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egment and Geographical Inform" sheetId="11" state="visible" r:id="rId11"/>
    <sheet xmlns:r="http://schemas.openxmlformats.org/officeDocument/2006/relationships" name="Revenues, net and Accounts Rece" sheetId="12" state="visible" r:id="rId12"/>
    <sheet xmlns:r="http://schemas.openxmlformats.org/officeDocument/2006/relationships" name="Earnings Per Share" sheetId="13" state="visible" r:id="rId13"/>
    <sheet xmlns:r="http://schemas.openxmlformats.org/officeDocument/2006/relationships" name="Other Income_(Expense), Net" sheetId="14" state="visible" r:id="rId14"/>
    <sheet xmlns:r="http://schemas.openxmlformats.org/officeDocument/2006/relationships" name="Cash, Cash Equivalents and Rest"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Business Combinations, Goodwill" sheetId="18" state="visible" r:id="rId18"/>
    <sheet xmlns:r="http://schemas.openxmlformats.org/officeDocument/2006/relationships" name="Other Current Assets" sheetId="19" state="visible" r:id="rId19"/>
    <sheet xmlns:r="http://schemas.openxmlformats.org/officeDocument/2006/relationships" name="Other Assets" sheetId="20" state="visible" r:id="rId20"/>
    <sheet xmlns:r="http://schemas.openxmlformats.org/officeDocument/2006/relationships" name="Accrued Expenses and Other Curr" sheetId="21" state="visible" r:id="rId21"/>
    <sheet xmlns:r="http://schemas.openxmlformats.org/officeDocument/2006/relationships" name="Other Non-Current Liabilities"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Derivatives and Hedge Accountin" sheetId="25" state="visible" r:id="rId25"/>
    <sheet xmlns:r="http://schemas.openxmlformats.org/officeDocument/2006/relationships" name="Borrowings" sheetId="26" state="visible" r:id="rId26"/>
    <sheet xmlns:r="http://schemas.openxmlformats.org/officeDocument/2006/relationships" name="Capital Structure" sheetId="27" state="visible" r:id="rId27"/>
    <sheet xmlns:r="http://schemas.openxmlformats.org/officeDocument/2006/relationships" name="Employee Benefit Plans" sheetId="28" state="visible" r:id="rId28"/>
    <sheet xmlns:r="http://schemas.openxmlformats.org/officeDocument/2006/relationships" name="Leases" sheetId="29" state="visible" r:id="rId29"/>
    <sheet xmlns:r="http://schemas.openxmlformats.org/officeDocument/2006/relationships" name="Income Taxes" sheetId="30" state="visible" r:id="rId30"/>
    <sheet xmlns:r="http://schemas.openxmlformats.org/officeDocument/2006/relationships" name="Stock-Based Compensation" sheetId="31" state="visible" r:id="rId31"/>
    <sheet xmlns:r="http://schemas.openxmlformats.org/officeDocument/2006/relationships" name="Related Party Disclosures" sheetId="32" state="visible" r:id="rId32"/>
    <sheet xmlns:r="http://schemas.openxmlformats.org/officeDocument/2006/relationships" name="Commitments and Contingencies" sheetId="33" state="visible" r:id="rId33"/>
    <sheet xmlns:r="http://schemas.openxmlformats.org/officeDocument/2006/relationships" name="Restructuring Costs" sheetId="34" state="visible" r:id="rId34"/>
    <sheet xmlns:r="http://schemas.openxmlformats.org/officeDocument/2006/relationships" name="Subsequent Event"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egment and Geographical Info_2" sheetId="42" state="visible" r:id="rId42"/>
    <sheet xmlns:r="http://schemas.openxmlformats.org/officeDocument/2006/relationships" name="Revenues, net and Accounts Re_2" sheetId="43" state="visible" r:id="rId43"/>
    <sheet xmlns:r="http://schemas.openxmlformats.org/officeDocument/2006/relationships" name="Earnings Per Share (Tables)" sheetId="44" state="visible" r:id="rId44"/>
    <sheet xmlns:r="http://schemas.openxmlformats.org/officeDocument/2006/relationships" name="Other Income_(Expense), Net (Ta" sheetId="45" state="visible" r:id="rId45"/>
    <sheet xmlns:r="http://schemas.openxmlformats.org/officeDocument/2006/relationships" name="Cash, Cash Equivalents and Re_2" sheetId="46" state="visible" r:id="rId46"/>
    <sheet xmlns:r="http://schemas.openxmlformats.org/officeDocument/2006/relationships" name="Investments (Tables)" sheetId="47" state="visible" r:id="rId47"/>
    <sheet xmlns:r="http://schemas.openxmlformats.org/officeDocument/2006/relationships" name="Property and Equipment (Tables)" sheetId="48" state="visible" r:id="rId48"/>
    <sheet xmlns:r="http://schemas.openxmlformats.org/officeDocument/2006/relationships" name="Business Combinations, Goodwi_2" sheetId="49" state="visible" r:id="rId49"/>
    <sheet xmlns:r="http://schemas.openxmlformats.org/officeDocument/2006/relationships" name="Other Current Assets (Tables)" sheetId="50" state="visible" r:id="rId50"/>
    <sheet xmlns:r="http://schemas.openxmlformats.org/officeDocument/2006/relationships" name="Other Assets (Tables)" sheetId="51" state="visible" r:id="rId51"/>
    <sheet xmlns:r="http://schemas.openxmlformats.org/officeDocument/2006/relationships" name="Accrued Expenses and Other Cu_2" sheetId="52" state="visible" r:id="rId52"/>
    <sheet xmlns:r="http://schemas.openxmlformats.org/officeDocument/2006/relationships" name="Other Non-Current Liabilities (" sheetId="53" state="visible" r:id="rId53"/>
    <sheet xmlns:r="http://schemas.openxmlformats.org/officeDocument/2006/relationships" name="Accumulated Other Comprehensi_2" sheetId="54" state="visible" r:id="rId54"/>
    <sheet xmlns:r="http://schemas.openxmlformats.org/officeDocument/2006/relationships" name="Fair Value Measurements (Tables" sheetId="55" state="visible" r:id="rId55"/>
    <sheet xmlns:r="http://schemas.openxmlformats.org/officeDocument/2006/relationships" name="Derivatives and Hedge Account_2" sheetId="56" state="visible" r:id="rId56"/>
    <sheet xmlns:r="http://schemas.openxmlformats.org/officeDocument/2006/relationships" name="Borrowings (Tables)" sheetId="57" state="visible" r:id="rId57"/>
    <sheet xmlns:r="http://schemas.openxmlformats.org/officeDocument/2006/relationships" name="Capital Structure (Tables)" sheetId="58" state="visible" r:id="rId58"/>
    <sheet xmlns:r="http://schemas.openxmlformats.org/officeDocument/2006/relationships" name="Employee Benefit Plans (Tables)" sheetId="59" state="visible" r:id="rId59"/>
    <sheet xmlns:r="http://schemas.openxmlformats.org/officeDocument/2006/relationships" name="Leases (Tables)" sheetId="60" state="visible" r:id="rId60"/>
    <sheet xmlns:r="http://schemas.openxmlformats.org/officeDocument/2006/relationships" name="Income Taxes (Tables)" sheetId="61" state="visible" r:id="rId61"/>
    <sheet xmlns:r="http://schemas.openxmlformats.org/officeDocument/2006/relationships" name="Stock-Based Compensation (Table" sheetId="62" state="visible" r:id="rId62"/>
    <sheet xmlns:r="http://schemas.openxmlformats.org/officeDocument/2006/relationships" name="Restructuring Costs (Table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egment and Geographical Info_3" sheetId="68" state="visible" r:id="rId68"/>
    <sheet xmlns:r="http://schemas.openxmlformats.org/officeDocument/2006/relationships" name="Segment and Geographical Info_4" sheetId="69" state="visible" r:id="rId69"/>
    <sheet xmlns:r="http://schemas.openxmlformats.org/officeDocument/2006/relationships" name="Segment and Geographical Info_5" sheetId="70" state="visible" r:id="rId70"/>
    <sheet xmlns:r="http://schemas.openxmlformats.org/officeDocument/2006/relationships" name="Segment and Geographical Info_6" sheetId="71" state="visible" r:id="rId71"/>
    <sheet xmlns:r="http://schemas.openxmlformats.org/officeDocument/2006/relationships" name="Revenues, net and Accounts Re_3" sheetId="72" state="visible" r:id="rId72"/>
    <sheet xmlns:r="http://schemas.openxmlformats.org/officeDocument/2006/relationships" name="Revenues, net and Accounts Re_4" sheetId="73" state="visible" r:id="rId73"/>
    <sheet xmlns:r="http://schemas.openxmlformats.org/officeDocument/2006/relationships" name="Revenues, net and Accounts Re_5" sheetId="74" state="visible" r:id="rId74"/>
    <sheet xmlns:r="http://schemas.openxmlformats.org/officeDocument/2006/relationships" name="Revenues, net and Accounts Re_6" sheetId="75" state="visible" r:id="rId75"/>
    <sheet xmlns:r="http://schemas.openxmlformats.org/officeDocument/2006/relationships" name="Revenues, net and Accounts Re_7" sheetId="76" state="visible" r:id="rId76"/>
    <sheet xmlns:r="http://schemas.openxmlformats.org/officeDocument/2006/relationships" name="Revenues, net and Accounts Re_8" sheetId="77" state="visible" r:id="rId77"/>
    <sheet xmlns:r="http://schemas.openxmlformats.org/officeDocument/2006/relationships" name="Earnings Per Share (Details)" sheetId="78" state="visible" r:id="rId78"/>
    <sheet xmlns:r="http://schemas.openxmlformats.org/officeDocument/2006/relationships" name="Other Income_(Expense), Net (De" sheetId="79" state="visible" r:id="rId79"/>
    <sheet xmlns:r="http://schemas.openxmlformats.org/officeDocument/2006/relationships" name="Cash, Cash Equivalents and Re_3" sheetId="80" state="visible" r:id="rId80"/>
    <sheet xmlns:r="http://schemas.openxmlformats.org/officeDocument/2006/relationships" name="Investments - Summary of Invest" sheetId="81" state="visible" r:id="rId81"/>
    <sheet xmlns:r="http://schemas.openxmlformats.org/officeDocument/2006/relationships" name="Property and Equipment - Schedu" sheetId="82" state="visible" r:id="rId82"/>
    <sheet xmlns:r="http://schemas.openxmlformats.org/officeDocument/2006/relationships" name="Property and Equipment - Deprec" sheetId="83" state="visible" r:id="rId83"/>
    <sheet xmlns:r="http://schemas.openxmlformats.org/officeDocument/2006/relationships" name="Property and Equipment - Intern" sheetId="84" state="visible" r:id="rId84"/>
    <sheet xmlns:r="http://schemas.openxmlformats.org/officeDocument/2006/relationships" name="Property and Equipment - Amorti" sheetId="85" state="visible" r:id="rId85"/>
    <sheet xmlns:r="http://schemas.openxmlformats.org/officeDocument/2006/relationships" name="Property and Equipment - Additi" sheetId="86" state="visible" r:id="rId86"/>
    <sheet xmlns:r="http://schemas.openxmlformats.org/officeDocument/2006/relationships" name="Business Combinations, Goodwi_3" sheetId="87" state="visible" r:id="rId87"/>
    <sheet xmlns:r="http://schemas.openxmlformats.org/officeDocument/2006/relationships" name="Business Combinations, Goodwi_4" sheetId="88" state="visible" r:id="rId88"/>
    <sheet xmlns:r="http://schemas.openxmlformats.org/officeDocument/2006/relationships" name="Business Combinations, Goodwi_5" sheetId="89" state="visible" r:id="rId89"/>
    <sheet xmlns:r="http://schemas.openxmlformats.org/officeDocument/2006/relationships" name="Business Combinations, Goodwi_6" sheetId="90" state="visible" r:id="rId90"/>
    <sheet xmlns:r="http://schemas.openxmlformats.org/officeDocument/2006/relationships" name="Business Combinations, Goodwi_7" sheetId="91" state="visible" r:id="rId91"/>
    <sheet xmlns:r="http://schemas.openxmlformats.org/officeDocument/2006/relationships" name="Business Combinations, Goodwi_8" sheetId="92" state="visible" r:id="rId92"/>
    <sheet xmlns:r="http://schemas.openxmlformats.org/officeDocument/2006/relationships" name="Other Current Assets - Schedule" sheetId="93" state="visible" r:id="rId93"/>
    <sheet xmlns:r="http://schemas.openxmlformats.org/officeDocument/2006/relationships" name="Other Assets (Details)" sheetId="94" state="visible" r:id="rId94"/>
    <sheet xmlns:r="http://schemas.openxmlformats.org/officeDocument/2006/relationships" name="Accrued Expenses and Other Cu_3" sheetId="95" state="visible" r:id="rId95"/>
    <sheet xmlns:r="http://schemas.openxmlformats.org/officeDocument/2006/relationships" name="Other Non-Current liabilities -" sheetId="96" state="visible" r:id="rId96"/>
    <sheet xmlns:r="http://schemas.openxmlformats.org/officeDocument/2006/relationships" name="Accumulated Other Comprehensi_3" sheetId="97" state="visible" r:id="rId97"/>
    <sheet xmlns:r="http://schemas.openxmlformats.org/officeDocument/2006/relationships" name="Fair Value Measurements - Asset" sheetId="98" state="visible" r:id="rId98"/>
    <sheet xmlns:r="http://schemas.openxmlformats.org/officeDocument/2006/relationships" name="Fair Value Measurements - Chang" sheetId="99" state="visible" r:id="rId99"/>
    <sheet xmlns:r="http://schemas.openxmlformats.org/officeDocument/2006/relationships" name="Schedule of Derivative Instrume" sheetId="100" state="visible" r:id="rId100"/>
    <sheet xmlns:r="http://schemas.openxmlformats.org/officeDocument/2006/relationships" name="Derivatives and Hedge Account_3" sheetId="101" state="visible" r:id="rId101"/>
    <sheet xmlns:r="http://schemas.openxmlformats.org/officeDocument/2006/relationships" name="Derivatives and Hedge Account_4" sheetId="102" state="visible" r:id="rId102"/>
    <sheet xmlns:r="http://schemas.openxmlformats.org/officeDocument/2006/relationships" name="Derivatives and Hedge Account_5" sheetId="103" state="visible" r:id="rId103"/>
    <sheet xmlns:r="http://schemas.openxmlformats.org/officeDocument/2006/relationships" name="Derivatives and Hedge Account_6" sheetId="104" state="visible" r:id="rId104"/>
    <sheet xmlns:r="http://schemas.openxmlformats.org/officeDocument/2006/relationships" name="Derivatives and Hedge Account_7" sheetId="105" state="visible" r:id="rId105"/>
    <sheet xmlns:r="http://schemas.openxmlformats.org/officeDocument/2006/relationships" name="Borrowings - Company's Debt Pos" sheetId="106" state="visible" r:id="rId106"/>
    <sheet xmlns:r="http://schemas.openxmlformats.org/officeDocument/2006/relationships" name="Borrowings - Additional Informa" sheetId="107" state="visible" r:id="rId107"/>
    <sheet xmlns:r="http://schemas.openxmlformats.org/officeDocument/2006/relationships" name="Borrowings - Credit Facilities " sheetId="108" state="visible" r:id="rId108"/>
    <sheet xmlns:r="http://schemas.openxmlformats.org/officeDocument/2006/relationships" name="Borrowings - Maturities of Borr" sheetId="109" state="visible" r:id="rId109"/>
    <sheet xmlns:r="http://schemas.openxmlformats.org/officeDocument/2006/relationships" name="Capital Structure - Additional " sheetId="110" state="visible" r:id="rId110"/>
    <sheet xmlns:r="http://schemas.openxmlformats.org/officeDocument/2006/relationships" name="Capital Structure - Purchase of" sheetId="111" state="visible" r:id="rId111"/>
    <sheet xmlns:r="http://schemas.openxmlformats.org/officeDocument/2006/relationships" name="Capital Structure - Purchased S" sheetId="112" state="visible" r:id="rId112"/>
    <sheet xmlns:r="http://schemas.openxmlformats.org/officeDocument/2006/relationships" name="Employee Benefit Plans - Additi" sheetId="113" state="visible" r:id="rId113"/>
    <sheet xmlns:r="http://schemas.openxmlformats.org/officeDocument/2006/relationships" name="Employee Benefit Plans - Summar" sheetId="114" state="visible" r:id="rId114"/>
    <sheet xmlns:r="http://schemas.openxmlformats.org/officeDocument/2006/relationships" name="Employee Benefit Plans - Net Pe" sheetId="115" state="visible" r:id="rId115"/>
    <sheet xmlns:r="http://schemas.openxmlformats.org/officeDocument/2006/relationships" name="Employee Benefit Plans - Summ_2" sheetId="116" state="visible" r:id="rId116"/>
    <sheet xmlns:r="http://schemas.openxmlformats.org/officeDocument/2006/relationships" name="Employee Benefit Plans - Summ_3" sheetId="117" state="visible" r:id="rId117"/>
    <sheet xmlns:r="http://schemas.openxmlformats.org/officeDocument/2006/relationships" name="Employee Benefit Plans - Summ_4" sheetId="118" state="visible" r:id="rId118"/>
    <sheet xmlns:r="http://schemas.openxmlformats.org/officeDocument/2006/relationships" name="Employee Benefit Plans - Contri" sheetId="119" state="visible" r:id="rId119"/>
    <sheet xmlns:r="http://schemas.openxmlformats.org/officeDocument/2006/relationships" name="Leases - Supplemental Balance S" sheetId="120" state="visible" r:id="rId120"/>
    <sheet xmlns:r="http://schemas.openxmlformats.org/officeDocument/2006/relationships" name="Leases - Components of Lease Co" sheetId="121" state="visible" r:id="rId121"/>
    <sheet xmlns:r="http://schemas.openxmlformats.org/officeDocument/2006/relationships" name="Leases - Supplemental Cash Flow" sheetId="122" state="visible" r:id="rId122"/>
    <sheet xmlns:r="http://schemas.openxmlformats.org/officeDocument/2006/relationships" name="Leases - Additional Information" sheetId="123" state="visible" r:id="rId123"/>
    <sheet xmlns:r="http://schemas.openxmlformats.org/officeDocument/2006/relationships" name="Leases - Maturities of Lease Li" sheetId="124" state="visible" r:id="rId124"/>
    <sheet xmlns:r="http://schemas.openxmlformats.org/officeDocument/2006/relationships" name="Income Taxes - Summary of Compo" sheetId="125" state="visible" r:id="rId125"/>
    <sheet xmlns:r="http://schemas.openxmlformats.org/officeDocument/2006/relationships" name="Income Taxes - Summary of Incom" sheetId="126" state="visible" r:id="rId126"/>
    <sheet xmlns:r="http://schemas.openxmlformats.org/officeDocument/2006/relationships" name="Income Taxes - Summary of Inc_2" sheetId="127" state="visible" r:id="rId127"/>
    <sheet xmlns:r="http://schemas.openxmlformats.org/officeDocument/2006/relationships" name="Income Taxes - Summary of Effec" sheetId="128" state="visible" r:id="rId128"/>
    <sheet xmlns:r="http://schemas.openxmlformats.org/officeDocument/2006/relationships" name="Income Taxes - Additional Infor" sheetId="129" state="visible" r:id="rId129"/>
    <sheet xmlns:r="http://schemas.openxmlformats.org/officeDocument/2006/relationships" name="Income Taxes - Summary of Com_2" sheetId="130" state="visible" r:id="rId130"/>
    <sheet xmlns:r="http://schemas.openxmlformats.org/officeDocument/2006/relationships" name="Income Taxes - Summary of Activ" sheetId="131" state="visible" r:id="rId131"/>
    <sheet xmlns:r="http://schemas.openxmlformats.org/officeDocument/2006/relationships" name="Stock-Based Compensation - Addi" sheetId="132" state="visible" r:id="rId132"/>
    <sheet xmlns:r="http://schemas.openxmlformats.org/officeDocument/2006/relationships" name="Stock-Based Compensation - Cost" sheetId="133" state="visible" r:id="rId133"/>
    <sheet xmlns:r="http://schemas.openxmlformats.org/officeDocument/2006/relationships" name="Stock-Based Compensation - Stoc" sheetId="134" state="visible" r:id="rId134"/>
    <sheet xmlns:r="http://schemas.openxmlformats.org/officeDocument/2006/relationships" name="Stock-Based Compensation - St_2" sheetId="135" state="visible" r:id="rId135"/>
    <sheet xmlns:r="http://schemas.openxmlformats.org/officeDocument/2006/relationships" name="Stock-Based Compensation - Sche" sheetId="136" state="visible" r:id="rId136"/>
    <sheet xmlns:r="http://schemas.openxmlformats.org/officeDocument/2006/relationships" name="Stock-Based Compensation - St_3" sheetId="137" state="visible" r:id="rId137"/>
    <sheet xmlns:r="http://schemas.openxmlformats.org/officeDocument/2006/relationships" name="Stock-Based Comepnsation - Shar" sheetId="138" state="visible" r:id="rId138"/>
    <sheet xmlns:r="http://schemas.openxmlformats.org/officeDocument/2006/relationships" name="Stock-Based Compensation - Rest" sheetId="139" state="visible" r:id="rId139"/>
    <sheet xmlns:r="http://schemas.openxmlformats.org/officeDocument/2006/relationships" name="Stock-Based Compensation - Re_2" sheetId="140" state="visible" r:id="rId140"/>
    <sheet xmlns:r="http://schemas.openxmlformats.org/officeDocument/2006/relationships" name="Stock-Based Compensation - Perf" sheetId="141" state="visible" r:id="rId141"/>
    <sheet xmlns:r="http://schemas.openxmlformats.org/officeDocument/2006/relationships" name="Stock-Based Compensation - Summ" sheetId="142" state="visible" r:id="rId142"/>
    <sheet xmlns:r="http://schemas.openxmlformats.org/officeDocument/2006/relationships" name="Stock-Based Compensation - Pe_2" sheetId="143" state="visible" r:id="rId143"/>
    <sheet xmlns:r="http://schemas.openxmlformats.org/officeDocument/2006/relationships" name="Stock-Based Compensation - Empl" sheetId="144" state="visible" r:id="rId144"/>
    <sheet xmlns:r="http://schemas.openxmlformats.org/officeDocument/2006/relationships" name="Stock-Based Compensation - Sc_2" sheetId="145" state="visible" r:id="rId145"/>
    <sheet xmlns:r="http://schemas.openxmlformats.org/officeDocument/2006/relationships" name="Stock-Based Compensation - Sc_3" sheetId="146" state="visible" r:id="rId146"/>
    <sheet xmlns:r="http://schemas.openxmlformats.org/officeDocument/2006/relationships" name="Related Party Disclosures (Deta" sheetId="147" state="visible" r:id="rId147"/>
    <sheet xmlns:r="http://schemas.openxmlformats.org/officeDocument/2006/relationships" name="Commitments and Contingencies (" sheetId="148" state="visible" r:id="rId148"/>
    <sheet xmlns:r="http://schemas.openxmlformats.org/officeDocument/2006/relationships" name="Restructuring Costs - Additiona" sheetId="149" state="visible" r:id="rId149"/>
    <sheet xmlns:r="http://schemas.openxmlformats.org/officeDocument/2006/relationships" name="Restructuring Costs - Schedule "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_(&quot;R &quot;#,##0_);_(&quot;R &quot;(#,##0)"/>
    <numFmt numFmtId="171" formatCode="#,##0.0_);(#,##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89</t>
        </is>
      </c>
      <c r="C9" s="4" t="inlineStr">
        <is>
          <t xml:space="preserve"> </t>
        </is>
      </c>
      <c r="D9" s="4" t="inlineStr">
        <is>
          <t xml:space="preserve"> </t>
        </is>
      </c>
    </row>
    <row r="10">
      <c r="A10" s="4" t="inlineStr">
        <is>
          <t>Entity Registrant Name</t>
        </is>
      </c>
      <c r="B10" s="4" t="inlineStr">
        <is>
          <t>EXLSERVIC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0572194</t>
        </is>
      </c>
      <c r="C12" s="4" t="inlineStr">
        <is>
          <t xml:space="preserve"> </t>
        </is>
      </c>
      <c r="D12" s="4" t="inlineStr">
        <is>
          <t xml:space="preserve"> </t>
        </is>
      </c>
    </row>
    <row r="13">
      <c r="A13" s="4" t="inlineStr">
        <is>
          <t>Entity Address, Address Line One</t>
        </is>
      </c>
      <c r="B13" s="4" t="inlineStr">
        <is>
          <t>320 Park Avenue,</t>
        </is>
      </c>
      <c r="C13" s="4" t="inlineStr">
        <is>
          <t xml:space="preserve"> </t>
        </is>
      </c>
      <c r="D13" s="4" t="inlineStr">
        <is>
          <t xml:space="preserve"> </t>
        </is>
      </c>
    </row>
    <row r="14">
      <c r="A14" s="4" t="inlineStr">
        <is>
          <t>Entity Address, Address Line Two</t>
        </is>
      </c>
      <c r="B14" s="4" t="inlineStr">
        <is>
          <t>29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77-71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XL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26377147</v>
      </c>
    </row>
    <row r="34">
      <c r="A34" s="4" t="inlineStr">
        <is>
          <t>Entity Common Stock, Shares Outstanding</t>
        </is>
      </c>
      <c r="B34" s="4" t="inlineStr">
        <is>
          <t xml:space="preserve"> </t>
        </is>
      </c>
      <c r="C34" s="6" t="n">
        <v>162304673</v>
      </c>
      <c r="D34" s="4" t="inlineStr">
        <is>
          <t xml:space="preserve"> </t>
        </is>
      </c>
    </row>
    <row r="35">
      <c r="A35" s="4" t="inlineStr">
        <is>
          <t>Documents Incorporated by Reference</t>
        </is>
      </c>
      <c r="B35" s="4" t="inlineStr">
        <is>
          <t>Part III incorporates information from certain portions of the registrant’s definitive proxy statement to be filed with the Securities and Exchange Commission within 120 days after the fiscal year ended December 31, 2024.</t>
        </is>
      </c>
      <c r="C35" s="4" t="inlineStr">
        <is>
          <t xml:space="preserve"> </t>
        </is>
      </c>
      <c r="D35" s="4" t="inlineStr">
        <is>
          <t xml:space="preserve"> </t>
        </is>
      </c>
    </row>
    <row r="36">
      <c r="A36" s="4" t="inlineStr">
        <is>
          <t>Entity Central Index Key</t>
        </is>
      </c>
      <c r="B36" s="4" t="inlineStr">
        <is>
          <t>000129798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Basis of Preparation and Principles of Consolidation The consolidated financial statements have been prepared in conformity with United States generally accepted accounting principles (“U.S. GAAP”). The accompanying financial statements have been prepared on a consolidated basis and reflect the financial statements of ExlService Holdings, Inc. and all of its subsidiaries and includes the Company's share in the results of its associat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Accounting policies of the respective individual subsidiaries and equity affiliates are aligned wherever necessary, so as to ensure consistency with the accounting policies that are adopted by the Company under U.S. GAAP. (b) Use of Estimates The preparation of the consolidated financial statements in conformity with U.S. GAAP requires management to make estimates and assumptions that affect the carrying amounts of assets and liabilities and disclosure of contingent assets and liabilities included in the consolidated financial statements. Although these estimates are based on management’s best assessment of the current business environment, actual results may be different from those estimates. The significant estimates that affect the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variable consideration in a customer contract, expected recoverability from customers with contingent fee arrangements, estimated costs to complete fixed price contracts, assets and obligations related to employee benefit plans, deferred tax valuation allowances, income-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 (c) Foreign Currency Translation The functional currency of each entity in the Company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solidated balance sheets. (d) Revenue Recognition Revenue is recognized when services are provided to the Company's customers, in an amount that reflects the consideration which the Company expect to be entitled to in exchange for the services provided. The Company recognizes revenue when it satisfies a performance obligation by providing services to a customer. Revenue is measured based on consideration specified in a contract with a customer and excludes value added tax, business tax, any applicable discounts and amounts collected on behalf of third parties. Reimbursements of out-of-pocket expenses are included as a part of revenue. Nature of Services The Company derives its revenues from digital operations and solutions and analytics services. The Company provides digital operations and solutions and analytics services helping businesses enhance revenue growth and improve profitability. Type of Contracts and Basis of Recognition i. Revenues under time-and-material and transaction 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ii. Revenues for the Company’s fixed-price contracts, which include business support services provided on a fixed price basis or implementation of applications or solutions, are recognized considering costs incurred to date relative to total estimated costs at completion to measure progress toward satisfying the Company’s performance obligations. Incurred cost represents work performed, which corresponds with, and thereby reasonably reflects transfer of control to the client. The use of this method requires significant judgment to estimate the stage of completion and/or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at the point in time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payment integrity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Accounting Standards Codification (“ASC”) Topic 606, Revenue from Contracts with Customers (“ASC Topic 606”), the Company uses its historical experience and projections to determine the expected amount of revenue to be recognized based on the expected consideration to be received from its customers. Any adjustment required due to change in estimates are recorded in the period in which such change is identified. The estimated amount of revenue to be collected from our customers are presented as contract assets within “Other Current Assets”.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recognized based upon the transaction price allocated to each performance obligation based on the relative standalone selling price.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Variable Consideration Variability in the transaction price arises primarily due to service level agreements, volume discounts entailing variability in revenue earned, and contracts under the Company’s payment integrity services whereby the transaction price is based on the estimated amount the Company enables its customers to recover. The Company considers its historical experience, including trends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a large number of contracts with a similar nature of transactions/services. Unbilled Receivables Unbilled receivables represents revenues recognized for services rendered between the last billing date and the balance sheet date. Deferred Revenue and Contract Fulfillment Costs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s any upfront payments collected from its customer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as (or when) the performance obligation is fulfilled under the contract with customer. Costs related to such transition activities are contract fulfillment costs, and thereby classified under “Other current assets” and “Other assets” in the consolidated balance sheets, and are recognized over the expected duration of the relationship with customers, under “Cost of revenues” in the consolidated statements of income. Contract Acquisition Costs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Upfront Payments Made to Customers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of-Pocket Expenses Reimbursements of out-of-pocket expenses received from customers are included as part of revenues. Payment terms All contracts entered into by the Company specify the payment terms and are defined for each contract separately. Usual payment terms range between 30-60 days. The Company does not have any extended payment terms clauses in existing contracts. Remaining Performance Obligations The Company does not disclose the value of remaining performance obligations as a result of applying the practical expedient provided in ASC Topic 606, for contracts that meet any of the following criteria: i. Contracts with an original expected length of one year or less as determined under ASC Topic 606, ii. Contracts for which Company recognize revenue based on the right to invoice for service performed. (e)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funds and time deposits to reduce its exposure to market risk with regard to these funds. The Company’s investment in money market funds is considered as cash equivalents. These investments are accounted for in accordance with the fair value option under ASC Topic 825, Financial Instruments . The fair value is represented by original cost on the acquisition date and the net asset value (“NAV”) as quoted, at each reporting period and any changes in fair value are included in other income/(expense), net. Gain or loss on the disposal of these investments is calculated using the first in, first out (“FIFO”) method and is included in other income/(expense), net. Restricted cash includes any cash and cash equivalents that are legally restricted as to withdrawal or usage for the Company’s operations. For purposes of the statements of cash flows, the Company includes in its cash and cash-equivalent balances those amounts that have been classified as restricted cash and restricted cash equivalents. (f) Short-Term and Long-Term Investments The Company’s short-term investments consist of investments in mutual funds and those term deposits with more than three months of original maturity and less than twelve months of remaining maturity as of the reporting date, while long-term investments consist of term deposits with more than twelve months of remaining maturity as of the reporting date and investments in equity affiliate. The Company’s investments in term deposits with financial institutions are measured and recognized at amortized cost. Interest earned on such investments is included in other income/(expense), net. The Company’s mutual fund investments are in debt funds invested in India. These investments are accounted for in accordance with the fair value option under ASC Topic 825, Financial Instruments . The fair value is represented by original cost on the acquisition date and the net asset value (“NAV”) as quoted, at each reporting period and any changes in fair value are included in other income/(expense), net. Gain or loss on the disposal of these investments is calculated using the FIFO method and is included in other income/(expense), net.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 . (g) Accounts Receivable and Allowance for Expected Credit Losses Accounts receivable are recorded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Accounts receivable include unbilled accounts receivable which represent revenues on contracts to be billed, in subsequent periods, as per the terms of the related contracts. (h) Property and Equipment Property and equipment are stated at cost, which is generally comprised of the purchase price for such property or equipment, non-refundable duties and taxes, but excludes any discounts and/or rebates, less accumulated depreciation and impairment. Equipment held under finance leases are capitalized at the commencement of the lease at an amount equal to the lease liability, adjusted for any lease prepayments, initial direct costs and lease incentives, which usually approximate the fair value of the underlying asset. Expenditures for replacements and improvements are capitalized, if they enhance the production capacity and future benefits whereas the costs of maintenance and repairs are charged to earnings as incurred. Advances paid towards acquisition of property and equipment and the cost of property and equipment not yet placed in service before the end of the reporting period, net of impairment, if any, are classified as capital work in progress. Depreciation is computed using the straight-line method over the estimated useful lives of the assets and is presented under “Depreciation and amortization expense” in the consolidated statements of income. The Company reviews property and equipment for impairment whenever events or changes in circumstances indicate that the related carrying amounts may not be recoverable. The estimated useful life have been disclosed in Note 9 - Property and Equipment to the consolidated financial statements. (i) Software Development Costs The Company capitalizes certain costs related to the development or enhancements to existing software products to be sold, leased or otherwise marketed and / or used for internal-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Costs incurred on internally developed software not yet ready for its intended use before the end of the reporting period, net of impairment, if any, are classified as capital work in progress. The Company exercises judgment in determining the point at which various projects may be capitalized, in assessing the ongoing value of the capitalized costs, and in determining the estimated useful lives over which the costs are amortized.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use is based on the straight-line method over the estimated useful lives of the internally developed software products. Amortization of such internally developed software is presented under “Depreciation and amortization expense” in the consolidated statements of income. (j) 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whereby such changes in fair value are recognized in earnings. Under ASC Topic 350, Intangibles - Goodwill and Other , all assets and liabilities of the acquired businesses, including goodwill, are assigned to reporting units. Acquisition related costs are expensed as incurred under general and administrative expenses. In addition, assets acquired and liabilities assumed including uncertain tax positions and tax-related valuation allowances in connection with business combinations are initially estimated as of the acquisition date. The Company subsequently re-evaluates the assets acquired and liabilities assumed, including additional assets and liabilities identified subsequent to acquisition date, with any adjustments to its preliminary estimates being recorded to goodwill within the measurement period (up to one year from the acquisition date). Goodwill represents the cost of the acquired businesses in excess of the fair value of identifiable tangible and intangible net assets purchased in a business combination. The Company undertakes studies to determine the fair values of assets and liabilities acquired and allocates purchase consideration to assets and liabilities, including property and equipment, goodwill and other identifiable intangibles. Goodwill is not amortized but is tested for impairment at least on an annual basis, relying on a number of factors including operating results, business plans and estimated future cash flows of the reporting units to which it is assigned. The Company examines the carrying value and fair value of the reporting unit that includes goodwill as and when the circumstances warrant, to determine whether there are any impairment losses. Refer to Note 10 - Business Combinations, Goodwill and Other Intangible Assets to the consolidated financial statement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limited to the total amount of goodwill allocated to that reporting unit. In addition, the Company performs a qualitative assessment of goodwill impairment between annual tests if an event occurs or circumstances change that would more likely than not reduce the fair value of a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Amortization of intangible assets with definite lives is presented under “Depreciation and amortization expense” in the consolidated statements of incom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Useful Lives Customer relationships 5-15 Developed technology 3-10 Non-compete agreements 3-5 Trade names and trademarks 2-10 (k) Impairment of Long-lived Asset s 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 (l) Derivative Financial Instruments In the normal course of business, the Company uses derivative instruments to mitigate the exposure from risk of foreign currency and interest rate fluctuation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adhere to the Company’s treasury operations’ objectives and policies to qualify as cash flow hedges, and are with counterparties that are highly rated financial institutions. Changes in the fair value of these cash flow hedges are recorded as a component of accumulated other comprehensive income/(loss) (“AOCI”), net of tax. The resultant foreign exchange gain/(loss) upon settlement of cash flow hedges of forecasted transactions are recorded in the consolidated statements of income along with the underlying hedged item in the same line as part of “Cost of revenues,” “General and administrative expenses,” “Selling and marketing expenses,” and “Depreciation and amortization expense,” as applicable. The accumulated changes in the fair value of interest rate swaps recognized in AOCI are reclassified to the consolidated statements of income and are presented as a part of “Interest expense” over the term of the contract.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AOCI are reclassified to earnings. The Company also uses derivatives instruments consisting of foreign currency forward contracts to hedge intercompany balances and other monetary assets or liabilities denominated in currencies other than the functional currency, against the risk of foreign currency fluctuations associated with remeasurement of such assets and liabilities to functional currency. These derivatives do not qualify as fair value hedges under ASC Topic 815. Changes in the fair value of these derivatives are recognized in the consolidated statements of income and are included in foreign exchange gain, net. The Company also uses foreign currency forward contracts designated as net investment hedges to hedge the foreign currency risks related to the Company's investment in foreign subsidiaries. Fair value changes on these forward contracts and gains and losses on settlement of such forward contracts are recognized in AOCI as part of the foreign currency translation adjustments and are reclassified to consolidated statements of income when a foreign operation is disposed or partially disposed. All of the assets and liabilities related to the Company’s forward contracts are subject to master netting arrangements with each individual counterparty. These master netting arrangements generally provide for net settlement of all outstanding contracts with the counterparty in the case of an event of default or a termination event. The Company has presented all of the assets and liabilities related to these contracts on a gross basis, with no offsets, in its consolidated statements of financial position. There is no financial collateral (including cash collateral) provided or received by the Company related to these contracts. (m) Employee Benefits Contributions to defined contribution plans are charged to the consolidated statements of income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Fair Value (Details) - Derivatives in cash flow hedging relationships - Derivatives designated as hedging instruments - USD ($) $ in Thousands</t>
        </is>
      </c>
      <c r="B1" s="2" t="inlineStr">
        <is>
          <t>Dec. 31, 2024</t>
        </is>
      </c>
      <c r="C1" s="2" t="inlineStr">
        <is>
          <t>Dec. 31, 2023</t>
        </is>
      </c>
    </row>
    <row r="2">
      <c r="A2" s="4" t="inlineStr">
        <is>
          <t>Foreign exchange contrac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Foreign exchange contracts outstanding</t>
        </is>
      </c>
      <c r="B4" s="5" t="n">
        <v>984300</v>
      </c>
      <c r="C4" s="5" t="n">
        <v>722800</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 notional amount</t>
        </is>
      </c>
      <c r="B7" s="5" t="n">
        <v>0</v>
      </c>
      <c r="C7" s="5" t="n">
        <v>7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 Additional Information (Details) $ in Thousand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Cash flow hedge losses to be reclassified within twelve months</t>
        </is>
      </c>
      <c r="B4" s="5" t="n">
        <v>5693</v>
      </c>
    </row>
    <row r="5">
      <c r="A5" s="4" t="inlineStr">
        <is>
          <t>Maximum outstanding term of cash flow hedges</t>
        </is>
      </c>
      <c r="B5" s="4" t="inlineStr">
        <is>
          <t>45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s and Hedge Accounting - Foreign Currency Forward Contracts (Details) - Foreign exchange contract - Derivative not designated as hedging instruments € in Thousands, £ in Thousands, R in Thousands, $ in Thousands, $ in Thousands</t>
        </is>
      </c>
      <c r="B1" s="2" t="inlineStr">
        <is>
          <t>Dec. 31, 2024 USD ($)</t>
        </is>
      </c>
      <c r="C1" s="2" t="inlineStr">
        <is>
          <t>Dec. 31, 2024 GBP (£)</t>
        </is>
      </c>
      <c r="D1" s="2" t="inlineStr">
        <is>
          <t>Dec. 31, 2024 EUR (€)</t>
        </is>
      </c>
      <c r="E1" s="2" t="inlineStr">
        <is>
          <t>Dec. 31, 2024 AUD ($)</t>
        </is>
      </c>
      <c r="F1" s="2" t="inlineStr">
        <is>
          <t>Dec. 31, 2024 ZAR (R)</t>
        </is>
      </c>
      <c r="G1" s="2" t="inlineStr">
        <is>
          <t>Dec. 31, 2023 USD ($)</t>
        </is>
      </c>
      <c r="H1" s="2" t="inlineStr">
        <is>
          <t>Dec. 31, 2023 GBP (£)</t>
        </is>
      </c>
      <c r="I1" s="2" t="inlineStr">
        <is>
          <t>Dec. 31, 2023 EUR (€)</t>
        </is>
      </c>
      <c r="J1" s="2" t="inlineStr">
        <is>
          <t>Dec. 31, 2023 AUD ($)</t>
        </is>
      </c>
      <c r="K1" s="2" t="inlineStr">
        <is>
          <t>Dec. 31, 2023 ZAR (R)</t>
        </is>
      </c>
    </row>
    <row r="2">
      <c r="A2" s="4" t="inlineStr">
        <is>
          <t>Shor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exchange contracts outstanding</t>
        </is>
      </c>
      <c r="B4" s="5" t="n">
        <v>179491</v>
      </c>
      <c r="C4" s="10" t="n">
        <v>20956</v>
      </c>
      <c r="D4" s="11" t="n">
        <v>9008</v>
      </c>
      <c r="E4" s="5" t="n">
        <v>4770</v>
      </c>
      <c r="F4" s="12" t="n">
        <v>10006</v>
      </c>
      <c r="G4" s="5" t="n">
        <v>170543</v>
      </c>
      <c r="H4" s="10" t="n">
        <v>14544</v>
      </c>
      <c r="I4" s="11" t="n">
        <v>5231</v>
      </c>
      <c r="J4" s="5" t="n">
        <v>3452</v>
      </c>
      <c r="K4" s="12" t="n">
        <v>150150</v>
      </c>
    </row>
    <row r="5">
      <c r="A5" s="4" t="inlineStr">
        <is>
          <t>L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exchange contracts outstanding</t>
        </is>
      </c>
      <c r="B7" s="5" t="n">
        <v>588</v>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s) - USD ($) $ in Thousands</t>
        </is>
      </c>
      <c r="B1" s="2" t="inlineStr">
        <is>
          <t>Dec. 31, 2024</t>
        </is>
      </c>
      <c r="C1" s="2" t="inlineStr">
        <is>
          <t>Dec. 31, 2023</t>
        </is>
      </c>
    </row>
    <row r="2">
      <c r="A2" s="4" t="inlineStr">
        <is>
          <t>Derivative designated as hedging instrument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5" t="n">
        <v>1711</v>
      </c>
      <c r="C4" s="5" t="n">
        <v>4216</v>
      </c>
    </row>
    <row r="5">
      <c r="A5" s="4" t="inlineStr">
        <is>
          <t>Derivative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852</v>
      </c>
      <c r="C7" s="6" t="n">
        <v>3299</v>
      </c>
    </row>
    <row r="8">
      <c r="A8" s="4" t="inlineStr">
        <is>
          <t>Derivative designated as hedging instrument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6" t="n">
        <v>7404</v>
      </c>
      <c r="C10" s="6" t="n">
        <v>1859</v>
      </c>
    </row>
    <row r="11">
      <c r="A11" s="4" t="inlineStr">
        <is>
          <t>Derivative designated as hedging instrument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6" t="n">
        <v>4363</v>
      </c>
      <c r="C13" s="6" t="n">
        <v>216</v>
      </c>
    </row>
    <row r="14">
      <c r="A14" s="4" t="inlineStr">
        <is>
          <t>Derivative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6" t="n">
        <v>262</v>
      </c>
      <c r="C16" s="6" t="n">
        <v>92</v>
      </c>
    </row>
    <row r="17">
      <c r="A17" s="4" t="inlineStr">
        <is>
          <t>Derivative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6" t="n">
        <v>0</v>
      </c>
      <c r="C19" s="6" t="n">
        <v>0</v>
      </c>
    </row>
    <row r="20">
      <c r="A20" s="4" t="inlineStr">
        <is>
          <t>Derivative not designated as hedging instrument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6" t="n">
        <v>50</v>
      </c>
      <c r="C22" s="6" t="n">
        <v>150</v>
      </c>
    </row>
    <row r="23">
      <c r="A23" s="4" t="inlineStr">
        <is>
          <t>Derivative not designated as hedging instruments | Other non-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t>
        </is>
      </c>
      <c r="B25" s="5" t="n">
        <v>0</v>
      </c>
      <c r="C25"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Summary of Effect of Foreign Currency Exchange Contrac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loss) recognized in OCI</t>
        </is>
      </c>
      <c r="B4" s="5" t="n">
        <v>-14513</v>
      </c>
      <c r="C4" s="5" t="n">
        <v>14403</v>
      </c>
      <c r="D4" s="5" t="n">
        <v>-27333</v>
      </c>
    </row>
    <row r="5">
      <c r="A5" s="4" t="inlineStr">
        <is>
          <t>Gain/(loss) recognized in consolidated statements of income</t>
        </is>
      </c>
      <c r="B5" s="6" t="n">
        <v>891</v>
      </c>
      <c r="C5" s="6" t="n">
        <v>1532</v>
      </c>
      <c r="D5" s="6" t="n">
        <v>6199</v>
      </c>
    </row>
    <row r="6">
      <c r="A6" s="4" t="inlineStr">
        <is>
          <t>Derivatives in cash flow hedging relationships | Derivative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loss) recognized in OCI</t>
        </is>
      </c>
      <c r="B8" s="6" t="n">
        <v>-14513</v>
      </c>
      <c r="C8" s="6" t="n">
        <v>14403</v>
      </c>
      <c r="D8" s="6" t="n">
        <v>-27333</v>
      </c>
    </row>
    <row r="9">
      <c r="A9" s="4" t="inlineStr">
        <is>
          <t>Fair value hedge | Gain/(loss) on foreign currency exchange contracts | Derivative not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loss) recognized in consolidated statements of income</t>
        </is>
      </c>
      <c r="B11" s="5" t="n">
        <v>-3110</v>
      </c>
      <c r="C11" s="5" t="n">
        <v>296</v>
      </c>
      <c r="D11" s="5" t="n">
        <v>-95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e Accounting - Location of Gain or Loss Recognized (Details) - USD ($) $ in Thousand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Cost of revenues</t>
        </is>
      </c>
      <c r="B4" s="4" t="inlineStr">
        <is>
          <t>[1]</t>
        </is>
      </c>
      <c r="C4" s="5" t="n">
        <v>1147359</v>
      </c>
      <c r="D4" s="5" t="n">
        <v>1022902</v>
      </c>
      <c r="E4" s="5" t="n">
        <v>896595</v>
      </c>
    </row>
    <row r="5">
      <c r="A5" s="4" t="inlineStr">
        <is>
          <t>General and administrative expenses</t>
        </is>
      </c>
      <c r="C5" s="6" t="n">
        <v>225672</v>
      </c>
      <c r="D5" s="6" t="n">
        <v>198294</v>
      </c>
      <c r="E5" s="6" t="n">
        <v>169016</v>
      </c>
    </row>
    <row r="6">
      <c r="A6" s="4" t="inlineStr">
        <is>
          <t>Selling and marketing expenses</t>
        </is>
      </c>
      <c r="C6" s="6" t="n">
        <v>146502</v>
      </c>
      <c r="D6" s="6" t="n">
        <v>120227</v>
      </c>
      <c r="E6" s="6" t="n">
        <v>97989</v>
      </c>
    </row>
    <row r="7">
      <c r="A7" s="4" t="inlineStr">
        <is>
          <t>Depreciation and amortization expense</t>
        </is>
      </c>
      <c r="C7" s="6" t="n">
        <v>55219</v>
      </c>
      <c r="D7" s="6" t="n">
        <v>50490</v>
      </c>
      <c r="E7" s="6" t="n">
        <v>56282</v>
      </c>
    </row>
    <row r="8">
      <c r="A8" s="4" t="inlineStr">
        <is>
          <t>Interest expense</t>
        </is>
      </c>
      <c r="C8" s="6" t="n">
        <v>19256</v>
      </c>
      <c r="D8" s="6" t="n">
        <v>13180</v>
      </c>
      <c r="E8" s="6" t="n">
        <v>8252</v>
      </c>
    </row>
    <row r="9">
      <c r="A9" s="4" t="inlineStr">
        <is>
          <t>Income before income tax expense and earnings from equity affiliates</t>
        </is>
      </c>
      <c r="C9" s="6" t="n">
        <v>261347</v>
      </c>
      <c r="D9" s="6" t="n">
        <v>237941</v>
      </c>
      <c r="E9" s="6" t="n">
        <v>190099</v>
      </c>
    </row>
    <row r="10">
      <c r="A10" s="4" t="inlineStr">
        <is>
          <t>Income tax effects on above</t>
        </is>
      </c>
      <c r="C10" s="6" t="n">
        <v>-62936</v>
      </c>
      <c r="D10" s="6" t="n">
        <v>-53536</v>
      </c>
      <c r="E10" s="6" t="n">
        <v>-47565</v>
      </c>
    </row>
    <row r="11">
      <c r="A11" s="4" t="inlineStr">
        <is>
          <t>Net income</t>
        </is>
      </c>
      <c r="C11" s="6" t="n">
        <v>198297</v>
      </c>
      <c r="D11" s="6" t="n">
        <v>184558</v>
      </c>
      <c r="E11" s="6" t="n">
        <v>142968</v>
      </c>
    </row>
    <row r="12">
      <c r="A12" s="4" t="inlineStr">
        <is>
          <t>Foreign exchange gain, net</t>
        </is>
      </c>
      <c r="C12" s="6" t="n">
        <v>891</v>
      </c>
      <c r="D12" s="6" t="n">
        <v>1532</v>
      </c>
      <c r="E12" s="6" t="n">
        <v>6199</v>
      </c>
    </row>
    <row r="13">
      <c r="A13" s="4" t="inlineStr">
        <is>
          <t>Gain/(loss) on foreign currency exchange contracts | Derivatives designated as hedging instruments | Derivatives in cash flow hedging relationships</t>
        </is>
      </c>
      <c r="C13" s="4" t="inlineStr">
        <is>
          <t xml:space="preserve"> </t>
        </is>
      </c>
      <c r="D13" s="4" t="inlineStr">
        <is>
          <t xml:space="preserve"> </t>
        </is>
      </c>
      <c r="E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row>
    <row r="15">
      <c r="A15" s="4" t="inlineStr">
        <is>
          <t>Cost of revenues</t>
        </is>
      </c>
      <c r="C15" s="6" t="n">
        <v>-722</v>
      </c>
      <c r="D15" s="6" t="n">
        <v>-5180</v>
      </c>
      <c r="E15" s="6" t="n">
        <v>-1304</v>
      </c>
    </row>
    <row r="16">
      <c r="A16" s="4" t="inlineStr">
        <is>
          <t>General and administrative expenses</t>
        </is>
      </c>
      <c r="C16" s="6" t="n">
        <v>110</v>
      </c>
      <c r="D16" s="6" t="n">
        <v>-454</v>
      </c>
      <c r="E16" s="6" t="n">
        <v>141</v>
      </c>
    </row>
    <row r="17">
      <c r="A17" s="4" t="inlineStr">
        <is>
          <t>Selling and marketing expenses</t>
        </is>
      </c>
      <c r="C17" s="6" t="n">
        <v>18</v>
      </c>
      <c r="D17" s="6" t="n">
        <v>-40</v>
      </c>
      <c r="E17" s="6" t="n">
        <v>10</v>
      </c>
    </row>
    <row r="18">
      <c r="A18" s="4" t="inlineStr">
        <is>
          <t>Depreciation and amortization expense</t>
        </is>
      </c>
      <c r="C18" s="6" t="n">
        <v>2</v>
      </c>
      <c r="D18" s="6" t="n">
        <v>-236</v>
      </c>
      <c r="E18" s="6" t="n">
        <v>-32</v>
      </c>
    </row>
    <row r="19">
      <c r="A19" s="4" t="inlineStr">
        <is>
          <t>Interest expense</t>
        </is>
      </c>
      <c r="C19" s="6" t="n">
        <v>723</v>
      </c>
      <c r="D19" s="6" t="n">
        <v>702</v>
      </c>
      <c r="E19" s="6" t="n">
        <v>-110</v>
      </c>
    </row>
    <row r="20">
      <c r="A20" s="4" t="inlineStr">
        <is>
          <t>Income before income tax expense and earnings from equity affiliates</t>
        </is>
      </c>
      <c r="C20" s="6" t="n">
        <v>131</v>
      </c>
      <c r="D20" s="6" t="n">
        <v>-5208</v>
      </c>
      <c r="E20" s="6" t="n">
        <v>-1295</v>
      </c>
    </row>
    <row r="21">
      <c r="A21" s="4" t="inlineStr">
        <is>
          <t>Income tax effects on above</t>
        </is>
      </c>
      <c r="C21" s="6" t="n">
        <v>-339</v>
      </c>
      <c r="D21" s="6" t="n">
        <v>797</v>
      </c>
      <c r="E21" s="6" t="n">
        <v>-455</v>
      </c>
    </row>
    <row r="22">
      <c r="A22" s="4" t="inlineStr">
        <is>
          <t>Net income</t>
        </is>
      </c>
      <c r="C22" s="6" t="n">
        <v>-208</v>
      </c>
      <c r="D22" s="6" t="n">
        <v>-4411</v>
      </c>
      <c r="E22" s="6" t="n">
        <v>-1750</v>
      </c>
    </row>
    <row r="23">
      <c r="A23" s="4" t="inlineStr">
        <is>
          <t>Gain/(loss) on foreign currency exchange contracts | Derivative not designated as hedging instruments | Fair value hedge</t>
        </is>
      </c>
      <c r="C23" s="4" t="inlineStr">
        <is>
          <t xml:space="preserve"> </t>
        </is>
      </c>
      <c r="D23" s="4" t="inlineStr">
        <is>
          <t xml:space="preserve"> </t>
        </is>
      </c>
      <c r="E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row>
    <row r="25">
      <c r="A25" s="4" t="inlineStr">
        <is>
          <t>Foreign exchange gain, net</t>
        </is>
      </c>
      <c r="C25" s="5" t="n">
        <v>-3110</v>
      </c>
      <c r="D25" s="5" t="n">
        <v>296</v>
      </c>
      <c r="E25" s="5" t="n">
        <v>-9571</v>
      </c>
    </row>
    <row r="26"/>
    <row r="27">
      <c r="A27" s="4" t="inlineStr">
        <is>
          <t>[1]Exclusive of depreciation and amortization expense.</t>
        </is>
      </c>
    </row>
  </sheetData>
  <mergeCells count="4">
    <mergeCell ref="A1:B2"/>
    <mergeCell ref="C1:E1"/>
    <mergeCell ref="A26:D26"/>
    <mergeCell ref="A27:D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borrowings</t>
        </is>
      </c>
      <c r="B3" s="5" t="n">
        <v>5000</v>
      </c>
      <c r="C3" s="5" t="n">
        <v>65000</v>
      </c>
    </row>
    <row r="4">
      <c r="A4" s="4" t="inlineStr">
        <is>
          <t>Unamortized debt issuance costs</t>
        </is>
      </c>
      <c r="B4" s="6" t="n">
        <v>-114</v>
      </c>
      <c r="C4" s="6" t="n">
        <v>0</v>
      </c>
    </row>
    <row r="5">
      <c r="A5" s="4" t="inlineStr">
        <is>
          <t>Total current portion of long-term borrowings</t>
        </is>
      </c>
      <c r="B5" s="6" t="n">
        <v>4886</v>
      </c>
      <c r="C5" s="6" t="n">
        <v>65000</v>
      </c>
    </row>
    <row r="6">
      <c r="A6" s="4" t="inlineStr">
        <is>
          <t>Long-term borrowings</t>
        </is>
      </c>
      <c r="B6" s="6" t="n">
        <v>283750</v>
      </c>
      <c r="C6" s="6" t="n">
        <v>135000</v>
      </c>
    </row>
    <row r="7">
      <c r="A7" s="4" t="inlineStr">
        <is>
          <t>Unamortized debt issuance costs</t>
        </is>
      </c>
      <c r="B7" s="6" t="n">
        <v>-152</v>
      </c>
      <c r="C7" s="6" t="n">
        <v>0</v>
      </c>
    </row>
    <row r="8">
      <c r="A8" s="4" t="inlineStr">
        <is>
          <t>Total long-term borrowings</t>
        </is>
      </c>
      <c r="B8" s="6" t="n">
        <v>283598</v>
      </c>
      <c r="C8" s="6" t="n">
        <v>135000</v>
      </c>
    </row>
    <row r="9">
      <c r="A9" s="4" t="inlineStr">
        <is>
          <t>Total borrowings</t>
        </is>
      </c>
      <c r="B9" s="6" t="n">
        <v>288484</v>
      </c>
      <c r="C9" s="6" t="n">
        <v>200000</v>
      </c>
    </row>
    <row r="10">
      <c r="A10" s="4" t="inlineStr">
        <is>
          <t>Revolving 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borrowings</t>
        </is>
      </c>
      <c r="B12" s="6" t="n">
        <v>0</v>
      </c>
      <c r="C12" s="6" t="n">
        <v>65000</v>
      </c>
    </row>
    <row r="13">
      <c r="A13" s="4" t="inlineStr">
        <is>
          <t>Unamortized debt issuance costs</t>
        </is>
      </c>
      <c r="B13" s="6" t="n">
        <v>0</v>
      </c>
      <c r="C13" s="6" t="n">
        <v>0</v>
      </c>
    </row>
    <row r="14">
      <c r="A14" s="4" t="inlineStr">
        <is>
          <t>Total current portion of long-term borrowings</t>
        </is>
      </c>
      <c r="B14" s="6" t="n">
        <v>0</v>
      </c>
      <c r="C14" s="6" t="n">
        <v>65000</v>
      </c>
    </row>
    <row r="15">
      <c r="A15" s="4" t="inlineStr">
        <is>
          <t>Long-term borrowings</t>
        </is>
      </c>
      <c r="B15" s="6" t="n">
        <v>190000</v>
      </c>
      <c r="C15" s="6" t="n">
        <v>135000</v>
      </c>
    </row>
    <row r="16">
      <c r="A16" s="4" t="inlineStr">
        <is>
          <t>Unamortized debt issuance costs</t>
        </is>
      </c>
      <c r="B16" s="6" t="n">
        <v>0</v>
      </c>
      <c r="C16" s="6" t="n">
        <v>0</v>
      </c>
    </row>
    <row r="17">
      <c r="A17" s="4" t="inlineStr">
        <is>
          <t>Total long-term borrowings</t>
        </is>
      </c>
      <c r="B17" s="6" t="n">
        <v>190000</v>
      </c>
      <c r="C17" s="6" t="n">
        <v>135000</v>
      </c>
    </row>
    <row r="18">
      <c r="A18" s="4" t="inlineStr">
        <is>
          <t>Total borrowings</t>
        </is>
      </c>
      <c r="B18" s="6" t="n">
        <v>190000</v>
      </c>
      <c r="C18" s="6" t="n">
        <v>200000</v>
      </c>
    </row>
    <row r="19">
      <c r="A19" s="4" t="inlineStr">
        <is>
          <t>Term loan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 portion of long-term borrowings</t>
        </is>
      </c>
      <c r="B21" s="6" t="n">
        <v>5000</v>
      </c>
      <c r="C21" s="6" t="n">
        <v>0</v>
      </c>
    </row>
    <row r="22">
      <c r="A22" s="4" t="inlineStr">
        <is>
          <t>Unamortized debt issuance costs</t>
        </is>
      </c>
      <c r="B22" s="6" t="n">
        <v>-114</v>
      </c>
      <c r="C22" s="6" t="n">
        <v>0</v>
      </c>
    </row>
    <row r="23">
      <c r="A23" s="4" t="inlineStr">
        <is>
          <t>Total current portion of long-term borrowings</t>
        </is>
      </c>
      <c r="B23" s="6" t="n">
        <v>4886</v>
      </c>
      <c r="C23" s="6" t="n">
        <v>0</v>
      </c>
    </row>
    <row r="24">
      <c r="A24" s="4" t="inlineStr">
        <is>
          <t>Long-term borrowings</t>
        </is>
      </c>
      <c r="B24" s="6" t="n">
        <v>93750</v>
      </c>
      <c r="C24" s="6" t="n">
        <v>0</v>
      </c>
    </row>
    <row r="25">
      <c r="A25" s="4" t="inlineStr">
        <is>
          <t>Unamortized debt issuance costs</t>
        </is>
      </c>
      <c r="B25" s="6" t="n">
        <v>-152</v>
      </c>
      <c r="C25" s="6" t="n">
        <v>0</v>
      </c>
    </row>
    <row r="26">
      <c r="A26" s="4" t="inlineStr">
        <is>
          <t>Total long-term borrowings</t>
        </is>
      </c>
      <c r="B26" s="6" t="n">
        <v>93598</v>
      </c>
      <c r="C26" s="6" t="n">
        <v>0</v>
      </c>
    </row>
    <row r="27">
      <c r="A27" s="4" t="inlineStr">
        <is>
          <t>Total borrowings</t>
        </is>
      </c>
      <c r="B27" s="5" t="n">
        <v>98484</v>
      </c>
      <c r="C2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Additional Information (Details) $ in Thousands</t>
        </is>
      </c>
      <c r="C1" s="2" t="inlineStr">
        <is>
          <t>12 Months Ended</t>
        </is>
      </c>
    </row>
    <row r="2">
      <c r="B2" s="2" t="inlineStr">
        <is>
          <t>Aug. 09, 2024 USD ($)</t>
        </is>
      </c>
      <c r="C2" s="2" t="inlineStr">
        <is>
          <t>Dec. 31, 2024 USD ($)</t>
        </is>
      </c>
      <c r="D2" s="2" t="inlineStr">
        <is>
          <t>Dec. 31, 2023 USD ($)</t>
        </is>
      </c>
      <c r="E2" s="2" t="inlineStr">
        <is>
          <t>Apr. 18, 2022 USD ($)</t>
        </is>
      </c>
      <c r="F2" s="2" t="inlineStr">
        <is>
          <t>Nov. 21, 2017 USD ($)</t>
        </is>
      </c>
    </row>
    <row r="3">
      <c r="A3" s="3" t="inlineStr">
        <is>
          <t>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tters of credit</t>
        </is>
      </c>
      <c r="B4" s="4" t="inlineStr">
        <is>
          <t xml:space="preserve"> </t>
        </is>
      </c>
      <c r="C4" s="5" t="n">
        <v>761</v>
      </c>
      <c r="D4" s="5" t="n">
        <v>461</v>
      </c>
      <c r="E4" s="4" t="inlineStr">
        <is>
          <t xml:space="preserve"> </t>
        </is>
      </c>
      <c r="F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Fac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issuance expense</t>
        </is>
      </c>
      <c r="B7" s="4" t="inlineStr">
        <is>
          <t xml:space="preserve"> </t>
        </is>
      </c>
      <c r="C7" s="5" t="n">
        <v>895</v>
      </c>
      <c r="D7" s="5" t="n">
        <v>903</v>
      </c>
      <c r="E7" s="4" t="inlineStr">
        <is>
          <t xml:space="preserve"> </t>
        </is>
      </c>
      <c r="F7" s="4" t="inlineStr">
        <is>
          <t xml:space="preserve"> </t>
        </is>
      </c>
    </row>
    <row r="8">
      <c r="A8" s="4" t="inlineStr">
        <is>
          <t>Revolving credit facility |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Fac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coverage ratio, maximum</t>
        </is>
      </c>
      <c r="B10" s="4" t="inlineStr">
        <is>
          <t xml:space="preserve"> </t>
        </is>
      </c>
      <c r="C10" s="6" t="n">
        <v>3</v>
      </c>
      <c r="D10" s="4" t="inlineStr">
        <is>
          <t xml:space="preserve"> </t>
        </is>
      </c>
      <c r="E10" s="4" t="inlineStr">
        <is>
          <t xml:space="preserve"> </t>
        </is>
      </c>
      <c r="F10" s="4" t="inlineStr">
        <is>
          <t xml:space="preserve"> </t>
        </is>
      </c>
    </row>
    <row r="11">
      <c r="A11" s="4" t="inlineStr">
        <is>
          <t>Interest coverage ratio, minimum</t>
        </is>
      </c>
      <c r="B11" s="4" t="inlineStr">
        <is>
          <t xml:space="preserve"> </t>
        </is>
      </c>
      <c r="C11" s="13" t="n">
        <v>3.5</v>
      </c>
      <c r="D11" s="4" t="inlineStr">
        <is>
          <t xml:space="preserve"> </t>
        </is>
      </c>
      <c r="E11" s="4" t="inlineStr">
        <is>
          <t xml:space="preserve"> </t>
        </is>
      </c>
      <c r="F11" s="4" t="inlineStr">
        <is>
          <t xml:space="preserve"> </t>
        </is>
      </c>
    </row>
    <row r="12">
      <c r="A12" s="4" t="inlineStr">
        <is>
          <t>Revolving credit facility | Credi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Fac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 maximum borrowing capacity</t>
        </is>
      </c>
      <c r="B14" s="5" t="n">
        <v>500</v>
      </c>
      <c r="C14" s="4" t="inlineStr">
        <is>
          <t xml:space="preserve"> </t>
        </is>
      </c>
      <c r="D14" s="4" t="inlineStr">
        <is>
          <t xml:space="preserve"> </t>
        </is>
      </c>
      <c r="E14" s="5" t="n">
        <v>400</v>
      </c>
      <c r="F14" s="5" t="n">
        <v>300</v>
      </c>
    </row>
    <row r="15">
      <c r="A15" s="4" t="inlineStr">
        <is>
          <t>Increase of line of credit facility, Mmximum borrowing capacity</t>
        </is>
      </c>
      <c r="B15" s="6" t="n">
        <v>100</v>
      </c>
      <c r="C15" s="4" t="inlineStr">
        <is>
          <t xml:space="preserve"> </t>
        </is>
      </c>
      <c r="D15" s="4" t="inlineStr">
        <is>
          <t xml:space="preserve"> </t>
        </is>
      </c>
      <c r="E15" s="4" t="inlineStr">
        <is>
          <t xml:space="preserve"> </t>
        </is>
      </c>
      <c r="F15" s="4" t="inlineStr">
        <is>
          <t xml:space="preserve"> </t>
        </is>
      </c>
    </row>
    <row r="16">
      <c r="A16" s="4" t="inlineStr">
        <is>
          <t>Revolving credit facility | Credit Agreem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redit Fac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 percentage range on unused credit facility</t>
        </is>
      </c>
      <c r="B18" s="4" t="inlineStr">
        <is>
          <t xml:space="preserve"> </t>
        </is>
      </c>
      <c r="C18" s="14" t="n">
        <v>0.00125</v>
      </c>
      <c r="D18" s="4" t="inlineStr">
        <is>
          <t xml:space="preserve"> </t>
        </is>
      </c>
      <c r="E18" s="4" t="inlineStr">
        <is>
          <t xml:space="preserve"> </t>
        </is>
      </c>
      <c r="F18" s="4" t="inlineStr">
        <is>
          <t xml:space="preserve"> </t>
        </is>
      </c>
    </row>
    <row r="19">
      <c r="A19" s="4" t="inlineStr">
        <is>
          <t>Revolving credit facility | Credit Agreement | Minimum | Prim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Fac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9" t="n">
        <v>0</v>
      </c>
      <c r="D21" s="4" t="inlineStr">
        <is>
          <t xml:space="preserve"> </t>
        </is>
      </c>
      <c r="E21" s="4" t="inlineStr">
        <is>
          <t xml:space="preserve"> </t>
        </is>
      </c>
      <c r="F21" s="4" t="inlineStr">
        <is>
          <t xml:space="preserve"> </t>
        </is>
      </c>
    </row>
    <row r="22">
      <c r="A22" s="4" t="inlineStr">
        <is>
          <t>Revolving credit facility | Credit Agreement | Min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Fac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4" t="n">
        <v>0.008750000000000001</v>
      </c>
      <c r="D24" s="4" t="inlineStr">
        <is>
          <t xml:space="preserve"> </t>
        </is>
      </c>
      <c r="E24" s="4" t="inlineStr">
        <is>
          <t xml:space="preserve"> </t>
        </is>
      </c>
      <c r="F24" s="4" t="inlineStr">
        <is>
          <t xml:space="preserve"> </t>
        </is>
      </c>
    </row>
    <row r="25">
      <c r="A25" s="4" t="inlineStr">
        <is>
          <t>Revolving credit facility | Credit Agreemen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Fac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fee percentage range on unused credit facility</t>
        </is>
      </c>
      <c r="B27" s="4" t="inlineStr">
        <is>
          <t xml:space="preserve"> </t>
        </is>
      </c>
      <c r="C27" s="14" t="n">
        <v>0.00275</v>
      </c>
      <c r="D27" s="4" t="inlineStr">
        <is>
          <t xml:space="preserve"> </t>
        </is>
      </c>
      <c r="E27" s="4" t="inlineStr">
        <is>
          <t xml:space="preserve"> </t>
        </is>
      </c>
      <c r="F27" s="4" t="inlineStr">
        <is>
          <t xml:space="preserve"> </t>
        </is>
      </c>
    </row>
    <row r="28">
      <c r="A28" s="4" t="inlineStr">
        <is>
          <t>Revolving credit facility | Credit Agreement | Maximum | Prim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redit Fac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5" t="n">
        <v>0.0075</v>
      </c>
      <c r="D30" s="4" t="inlineStr">
        <is>
          <t xml:space="preserve"> </t>
        </is>
      </c>
      <c r="E30" s="4" t="inlineStr">
        <is>
          <t xml:space="preserve"> </t>
        </is>
      </c>
      <c r="F30" s="4" t="inlineStr">
        <is>
          <t xml:space="preserve"> </t>
        </is>
      </c>
    </row>
    <row r="31">
      <c r="A31" s="4" t="inlineStr">
        <is>
          <t>Revolving credit facility | Credit Agreement | Max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redit Fac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15" t="n">
        <v>0.0175</v>
      </c>
      <c r="D33" s="4" t="inlineStr">
        <is>
          <t xml:space="preserve"> </t>
        </is>
      </c>
      <c r="E33" s="4" t="inlineStr">
        <is>
          <t xml:space="preserve"> </t>
        </is>
      </c>
      <c r="F33" s="4" t="inlineStr">
        <is>
          <t xml:space="preserve"> </t>
        </is>
      </c>
    </row>
    <row r="34">
      <c r="A34" s="4" t="inlineStr">
        <is>
          <t>Term loan facility | Credit Agreement |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redit Fac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long-term lines of credit</t>
        </is>
      </c>
      <c r="B36" s="5" t="n">
        <v>100</v>
      </c>
      <c r="C36" s="4" t="inlineStr">
        <is>
          <t xml:space="preserve"> </t>
        </is>
      </c>
      <c r="D36" s="4" t="inlineStr">
        <is>
          <t xml:space="preserve"> </t>
        </is>
      </c>
      <c r="E36" s="4" t="inlineStr">
        <is>
          <t xml:space="preserve"> </t>
        </is>
      </c>
      <c r="F36" s="4" t="inlineStr">
        <is>
          <t xml:space="preserve"> </t>
        </is>
      </c>
    </row>
    <row r="37">
      <c r="A37" s="4" t="inlineStr">
        <is>
          <t>Interest rate</t>
        </is>
      </c>
      <c r="B37" s="9" t="n">
        <v>0.05</v>
      </c>
      <c r="C37" s="4" t="inlineStr">
        <is>
          <t xml:space="preserve"> </t>
        </is>
      </c>
      <c r="D37" s="4" t="inlineStr">
        <is>
          <t xml:space="preserve"> </t>
        </is>
      </c>
      <c r="E37" s="4" t="inlineStr">
        <is>
          <t xml:space="preserve"> </t>
        </is>
      </c>
      <c r="F37" s="4" t="inlineStr">
        <is>
          <t xml:space="preserve"> </t>
        </is>
      </c>
    </row>
    <row r="38">
      <c r="A38" s="4" t="inlineStr">
        <is>
          <t>Term loan facility | Credit Agreement | Minimum | Prim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redit Fac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14" t="n">
        <v>0.00125</v>
      </c>
      <c r="D40" s="4" t="inlineStr">
        <is>
          <t xml:space="preserve"> </t>
        </is>
      </c>
      <c r="E40" s="4" t="inlineStr">
        <is>
          <t xml:space="preserve"> </t>
        </is>
      </c>
      <c r="F40" s="4" t="inlineStr">
        <is>
          <t xml:space="preserve"> </t>
        </is>
      </c>
    </row>
    <row r="41">
      <c r="A41" s="4" t="inlineStr">
        <is>
          <t>Term loan facility | Credit Agreement | Min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Facil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14" t="n">
        <v>0.01125</v>
      </c>
      <c r="D43" s="4" t="inlineStr">
        <is>
          <t xml:space="preserve"> </t>
        </is>
      </c>
      <c r="E43" s="4" t="inlineStr">
        <is>
          <t xml:space="preserve"> </t>
        </is>
      </c>
      <c r="F43" s="4" t="inlineStr">
        <is>
          <t xml:space="preserve"> </t>
        </is>
      </c>
    </row>
    <row r="44">
      <c r="A44" s="4" t="inlineStr">
        <is>
          <t>Term loan facility | Credit Agreement | Maximum | Prim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edit Fac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9" t="n">
        <v>0.01</v>
      </c>
      <c r="D46" s="4" t="inlineStr">
        <is>
          <t xml:space="preserve"> </t>
        </is>
      </c>
      <c r="E46" s="4" t="inlineStr">
        <is>
          <t xml:space="preserve"> </t>
        </is>
      </c>
      <c r="F46" s="4" t="inlineStr">
        <is>
          <t xml:space="preserve"> </t>
        </is>
      </c>
    </row>
    <row r="47">
      <c r="A47" s="4" t="inlineStr">
        <is>
          <t>Term loan facility | Credit Agreement | Maximum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redit Fac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9" t="n">
        <v>0.02</v>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redit Facilities Carried an Effective Interest Rate (Details) - Credit Agreement - Line of Credit</t>
        </is>
      </c>
      <c r="B1" s="2" t="inlineStr">
        <is>
          <t>12 Months Ended</t>
        </is>
      </c>
    </row>
    <row r="2">
      <c r="B2" s="2" t="inlineStr">
        <is>
          <t>Dec. 31, 2024</t>
        </is>
      </c>
      <c r="C2" s="2" t="inlineStr">
        <is>
          <t>Dec. 31, 2023</t>
        </is>
      </c>
      <c r="D2" s="2" t="inlineStr">
        <is>
          <t>Dec. 31, 2022</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interest rate during period</t>
        </is>
      </c>
      <c r="B5" s="15" t="n">
        <v>0.063</v>
      </c>
      <c r="C5" s="15" t="n">
        <v>0.063</v>
      </c>
      <c r="D5" s="15" t="n">
        <v>0.029</v>
      </c>
    </row>
    <row r="6">
      <c r="A6" s="4" t="inlineStr">
        <is>
          <t>Term loan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interest rate during period</t>
        </is>
      </c>
      <c r="B8" s="15" t="n">
        <v>0.065</v>
      </c>
      <c r="C8" s="9" t="n">
        <v>0</v>
      </c>
      <c r="D8" s="9"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orrowings - Maturities of Borrowings (Details) - Line of Credit $ in Thousands</t>
        </is>
      </c>
      <c r="B1" s="2" t="inlineStr">
        <is>
          <t>Dec. 31, 2024 USD ($)</t>
        </is>
      </c>
    </row>
    <row r="2">
      <c r="A2" s="4" t="inlineStr">
        <is>
          <t>Revolving credit facility</t>
        </is>
      </c>
      <c r="B2" s="4" t="inlineStr">
        <is>
          <t xml:space="preserve"> </t>
        </is>
      </c>
    </row>
    <row r="3">
      <c r="A3" s="3" t="inlineStr">
        <is>
          <t>Credit Facilities [Line Items]</t>
        </is>
      </c>
      <c r="B3" s="4" t="inlineStr">
        <is>
          <t xml:space="preserve"> </t>
        </is>
      </c>
    </row>
    <row r="4">
      <c r="A4" s="4" t="inlineStr">
        <is>
          <t>2025</t>
        </is>
      </c>
      <c r="B4" s="5" t="n">
        <v>0</v>
      </c>
    </row>
    <row r="5">
      <c r="A5" s="4" t="inlineStr">
        <is>
          <t>2026</t>
        </is>
      </c>
      <c r="B5" s="6" t="n">
        <v>0</v>
      </c>
    </row>
    <row r="6">
      <c r="A6" s="4" t="inlineStr">
        <is>
          <t>2027</t>
        </is>
      </c>
      <c r="B6" s="6" t="n">
        <v>190000</v>
      </c>
    </row>
    <row r="7">
      <c r="A7" s="4" t="inlineStr">
        <is>
          <t>Total</t>
        </is>
      </c>
      <c r="B7" s="6" t="n">
        <v>190000</v>
      </c>
    </row>
    <row r="8">
      <c r="A8" s="4" t="inlineStr">
        <is>
          <t>Term loan facility</t>
        </is>
      </c>
      <c r="B8" s="4" t="inlineStr">
        <is>
          <t xml:space="preserve"> </t>
        </is>
      </c>
    </row>
    <row r="9">
      <c r="A9" s="3" t="inlineStr">
        <is>
          <t>Credit Facilities [Line Items]</t>
        </is>
      </c>
      <c r="B9" s="4" t="inlineStr">
        <is>
          <t xml:space="preserve"> </t>
        </is>
      </c>
    </row>
    <row r="10">
      <c r="A10" s="4" t="inlineStr">
        <is>
          <t>2025</t>
        </is>
      </c>
      <c r="B10" s="6" t="n">
        <v>5000</v>
      </c>
    </row>
    <row r="11">
      <c r="A11" s="4" t="inlineStr">
        <is>
          <t>2026</t>
        </is>
      </c>
      <c r="B11" s="6" t="n">
        <v>5000</v>
      </c>
    </row>
    <row r="12">
      <c r="A12" s="4" t="inlineStr">
        <is>
          <t>2027</t>
        </is>
      </c>
      <c r="B12" s="6" t="n">
        <v>88750</v>
      </c>
    </row>
    <row r="13">
      <c r="A13" s="4" t="inlineStr">
        <is>
          <t>Total</t>
        </is>
      </c>
      <c r="B13" s="5" t="n">
        <v>987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is a provider of data analytics and digital operations and solutions. The Company manages and reports financial information through its four reportable segments: Insurance, Healthcare, Analytics and Emerging Business, which reflects how management reviews financial information and makes operating decisions. These business units develop client-specific solutions, build capabilities, maintain a unified go-to-market approach and are integrally responsible for service delivery, customer satisfaction, growth and profitability. The Company’s Chief Executive Officer has been identified as the Chief Operating Decision Maker ("CODM"). The CODM generally reviews financial information such as revenues, cost of revenues and gross profit to allocate an overall budget and measure segment performance. The CODM uses revenue, cost of revenues and gross profit for each segment predominantly in the annual budgeting and forecasting process. The CODM considers budget-to-actual variances on a quarterly basis for making decisions about the allocation of operating and capital resources to each segment. The CODM also uses segment gross profit for evaluating pricing strategy and performance of each individual segment. The August 2024 acquisition of Incandescent Technologies, Inc. (“ITI Data”) is included in the Analytics reportable segment. Refer to Note 10 - Business Combinations, Goodwill and Other Intangible Assets to the consolidated financial statements for further details. Revenues and cost of revenues for the years ended December 31, 2024, 2023 and 2022, respectively, for each of the reportable segments, are as follows: Year ended December 31, 2024 Insurance Healthcare Emerging Business Analytics Total Revenues, net $ 614,028 $ 116,406 $ 311,740 $ 796,198 $ 1,838,372 Cost of revenues (1) Employee costs (2) 320,335 63,597 147,316 416,293 947,541 Infrastructure and technology costs 58,415 11,049 29,813 27,582 126,859 Other costs (3) 11,600 3,288 4,278 53,793 72,959 Gross profit (1) $ 223,678 $ 38,472 $ 130,333 $ 298,530 $ 691,013 Operating expenses 427,393 Foreign exchange gain, net, interest expense and other income, net (2,273) Income tax expense 62,936 Loss from equity-method investment (114) Net income $ 198,297 (1) Exclusive of depreciation and amortization expense. (2) Employee costs include restructuring costs of $607, $16, $73 and $2,382 for Insurance, Healthcare, Emerging Business and Analytics segments respectively. Refer to Note 26 – Restructuring Costs to the consolidated financial statements for further details. (3) Other costs primarily include travel and entertainment costs and direct expenses related to lead generation and direct marketing business which are a part of analytics business segment. Year ended December 31, 2023 Insurance Healthcare Emerging Business Analytics Total Revenues, net $ 529,855 $ 105,994 $ 265,692 $ 729,127 $ 1,630,668 Cost of revenues (1) Employee costs 281,108 56,026 121,278 382,550 840,962 Infrastructure and technology costs 49,633 9,872 25,922 20,046 105,473 Other costs (2) 11,044 3,375 3,743 58,305 76,467 Gross profit (1) $ 188,070 $ 36,721 $ 114,749 $ 268,226 $ 607,766 Operating expenses 369,011 Foreign exchange gain, net, interest expense and other income, net (814) Income tax expense 53,536 Gain from equity-method investment 153 Net income $ 184,558 (1) Exclusive of depreciation and amortization expense. (2) Other costs primarily include travel and entertainment costs and direct expenses related to lead generation and direct marketing business which are a part of analytics business segment. Year ended December 31, 2022 Insurance Healthcare Emerging Business Analytics Total Revenues, net $ 448,704 $ 97,351 $ 218,638 $ 647,351 $ 1,412,044 Cost of revenues (1) Employee costs 236,963 55,532 101,978 333,876 728,349 Infrastructure and technology costs 41,126 11,889 22,556 19,340 94,911 Other costs (2) 9,645 3,530 3,483 56,677 73,335 Gross profit (1) $ 160,970 $ 26,400 $ 90,621 $ 237,458 $ 515,449 Operating expenses 323,287 Foreign exchange gain, net, interest expense and other expense, net (2,063) Income tax expense 47,565 Gain from equity-method investment 434 Net income $ 142,968 (1) Exclusive of depreciation and amortization expense. (2) Other costs primarily include travel and entertainment costs and direct expenses related to lead generation and direct marketing business which are a part of analytics business segment. Revenues, net by service type, were as follows: Year ended December 31, 2024 2023 2022 Digital operations and solutions (1) $ 1,042,174 $ 901,541 $ 764,693 Analytics services 796,198 729,127 647,351 Revenues, net $ 1,838,372 $ 1,630,668 $ 1,412,044 (1) Digital operations and solutions include revenues of the Company’s Insurance, Healthcare and Emerging Business reportable segments. Refer to the reportable segment disclosure above. The Company attributes the revenues to regions based upon the location of its customers. Year ended December 31, 2024 2023 2022 Revenues, net The United States $ 1,518,894 $ 1,370,707 $ 1,213,477 Non-United States The United Kingdom 215,958 177,479 134,630 Rest of World 103,520 82,482 63,937 Total Non-United States 319,478 259,961 198,567 Revenues, net $ 1,838,372 $ 1,630,668 $ 1,412,044 Long-lived assets by geographic area, which consist of property and equipment, net and operating lease ROU assets were as follows: As of December 31, 2024 December 31, 2023 Long-lived assets India $ 63,040 $ 53,813 The United States 52,510 61,592 The Philippines 25,881 21,952 South Africa 23,828 20,890 Rest of World 5,362 6,982 Long-lived assets $ 170,621 $ 165,22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40" customWidth="1" min="2" max="2"/>
    <col width="40" customWidth="1" min="3" max="3"/>
    <col width="75" customWidth="1" min="4" max="4"/>
    <col width="40" customWidth="1" min="5" max="5"/>
    <col width="40" customWidth="1" min="6" max="6"/>
    <col width="22" customWidth="1" min="7" max="7"/>
    <col width="22" customWidth="1" min="8" max="8"/>
  </cols>
  <sheetData>
    <row r="1">
      <c r="A1" s="1" t="inlineStr">
        <is>
          <t>Capital Structure - Additional Information (Details)</t>
        </is>
      </c>
      <c r="D1" s="2" t="inlineStr">
        <is>
          <t>12 Months Ended</t>
        </is>
      </c>
    </row>
    <row r="2">
      <c r="B2" s="2" t="inlineStr">
        <is>
          <t>Jul. 19, 2024 USD ($) $ / shares shares</t>
        </is>
      </c>
      <c r="C2" s="2" t="inlineStr">
        <is>
          <t>Mar. 15, 2024 USD ($) $ / shares shares</t>
        </is>
      </c>
      <c r="D2" s="2" t="inlineStr">
        <is>
          <t>Dec. 31, 2024 USD ($) class_of_common_stock vote program $ / shares shares</t>
        </is>
      </c>
      <c r="E2" s="2" t="inlineStr">
        <is>
          <t>Dec. 31, 2023 USD ($) $ / shares shares</t>
        </is>
      </c>
      <c r="F2" s="2" t="inlineStr">
        <is>
          <t>Dec. 31, 2022 USD ($) $ / shares shares</t>
        </is>
      </c>
      <c r="G2" s="2" t="inlineStr">
        <is>
          <t>Feb. 26, 2024 USD ($)</t>
        </is>
      </c>
      <c r="H2" s="2" t="inlineStr">
        <is>
          <t>Oct. 05,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common stock outstanding | class_of_common_stock</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Number of votes per common stock | vote</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Stock repurchase program, prepayment shares delivered</t>
        </is>
      </c>
      <c r="B6" s="4" t="inlineStr">
        <is>
          <t xml:space="preserve"> </t>
        </is>
      </c>
      <c r="C6" s="5" t="n">
        <v>1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in shares) | shares</t>
        </is>
      </c>
      <c r="B7" s="4" t="inlineStr">
        <is>
          <t xml:space="preserve"> </t>
        </is>
      </c>
      <c r="C7" s="6" t="n">
        <v>3350084</v>
      </c>
      <c r="D7" s="6" t="n">
        <v>6273381</v>
      </c>
      <c r="E7" s="6" t="n">
        <v>4127451</v>
      </c>
      <c r="F7" s="6" t="n">
        <v>2519290</v>
      </c>
      <c r="G7" s="4" t="inlineStr">
        <is>
          <t xml:space="preserve"> </t>
        </is>
      </c>
      <c r="H7" s="4" t="inlineStr">
        <is>
          <t xml:space="preserve"> </t>
        </is>
      </c>
    </row>
    <row r="8">
      <c r="A8" s="4" t="inlineStr">
        <is>
          <t>Weighted average purchase price per share (in dollars per share) | $ / shares</t>
        </is>
      </c>
      <c r="B8" s="4" t="inlineStr">
        <is>
          <t xml:space="preserve"> </t>
        </is>
      </c>
      <c r="C8" s="8" t="n">
        <v>29.85</v>
      </c>
      <c r="D8" s="8" t="n">
        <v>31.33</v>
      </c>
      <c r="E8" s="8" t="n">
        <v>30.39</v>
      </c>
      <c r="F8" s="8" t="n">
        <v>27.2</v>
      </c>
      <c r="G8" s="4" t="inlineStr">
        <is>
          <t xml:space="preserve"> </t>
        </is>
      </c>
      <c r="H8" s="4" t="inlineStr">
        <is>
          <t xml:space="preserve"> </t>
        </is>
      </c>
    </row>
    <row r="9">
      <c r="A9" s="4" t="inlineStr">
        <is>
          <t>Percentage of prepayment,stock pepurchase program, prepayment shares delivered</t>
        </is>
      </c>
      <c r="B9" s="4" t="inlineStr">
        <is>
          <t xml:space="preserve"> </t>
        </is>
      </c>
      <c r="C9" s="9" t="n">
        <v>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aid in capital</t>
        </is>
      </c>
      <c r="B10" s="5" t="n">
        <v>28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 repurchase programs | program</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Excise and sales taxes</t>
        </is>
      </c>
      <c r="B12" s="4" t="inlineStr">
        <is>
          <t xml:space="preserve"> </t>
        </is>
      </c>
      <c r="C12" s="4" t="inlineStr">
        <is>
          <t xml:space="preserve"> </t>
        </is>
      </c>
      <c r="D12" s="5" t="n">
        <v>1096000</v>
      </c>
      <c r="E12" s="5" t="n">
        <v>218000</v>
      </c>
      <c r="F12" s="4" t="inlineStr">
        <is>
          <t xml:space="preserve"> </t>
        </is>
      </c>
      <c r="G12" s="4" t="inlineStr">
        <is>
          <t xml:space="preserve"> </t>
        </is>
      </c>
      <c r="H12" s="4" t="inlineStr">
        <is>
          <t xml:space="preserve"> </t>
        </is>
      </c>
    </row>
    <row r="13">
      <c r="A13" s="4" t="inlineStr">
        <is>
          <t>Common stock, dividend paid</t>
        </is>
      </c>
      <c r="B13" s="4" t="inlineStr">
        <is>
          <t xml:space="preserve"> </t>
        </is>
      </c>
      <c r="C13" s="4" t="inlineStr">
        <is>
          <t xml:space="preserve"> </t>
        </is>
      </c>
      <c r="D13" s="5" t="n">
        <v>0</v>
      </c>
      <c r="E13" s="5" t="n">
        <v>0</v>
      </c>
      <c r="F13" s="5" t="n">
        <v>0</v>
      </c>
      <c r="G13" s="4" t="inlineStr">
        <is>
          <t xml:space="preserve"> </t>
        </is>
      </c>
      <c r="H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purchased (in shares) | shares</t>
        </is>
      </c>
      <c r="B16" s="4" t="inlineStr">
        <is>
          <t xml:space="preserve"> </t>
        </is>
      </c>
      <c r="C16" s="4" t="inlineStr">
        <is>
          <t xml:space="preserve"> </t>
        </is>
      </c>
      <c r="D16" s="6" t="n">
        <v>2406700</v>
      </c>
      <c r="E16" s="6" t="n">
        <v>4364498</v>
      </c>
      <c r="F16" s="6" t="n">
        <v>2683370</v>
      </c>
      <c r="G16" s="4" t="inlineStr">
        <is>
          <t xml:space="preserve"> </t>
        </is>
      </c>
      <c r="H16" s="4" t="inlineStr">
        <is>
          <t xml:space="preserve"> </t>
        </is>
      </c>
    </row>
    <row r="17">
      <c r="A17" s="4" t="inlineStr">
        <is>
          <t>Share price | $ / shares</t>
        </is>
      </c>
      <c r="B17" s="8" t="n">
        <v>33.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2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common stock authorized by board of directors</t>
        </is>
      </c>
      <c r="B20" s="4" t="inlineStr">
        <is>
          <t xml:space="preserve"> </t>
        </is>
      </c>
      <c r="C20" s="4" t="inlineStr">
        <is>
          <t xml:space="preserve"> </t>
        </is>
      </c>
      <c r="D20" s="4" t="inlineStr">
        <is>
          <t xml:space="preserve"> </t>
        </is>
      </c>
      <c r="E20" s="4" t="inlineStr">
        <is>
          <t xml:space="preserve"> </t>
        </is>
      </c>
      <c r="F20" s="4" t="inlineStr">
        <is>
          <t xml:space="preserve"> </t>
        </is>
      </c>
      <c r="G20" s="5" t="n">
        <v>500000</v>
      </c>
      <c r="H20" s="5" t="n">
        <v>300000000</v>
      </c>
    </row>
    <row r="21">
      <c r="A21" s="4" t="inlineStr">
        <is>
          <t>AS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purchased (in shares) | shares</t>
        </is>
      </c>
      <c r="B23" s="6" t="n">
        <v>8204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purchase price per share (in dollars per share) | $ / shares</t>
        </is>
      </c>
      <c r="B24" s="8" t="n">
        <v>2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paid in capital</t>
        </is>
      </c>
      <c r="B25" s="4" t="inlineStr">
        <is>
          <t xml:space="preserve"> </t>
        </is>
      </c>
      <c r="C25" s="5" t="n">
        <v>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R Agreement |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purchased (in shares) | shares</t>
        </is>
      </c>
      <c r="B28" s="4" t="inlineStr">
        <is>
          <t xml:space="preserve"> </t>
        </is>
      </c>
      <c r="C28" s="4" t="inlineStr">
        <is>
          <t xml:space="preserve"> </t>
        </is>
      </c>
      <c r="D28" s="6" t="n">
        <v>4170517</v>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Purchase of Common Stock from Employees Withholding Tax Payments Related to Vesting of Restricted Stock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303836</v>
      </c>
      <c r="C4" s="6" t="n">
        <v>237047</v>
      </c>
      <c r="D4" s="6" t="n">
        <v>164080</v>
      </c>
    </row>
    <row r="5">
      <c r="A5" s="4" t="inlineStr">
        <is>
          <t>Total consideration</t>
        </is>
      </c>
      <c r="B5" s="5" t="n">
        <v>10266</v>
      </c>
      <c r="C5" s="5" t="n">
        <v>7853</v>
      </c>
      <c r="D5" s="5" t="n">
        <v>4121</v>
      </c>
    </row>
    <row r="6">
      <c r="A6" s="4" t="inlineStr">
        <is>
          <t>Weighted average purchase price per share (in dollars per share)</t>
        </is>
      </c>
      <c r="B6" s="8" t="n">
        <v>33.79</v>
      </c>
      <c r="C6" s="8" t="n">
        <v>33.13</v>
      </c>
      <c r="D6" s="8" t="n">
        <v>25.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48" customWidth="1" min="3" max="3"/>
    <col width="40" customWidth="1" min="4" max="4"/>
    <col width="40" customWidth="1" min="5" max="5"/>
  </cols>
  <sheetData>
    <row r="1">
      <c r="A1" s="1" t="inlineStr">
        <is>
          <t>Capital Structure - Purchased Shares of its Common Stock, Including Commissions (Details) $ / shares in Units, $ in Thousands</t>
        </is>
      </c>
      <c r="C1" s="2" t="inlineStr">
        <is>
          <t>12 Months Ended</t>
        </is>
      </c>
    </row>
    <row r="2">
      <c r="B2" s="2" t="inlineStr">
        <is>
          <t>Mar. 15, 2024 $ / shares shares</t>
        </is>
      </c>
      <c r="C2" s="2" t="inlineStr">
        <is>
          <t>Dec. 31, 2024 USD ($) program $ / shares shares</t>
        </is>
      </c>
      <c r="D2" s="2" t="inlineStr">
        <is>
          <t>Dec. 31, 2023 USD ($) $ / shares shares</t>
        </is>
      </c>
      <c r="E2" s="2" t="inlineStr">
        <is>
          <t>Dec. 31, 2022 USD ($)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 repurchase programs | program</t>
        </is>
      </c>
      <c r="B4" s="4" t="inlineStr">
        <is>
          <t xml:space="preserve"> </t>
        </is>
      </c>
      <c r="C4" s="6" t="n">
        <v>2</v>
      </c>
      <c r="D4" s="4" t="inlineStr">
        <is>
          <t xml:space="preserve"> </t>
        </is>
      </c>
      <c r="E4" s="4" t="inlineStr">
        <is>
          <t xml:space="preserve"> </t>
        </is>
      </c>
    </row>
    <row r="5">
      <c r="A5" s="4" t="inlineStr">
        <is>
          <t>Shares repurchased (in shares) | shares</t>
        </is>
      </c>
      <c r="B5" s="6" t="n">
        <v>3350084</v>
      </c>
      <c r="C5" s="6" t="n">
        <v>6273381</v>
      </c>
      <c r="D5" s="6" t="n">
        <v>4127451</v>
      </c>
      <c r="E5" s="6" t="n">
        <v>2519290</v>
      </c>
    </row>
    <row r="6">
      <c r="A6" s="4" t="inlineStr">
        <is>
          <t>Total consideration | $</t>
        </is>
      </c>
      <c r="B6" s="4" t="inlineStr">
        <is>
          <t xml:space="preserve"> </t>
        </is>
      </c>
      <c r="C6" s="5" t="n">
        <v>196524</v>
      </c>
      <c r="D6" s="5" t="n">
        <v>125416</v>
      </c>
      <c r="E6" s="5" t="n">
        <v>68521</v>
      </c>
    </row>
    <row r="7">
      <c r="A7" s="4" t="inlineStr">
        <is>
          <t>Weighted average purchase price per share (in dollars per share) | $ / shares</t>
        </is>
      </c>
      <c r="B7" s="8" t="n">
        <v>29.85</v>
      </c>
      <c r="C7" s="8" t="n">
        <v>31.33</v>
      </c>
      <c r="D7" s="8" t="n">
        <v>30.39</v>
      </c>
      <c r="E7" s="8" t="n">
        <v>27.2</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Employee Benefit Plans - Additional Information (Details)</t>
        </is>
      </c>
      <c r="B1" s="2" t="inlineStr">
        <is>
          <t>12 Months Ended</t>
        </is>
      </c>
    </row>
    <row r="2">
      <c r="B2" s="2" t="inlineStr">
        <is>
          <t>Dec. 31, 2024</t>
        </is>
      </c>
    </row>
    <row r="3">
      <c r="A3" s="3" t="inlineStr">
        <is>
          <t>Retirement Benefits [Abstract]</t>
        </is>
      </c>
      <c r="B3" s="4" t="inlineStr">
        <is>
          <t xml:space="preserve"> </t>
        </is>
      </c>
    </row>
    <row r="4">
      <c r="A4" s="4" t="inlineStr">
        <is>
          <t>Percentage of expected return on plan assets</t>
        </is>
      </c>
      <c r="B4" s="15" t="n">
        <v>0.07199999999999999</v>
      </c>
    </row>
    <row r="5">
      <c r="A5" s="4" t="inlineStr">
        <is>
          <t>Percentage of discretionary contributions towards 401(k) Plan, maximum</t>
        </is>
      </c>
      <c r="B5" s="9" t="n">
        <v>0.0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Projected Benefit Obligation (Details) - USD ($) $ in Thousand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s of January 1</t>
        </is>
      </c>
      <c r="B4" s="5" t="n">
        <v>24237</v>
      </c>
      <c r="C4" s="5" t="n">
        <v>21531</v>
      </c>
      <c r="D4" s="4" t="inlineStr">
        <is>
          <t xml:space="preserve"> </t>
        </is>
      </c>
    </row>
    <row r="5">
      <c r="A5" s="4" t="inlineStr">
        <is>
          <t>Service cost</t>
        </is>
      </c>
      <c r="B5" s="6" t="n">
        <v>4429</v>
      </c>
      <c r="C5" s="6" t="n">
        <v>3799</v>
      </c>
      <c r="D5" s="5" t="n">
        <v>3770</v>
      </c>
    </row>
    <row r="6">
      <c r="A6" s="4" t="inlineStr">
        <is>
          <t>Interest cost</t>
        </is>
      </c>
      <c r="B6" s="6" t="n">
        <v>1552</v>
      </c>
      <c r="C6" s="6" t="n">
        <v>1569</v>
      </c>
      <c r="D6" s="6" t="n">
        <v>1232</v>
      </c>
    </row>
    <row r="7">
      <c r="A7" s="4" t="inlineStr">
        <is>
          <t>Benefits paid</t>
        </is>
      </c>
      <c r="B7" s="6" t="n">
        <v>-1465</v>
      </c>
      <c r="C7" s="6" t="n">
        <v>-1382</v>
      </c>
      <c r="D7" s="4" t="inlineStr">
        <is>
          <t xml:space="preserve"> </t>
        </is>
      </c>
    </row>
    <row r="8">
      <c r="A8" s="4" t="inlineStr">
        <is>
          <t>Prior service cost</t>
        </is>
      </c>
      <c r="B8" s="6" t="n">
        <v>2</v>
      </c>
      <c r="C8" s="6" t="n">
        <v>0</v>
      </c>
      <c r="D8" s="4" t="inlineStr">
        <is>
          <t xml:space="preserve"> </t>
        </is>
      </c>
    </row>
    <row r="9">
      <c r="A9" s="4" t="inlineStr">
        <is>
          <t>Acquisition adjustments</t>
        </is>
      </c>
      <c r="B9" s="6" t="n">
        <v>398</v>
      </c>
      <c r="C9" s="6" t="n">
        <v>0</v>
      </c>
      <c r="D9" s="4" t="inlineStr">
        <is>
          <t xml:space="preserve"> </t>
        </is>
      </c>
    </row>
    <row r="10">
      <c r="A10" s="4" t="inlineStr">
        <is>
          <t>Actuarial loss/(gain)</t>
        </is>
      </c>
      <c r="B10" s="6" t="n">
        <v>1546</v>
      </c>
      <c r="C10" s="6" t="n">
        <v>-1166</v>
      </c>
      <c r="D10" s="4" t="inlineStr">
        <is>
          <t xml:space="preserve"> </t>
        </is>
      </c>
    </row>
    <row r="11">
      <c r="A11" s="4" t="inlineStr">
        <is>
          <t>Effect of exchange rate changes</t>
        </is>
      </c>
      <c r="B11" s="6" t="n">
        <v>-845</v>
      </c>
      <c r="C11" s="6" t="n">
        <v>-114</v>
      </c>
      <c r="D11" s="4" t="inlineStr">
        <is>
          <t xml:space="preserve"> </t>
        </is>
      </c>
    </row>
    <row r="12">
      <c r="A12" s="4" t="inlineStr">
        <is>
          <t>Projected benefit obligation as of December 31</t>
        </is>
      </c>
      <c r="B12" s="6" t="n">
        <v>29854</v>
      </c>
      <c r="C12" s="6" t="n">
        <v>24237</v>
      </c>
      <c r="D12" s="6" t="n">
        <v>21531</v>
      </c>
    </row>
    <row r="13">
      <c r="A13" s="3" t="inlineStr">
        <is>
          <t>Change in plan assets</t>
        </is>
      </c>
      <c r="B13" s="4" t="inlineStr">
        <is>
          <t xml:space="preserve"> </t>
        </is>
      </c>
      <c r="C13" s="4" t="inlineStr">
        <is>
          <t xml:space="preserve"> </t>
        </is>
      </c>
      <c r="D13" s="4" t="inlineStr">
        <is>
          <t xml:space="preserve"> </t>
        </is>
      </c>
    </row>
    <row r="14">
      <c r="A14" s="4" t="inlineStr">
        <is>
          <t>Plan assets as of January 1</t>
        </is>
      </c>
      <c r="B14" s="6" t="n">
        <v>17134</v>
      </c>
      <c r="C14" s="6" t="n">
        <v>14449</v>
      </c>
      <c r="D14" s="4" t="inlineStr">
        <is>
          <t xml:space="preserve"> </t>
        </is>
      </c>
    </row>
    <row r="15">
      <c r="A15" s="4" t="inlineStr">
        <is>
          <t>Actual return</t>
        </is>
      </c>
      <c r="B15" s="6" t="n">
        <v>1369</v>
      </c>
      <c r="C15" s="6" t="n">
        <v>1220</v>
      </c>
      <c r="D15" s="4" t="inlineStr">
        <is>
          <t xml:space="preserve"> </t>
        </is>
      </c>
    </row>
    <row r="16">
      <c r="A16" s="4" t="inlineStr">
        <is>
          <t>Employer contribution</t>
        </is>
      </c>
      <c r="B16" s="6" t="n">
        <v>3353</v>
      </c>
      <c r="C16" s="6" t="n">
        <v>2913</v>
      </c>
      <c r="D16" s="4" t="inlineStr">
        <is>
          <t xml:space="preserve"> </t>
        </is>
      </c>
    </row>
    <row r="17">
      <c r="A17" s="4" t="inlineStr">
        <is>
          <t>Benefits paid</t>
        </is>
      </c>
      <c r="B17" s="6" t="n">
        <v>-1338</v>
      </c>
      <c r="C17" s="6" t="n">
        <v>-1343</v>
      </c>
      <c r="D17" s="4" t="inlineStr">
        <is>
          <t xml:space="preserve"> </t>
        </is>
      </c>
    </row>
    <row r="18">
      <c r="A18" s="4" t="inlineStr">
        <is>
          <t>Effect of exchange rate changes</t>
        </is>
      </c>
      <c r="B18" s="6" t="n">
        <v>-555</v>
      </c>
      <c r="C18" s="6" t="n">
        <v>-105</v>
      </c>
      <c r="D18" s="4" t="inlineStr">
        <is>
          <t xml:space="preserve"> </t>
        </is>
      </c>
    </row>
    <row r="19">
      <c r="A19" s="4" t="inlineStr">
        <is>
          <t>Plan assets as of December 31</t>
        </is>
      </c>
      <c r="B19" s="6" t="n">
        <v>19963</v>
      </c>
      <c r="C19" s="6" t="n">
        <v>17134</v>
      </c>
      <c r="D19" s="5" t="n">
        <v>14449</v>
      </c>
    </row>
    <row r="20">
      <c r="A20" s="4" t="inlineStr">
        <is>
          <t>Unfunded status as of December 31</t>
        </is>
      </c>
      <c r="B20" s="6" t="n">
        <v>9891</v>
      </c>
      <c r="C20" s="6" t="n">
        <v>7103</v>
      </c>
      <c r="D20" s="4" t="inlineStr">
        <is>
          <t xml:space="preserve"> </t>
        </is>
      </c>
    </row>
    <row r="21">
      <c r="A21" s="4" t="inlineStr">
        <is>
          <t>Non-current liability (included under other non-current liabilities)</t>
        </is>
      </c>
      <c r="B21" s="6" t="n">
        <v>24795</v>
      </c>
      <c r="C21" s="6" t="n">
        <v>16666</v>
      </c>
      <c r="D21" s="4" t="inlineStr">
        <is>
          <t xml:space="preserve"> </t>
        </is>
      </c>
    </row>
    <row r="22">
      <c r="A22" s="4" t="inlineStr">
        <is>
          <t>Total accrued liability</t>
        </is>
      </c>
      <c r="B22" s="6" t="n">
        <v>9891</v>
      </c>
      <c r="C22" s="6" t="n">
        <v>7103</v>
      </c>
      <c r="D22" s="4" t="inlineStr">
        <is>
          <t xml:space="preserve"> </t>
        </is>
      </c>
    </row>
    <row r="23">
      <c r="A23" s="4" t="inlineStr">
        <is>
          <t>Accumulated benefit obligation as of December 31</t>
        </is>
      </c>
      <c r="B23" s="6" t="n">
        <v>20181</v>
      </c>
      <c r="C23" s="6" t="n">
        <v>16655</v>
      </c>
      <c r="D23" s="4" t="inlineStr">
        <is>
          <t xml:space="preserve"> </t>
        </is>
      </c>
    </row>
    <row r="24">
      <c r="A24" s="4" t="inlineStr">
        <is>
          <t>Plan assets in excess/(shortfall) of accumulated benefit obligation as of December 31</t>
        </is>
      </c>
      <c r="B24" s="6" t="n">
        <v>-218</v>
      </c>
      <c r="C24" s="4" t="inlineStr">
        <is>
          <t xml:space="preserve"> </t>
        </is>
      </c>
      <c r="D24" s="4" t="inlineStr">
        <is>
          <t xml:space="preserve"> </t>
        </is>
      </c>
    </row>
    <row r="25">
      <c r="A25" s="4" t="inlineStr">
        <is>
          <t>Plan assets in excess/(shortfall) of accumulated benefit obligation as of December 31</t>
        </is>
      </c>
      <c r="B25" s="4" t="inlineStr">
        <is>
          <t xml:space="preserve"> </t>
        </is>
      </c>
      <c r="C25" s="6" t="n">
        <v>479</v>
      </c>
      <c r="D25" s="4" t="inlineStr">
        <is>
          <t xml:space="preserve"> </t>
        </is>
      </c>
    </row>
    <row r="26">
      <c r="A26" s="4" t="inlineStr">
        <is>
          <t>Gratuity Payable</t>
        </is>
      </c>
      <c r="B26" s="4" t="inlineStr">
        <is>
          <t xml:space="preserve"> </t>
        </is>
      </c>
      <c r="C26" s="4" t="inlineStr">
        <is>
          <t xml:space="preserve"> </t>
        </is>
      </c>
      <c r="D26" s="4" t="inlineStr">
        <is>
          <t xml:space="preserve"> </t>
        </is>
      </c>
    </row>
    <row r="27">
      <c r="A27" s="3" t="inlineStr">
        <is>
          <t>Change in plan assets</t>
        </is>
      </c>
      <c r="B27" s="4" t="inlineStr">
        <is>
          <t xml:space="preserve"> </t>
        </is>
      </c>
      <c r="C27" s="4" t="inlineStr">
        <is>
          <t xml:space="preserve"> </t>
        </is>
      </c>
      <c r="D27" s="4" t="inlineStr">
        <is>
          <t xml:space="preserve"> </t>
        </is>
      </c>
    </row>
    <row r="28">
      <c r="A28" s="4" t="inlineStr">
        <is>
          <t>Non-current liability (included under other non-current liabilities)</t>
        </is>
      </c>
      <c r="B28" s="6" t="n">
        <v>9555</v>
      </c>
      <c r="C28" s="6" t="n">
        <v>6925</v>
      </c>
      <c r="D28" s="4" t="inlineStr">
        <is>
          <t xml:space="preserve"> </t>
        </is>
      </c>
    </row>
    <row r="29">
      <c r="A29" s="4" t="inlineStr">
        <is>
          <t>Current liability (included under accrued employee costs)</t>
        </is>
      </c>
      <c r="B29" s="5" t="n">
        <v>336</v>
      </c>
      <c r="C29" s="5" t="n">
        <v>178</v>
      </c>
      <c r="D2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 Benefit Cos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4429</v>
      </c>
      <c r="C4" s="5" t="n">
        <v>3799</v>
      </c>
      <c r="D4" s="5" t="n">
        <v>3770</v>
      </c>
    </row>
    <row r="5">
      <c r="A5" s="4" t="inlineStr">
        <is>
          <t>Interest cost</t>
        </is>
      </c>
      <c r="B5" s="6" t="n">
        <v>1552</v>
      </c>
      <c r="C5" s="6" t="n">
        <v>1569</v>
      </c>
      <c r="D5" s="6" t="n">
        <v>1232</v>
      </c>
    </row>
    <row r="6">
      <c r="A6" s="4" t="inlineStr">
        <is>
          <t>Expected return on plan assets</t>
        </is>
      </c>
      <c r="B6" s="6" t="n">
        <v>-1237</v>
      </c>
      <c r="C6" s="6" t="n">
        <v>-1048</v>
      </c>
      <c r="D6" s="6" t="n">
        <v>-872</v>
      </c>
    </row>
    <row r="7">
      <c r="A7" s="4" t="inlineStr">
        <is>
          <t>Amortization of actuarial (gain)/loss, gross of tax</t>
        </is>
      </c>
      <c r="B7" s="6" t="n">
        <v>-602</v>
      </c>
      <c r="C7" s="6" t="n">
        <v>-94</v>
      </c>
      <c r="D7" s="6" t="n">
        <v>592</v>
      </c>
    </row>
    <row r="8">
      <c r="A8" s="4" t="inlineStr">
        <is>
          <t>Net gratuity cost</t>
        </is>
      </c>
      <c r="B8" s="6" t="n">
        <v>4142</v>
      </c>
      <c r="C8" s="6" t="n">
        <v>4226</v>
      </c>
      <c r="D8" s="6" t="n">
        <v>4722</v>
      </c>
    </row>
    <row r="9">
      <c r="A9" s="4" t="inlineStr">
        <is>
          <t>Amortization of actuarial (gain)/loss, gross of tax</t>
        </is>
      </c>
      <c r="B9" s="6" t="n">
        <v>-602</v>
      </c>
      <c r="C9" s="6" t="n">
        <v>-94</v>
      </c>
      <c r="D9" s="6" t="n">
        <v>592</v>
      </c>
    </row>
    <row r="10">
      <c r="A10" s="4" t="inlineStr">
        <is>
          <t>Income tax effects on above</t>
        </is>
      </c>
      <c r="B10" s="6" t="n">
        <v>33</v>
      </c>
      <c r="C10" s="6" t="n">
        <v>-74</v>
      </c>
      <c r="D10" s="6" t="n">
        <v>-179</v>
      </c>
    </row>
    <row r="11">
      <c r="A11" s="4" t="inlineStr">
        <is>
          <t>Amortization of actuarial (gain)/loss, net of tax</t>
        </is>
      </c>
      <c r="B11" s="5" t="n">
        <v>-569</v>
      </c>
      <c r="C11" s="5" t="n">
        <v>-168</v>
      </c>
      <c r="D11" s="5" t="n">
        <v>4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Components of Actuarial Gain/(Loss) (Details) - USD ($) $ in Thousands</t>
        </is>
      </c>
      <c r="B1" s="2" t="inlineStr">
        <is>
          <t>Dec. 31, 2024</t>
        </is>
      </c>
      <c r="C1" s="2" t="inlineStr">
        <is>
          <t>Dec. 31, 2023</t>
        </is>
      </c>
      <c r="D1" s="2" t="inlineStr">
        <is>
          <t>Dec. 31, 2022</t>
        </is>
      </c>
    </row>
    <row r="2">
      <c r="A2" s="3" t="inlineStr">
        <is>
          <t>Accumulated Other Comprehensive (Income) Loss, Defined Benefit Plan, after Tax [Abstract]</t>
        </is>
      </c>
      <c r="B2" s="4" t="inlineStr">
        <is>
          <t xml:space="preserve"> </t>
        </is>
      </c>
      <c r="C2" s="4" t="inlineStr">
        <is>
          <t xml:space="preserve"> </t>
        </is>
      </c>
      <c r="D2" s="4" t="inlineStr">
        <is>
          <t xml:space="preserve"> </t>
        </is>
      </c>
    </row>
    <row r="3">
      <c r="A3" s="4" t="inlineStr">
        <is>
          <t>Net actuarial gain/(loss)</t>
        </is>
      </c>
      <c r="B3" s="5" t="n">
        <v>-1239</v>
      </c>
      <c r="C3" s="5" t="n">
        <v>777</v>
      </c>
      <c r="D3" s="5" t="n">
        <v>-462</v>
      </c>
    </row>
    <row r="4">
      <c r="A4" s="4" t="inlineStr">
        <is>
          <t>Net prior service cost</t>
        </is>
      </c>
      <c r="B4" s="6" t="n">
        <v>-4</v>
      </c>
      <c r="C4" s="6" t="n">
        <v>-5</v>
      </c>
      <c r="D4" s="6" t="n">
        <v>-8</v>
      </c>
    </row>
    <row r="5">
      <c r="A5" s="4" t="inlineStr">
        <is>
          <t>Amount recognized in AOCI, excluding tax effects</t>
        </is>
      </c>
      <c r="B5" s="5" t="n">
        <v>-1243</v>
      </c>
      <c r="C5" s="5" t="n">
        <v>772</v>
      </c>
      <c r="D5" s="5" t="n">
        <v>-4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 Average Actuarial Assumptions (Details)</t>
        </is>
      </c>
      <c r="B1" s="2" t="inlineStr">
        <is>
          <t>12 Months Ended</t>
        </is>
      </c>
    </row>
    <row r="2">
      <c r="B2" s="2" t="inlineStr">
        <is>
          <t>Dec. 31, 2024</t>
        </is>
      </c>
      <c r="C2" s="2" t="inlineStr">
        <is>
          <t>Dec. 31, 2023</t>
        </is>
      </c>
      <c r="D2" s="2" t="inlineStr">
        <is>
          <t>Dec. 31, 2022</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5" t="n">
        <v>0.06900000000000001</v>
      </c>
      <c r="C4" s="15" t="n">
        <v>0.07099999999999999</v>
      </c>
      <c r="D4" s="15" t="n">
        <v>0.073</v>
      </c>
    </row>
    <row r="5">
      <c r="A5" s="4" t="inlineStr">
        <is>
          <t>Rate of increase in compensation levels</t>
        </is>
      </c>
      <c r="B5" s="15" t="n">
        <v>0.073</v>
      </c>
      <c r="C5" s="9" t="n">
        <v>0.07000000000000001</v>
      </c>
      <c r="D5" s="15" t="n">
        <v>0.078</v>
      </c>
    </row>
    <row r="6">
      <c r="A6" s="4" t="inlineStr">
        <is>
          <t>Expected long-term rate of return on plan assets per annum</t>
        </is>
      </c>
      <c r="B6" s="15" t="n">
        <v>0.073</v>
      </c>
      <c r="C6" s="15" t="n">
        <v>0.073</v>
      </c>
      <c r="D6" s="15" t="n">
        <v>0.07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xpected Benefit Payments (Details) $ in Thousands</t>
        </is>
      </c>
      <c r="B1" s="2" t="inlineStr">
        <is>
          <t>Dec. 31, 2024 USD ($)</t>
        </is>
      </c>
    </row>
    <row r="2">
      <c r="A2" s="3" t="inlineStr">
        <is>
          <t>Defined Benefit Plan, Expected Future Benefit Payment [Abstract]</t>
        </is>
      </c>
      <c r="B2" s="4" t="inlineStr">
        <is>
          <t xml:space="preserve"> </t>
        </is>
      </c>
    </row>
    <row r="3">
      <c r="A3" s="4" t="inlineStr">
        <is>
          <t>2025</t>
        </is>
      </c>
      <c r="B3" s="5" t="n">
        <v>3916</v>
      </c>
    </row>
    <row r="4">
      <c r="A4" s="4" t="inlineStr">
        <is>
          <t>2026</t>
        </is>
      </c>
      <c r="B4" s="6" t="n">
        <v>3943</v>
      </c>
    </row>
    <row r="5">
      <c r="A5" s="4" t="inlineStr">
        <is>
          <t>2027</t>
        </is>
      </c>
      <c r="B5" s="6" t="n">
        <v>4229</v>
      </c>
    </row>
    <row r="6">
      <c r="A6" s="4" t="inlineStr">
        <is>
          <t>2028</t>
        </is>
      </c>
      <c r="B6" s="6" t="n">
        <v>3657</v>
      </c>
    </row>
    <row r="7">
      <c r="A7" s="4" t="inlineStr">
        <is>
          <t>2029</t>
        </is>
      </c>
      <c r="B7" s="6" t="n">
        <v>3401</v>
      </c>
    </row>
    <row r="8">
      <c r="A8" s="4" t="inlineStr">
        <is>
          <t>2030 to 2033</t>
        </is>
      </c>
      <c r="B8" s="5" t="n">
        <v>1289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ntribution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to the 401(k) Plans</t>
        </is>
      </c>
      <c r="B4" s="5" t="n">
        <v>6325</v>
      </c>
      <c r="C4" s="5" t="n">
        <v>5967</v>
      </c>
      <c r="D4" s="5" t="n">
        <v>5205</v>
      </c>
    </row>
    <row r="5">
      <c r="A5" s="4" t="inlineStr">
        <is>
          <t>Contributions to the defined contribution plans in foreign subsidiaries of the Company</t>
        </is>
      </c>
      <c r="B5" s="5" t="n">
        <v>28070</v>
      </c>
      <c r="C5" s="5" t="n">
        <v>23045</v>
      </c>
      <c r="D5" s="5" t="n">
        <v>182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Accounts Receivable,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net and Accounts Receivable, net</t>
        </is>
      </c>
      <c r="B4" s="4" t="inlineStr">
        <is>
          <t>Revenues, net and Accounts Receivable, net Refer to Note 3 - Segment and Geographical Information to the consolidated financial statements for revenues disaggregated by reportable segments and geography. Contract balances The following table provides information about accounts receivable, contract assets and contract liabilities from contracts with customers: As of December 31, 2024 December 31, 2023 Accounts receivable, net $ 304,322 $ 308,108 Contract assets $ 39,700 $ 9,665 Contract liabilities: Deferred revenue (consideration received in advance) $ 15,484 $ 9,764 Consideration received for process transition activities $ 21,993 $ 12,411 Accounts receivable includes $121,817 and $148,735 as of December 31, 2024 and 2023, respectively, representing unbilled receivables. The Company has accrued the unbilled receivables for work performed in accordance with the terms of contracts with customers and considers no performance risk associated with its unbilled receivables. Contract assets as of December 31, 2024, includes receivables of $33,472 from our payment integrity services. There are no performance risks associated with these contract assets. There were no significant cumulative catch-up impact or impairment related to contract assets as of December 31, 2024 and 2023. Revenue recognized during the years ended December 31, 2024 and 2023, which was included in the contract liabilities balance at the beginning of the respective periods: Year ended December 31, 2024 2023 Deferred revenue (consideration received in advance) $ 9,321 $ 16,967 Consideration received for process transition activities $ 2,657 $ 1,762 Contract acquisition and fulfillment costs The following table provides details of the Company’s contract acquisition and fulfillment costs: Contract Acquisition Costs Contract Fulfillment Costs Year ended December 31, Year ended December 31, 2024 2023 2024 2023 Opening Balance $ 2,122 $ 1,095 $ 24,673 $ 13,871 Additions 1,240 1,841 15,118 13,605 Amortization (1,075) (814) (3,769) (2,803) Closing Balance $ 2,287 $ 2,122 $ 36,022 $ 24,673 There was no significant impairment for contract acquisition and contract fulfillment costs as of December 31, 2024 and 2023. Allowance for expected credit losses The following table provides information about accounts receivable, net of allowance for expected credit losses: As of December 31, 2024 December 31, 2023 Accounts receivable, including unbilled receivables $ 307,850 $ 311,811 Less: Allowance for expected credit losses (3,528) (3,703) Accounts receivable, net $ 304,322 $ 308,108 The movement in “Allowance for expected credit losses” was as follows: Year ended December 31, 2024 2023 Opening Balance $ 3,703 $ 1,332 Additions/(reductions) (39) 2,450 Reductions due to write-off of accounts receivable (135) (79) Currency translation adjustments (1) — Closing Balance $ 3,528 $ 3,703 Customer and credit risk concentration No single customer accounted for more than 10% of the Company's revenues, net during the years ended December 31, 2024 and 2023. The Company’s management believes that the loss of any of its top ten clients could have a material adverse effect on its financial performance. To reduce credit risk, the Company conducts ongoing credit evaluations of its customers. No customer accounted for more than 10% of accounts receivable, net, as of December 31, 2024 and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Operating lease ROU assets</t>
        </is>
      </c>
      <c r="B3" s="5" t="n">
        <v>68784</v>
      </c>
      <c r="C3" s="5" t="n">
        <v>64856</v>
      </c>
    </row>
    <row r="4">
      <c r="A4" s="4" t="inlineStr">
        <is>
          <t>Operating lease liabilities - Current</t>
        </is>
      </c>
      <c r="B4" s="6" t="n">
        <v>16491</v>
      </c>
      <c r="C4" s="6" t="n">
        <v>12780</v>
      </c>
    </row>
    <row r="5">
      <c r="A5" s="4" t="inlineStr">
        <is>
          <t>Operating lease liabilities - Non-current</t>
        </is>
      </c>
      <c r="B5" s="6" t="n">
        <v>59851</v>
      </c>
      <c r="C5" s="6" t="n">
        <v>58175</v>
      </c>
    </row>
    <row r="6">
      <c r="A6" s="4" t="inlineStr">
        <is>
          <t>Total operating lease liabilities</t>
        </is>
      </c>
      <c r="B6" s="6" t="n">
        <v>76342</v>
      </c>
      <c r="C6" s="6" t="n">
        <v>70955</v>
      </c>
    </row>
    <row r="7">
      <c r="A7" s="3" t="inlineStr">
        <is>
          <t>Finance Lease</t>
        </is>
      </c>
      <c r="B7" s="4" t="inlineStr">
        <is>
          <t xml:space="preserve"> </t>
        </is>
      </c>
      <c r="C7" s="4" t="inlineStr">
        <is>
          <t xml:space="preserve"> </t>
        </is>
      </c>
    </row>
    <row r="8">
      <c r="A8" s="4" t="inlineStr">
        <is>
          <t>Property and equipment, gross</t>
        </is>
      </c>
      <c r="B8" s="6" t="n">
        <v>3268</v>
      </c>
      <c r="C8" s="6" t="n">
        <v>2109</v>
      </c>
    </row>
    <row r="9">
      <c r="A9" s="4" t="inlineStr">
        <is>
          <t>Accumulated depreciation</t>
        </is>
      </c>
      <c r="B9" s="6" t="n">
        <v>-1556</v>
      </c>
      <c r="C9" s="6" t="n">
        <v>-1332</v>
      </c>
    </row>
    <row r="10">
      <c r="A10" s="4" t="inlineStr">
        <is>
          <t>Property and equipment, net</t>
        </is>
      </c>
      <c r="B10" s="6" t="n">
        <v>1712</v>
      </c>
      <c r="C10" s="6" t="n">
        <v>777</v>
      </c>
    </row>
    <row r="11">
      <c r="A11" s="4" t="inlineStr">
        <is>
          <t>Finance lease liabilities - Current</t>
        </is>
      </c>
      <c r="B11" s="6" t="n">
        <v>435</v>
      </c>
      <c r="C11" s="6" t="n">
        <v>191</v>
      </c>
    </row>
    <row r="12">
      <c r="A12" s="4" t="inlineStr">
        <is>
          <t>Finance lease liabilities - Non-current</t>
        </is>
      </c>
      <c r="B12" s="6" t="n">
        <v>1349</v>
      </c>
      <c r="C12" s="6" t="n">
        <v>613</v>
      </c>
    </row>
    <row r="13">
      <c r="A13" s="4" t="inlineStr">
        <is>
          <t>Total finance lease liabilities</t>
        </is>
      </c>
      <c r="B13" s="5" t="n">
        <v>1784</v>
      </c>
      <c r="C13" s="5" t="n">
        <v>804</v>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Finance lease:</t>
        </is>
      </c>
      <c r="B3" s="4" t="inlineStr">
        <is>
          <t xml:space="preserve"> </t>
        </is>
      </c>
      <c r="C3" s="4" t="inlineStr">
        <is>
          <t xml:space="preserve"> </t>
        </is>
      </c>
      <c r="D3" s="4" t="inlineStr">
        <is>
          <t xml:space="preserve"> </t>
        </is>
      </c>
    </row>
    <row r="4">
      <c r="A4" s="4" t="inlineStr">
        <is>
          <t>Depreciation on underlying ROU assets</t>
        </is>
      </c>
      <c r="B4" s="5" t="n">
        <v>382</v>
      </c>
      <c r="C4" s="5" t="n">
        <v>181</v>
      </c>
      <c r="D4" s="5" t="n">
        <v>151</v>
      </c>
    </row>
    <row r="5">
      <c r="A5" s="4" t="inlineStr">
        <is>
          <t>Interest on lease liabilities</t>
        </is>
      </c>
      <c r="B5" s="6" t="n">
        <v>196</v>
      </c>
      <c r="C5" s="6" t="n">
        <v>90</v>
      </c>
      <c r="D5" s="6" t="n">
        <v>59</v>
      </c>
    </row>
    <row r="6">
      <c r="A6" s="4" t="inlineStr">
        <is>
          <t>Total finance lease cost</t>
        </is>
      </c>
      <c r="B6" s="6" t="n">
        <v>578</v>
      </c>
      <c r="C6" s="6" t="n">
        <v>271</v>
      </c>
      <c r="D6" s="6" t="n">
        <v>210</v>
      </c>
    </row>
    <row r="7">
      <c r="A7" s="4" t="inlineStr">
        <is>
          <t>Operating lease</t>
        </is>
      </c>
      <c r="B7" s="6" t="n">
        <v>21764</v>
      </c>
      <c r="C7" s="6" t="n">
        <v>20188</v>
      </c>
      <c r="D7" s="6" t="n">
        <v>21783</v>
      </c>
    </row>
    <row r="8">
      <c r="A8" s="4" t="inlineStr">
        <is>
          <t>Variable lease costs</t>
        </is>
      </c>
      <c r="B8" s="6" t="n">
        <v>4490</v>
      </c>
      <c r="C8" s="6" t="n">
        <v>4374</v>
      </c>
      <c r="D8" s="6" t="n">
        <v>5033</v>
      </c>
    </row>
    <row r="9">
      <c r="A9" s="4" t="inlineStr">
        <is>
          <t>Sublease income</t>
        </is>
      </c>
      <c r="B9" s="6" t="n">
        <v>-122</v>
      </c>
      <c r="C9" s="6" t="n">
        <v>0</v>
      </c>
      <c r="D9" s="6" t="n">
        <v>0</v>
      </c>
    </row>
    <row r="10">
      <c r="A10" s="4" t="inlineStr">
        <is>
          <t>Total lease cost</t>
        </is>
      </c>
      <c r="B10" s="5" t="n">
        <v>26710</v>
      </c>
      <c r="C10" s="5" t="n">
        <v>24833</v>
      </c>
      <c r="D10" s="5" t="n">
        <v>2702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3" customWidth="1" min="3" max="3"/>
    <col width="26"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yments for amounts included in the measurement of lease liabilities :</t>
        </is>
      </c>
      <c r="B3" s="4" t="inlineStr">
        <is>
          <t xml:space="preserve"> </t>
        </is>
      </c>
      <c r="C3" s="4" t="inlineStr">
        <is>
          <t xml:space="preserve"> </t>
        </is>
      </c>
      <c r="D3" s="4" t="inlineStr">
        <is>
          <t xml:space="preserve"> </t>
        </is>
      </c>
    </row>
    <row r="4">
      <c r="A4" s="4" t="inlineStr">
        <is>
          <t>Operating cash outflows for operating leases</t>
        </is>
      </c>
      <c r="B4" s="5" t="n">
        <v>20489</v>
      </c>
      <c r="C4" s="5" t="n">
        <v>20181</v>
      </c>
      <c r="D4" s="5" t="n">
        <v>23227</v>
      </c>
    </row>
    <row r="5">
      <c r="A5" s="4" t="inlineStr">
        <is>
          <t>Operating cash outflows for finance leases</t>
        </is>
      </c>
      <c r="B5" s="6" t="n">
        <v>196</v>
      </c>
      <c r="C5" s="6" t="n">
        <v>90</v>
      </c>
      <c r="D5" s="6" t="n">
        <v>59</v>
      </c>
    </row>
    <row r="6">
      <c r="A6" s="4" t="inlineStr">
        <is>
          <t>Financing cash outflows for finance leases</t>
        </is>
      </c>
      <c r="B6" s="6" t="n">
        <v>326</v>
      </c>
      <c r="C6" s="6" t="n">
        <v>169</v>
      </c>
      <c r="D6" s="6" t="n">
        <v>142</v>
      </c>
    </row>
    <row r="7">
      <c r="A7" s="4" t="inlineStr">
        <is>
          <t>ROU assets obtained in exchange for new operating lease liabilities</t>
        </is>
      </c>
      <c r="B7" s="6" t="n">
        <v>20518</v>
      </c>
      <c r="C7" s="6" t="n">
        <v>24880</v>
      </c>
      <c r="D7" s="6" t="n">
        <v>734</v>
      </c>
    </row>
    <row r="8">
      <c r="A8" s="4" t="inlineStr">
        <is>
          <t>ROU assets obtained in exchange for new finance lease liabilities</t>
        </is>
      </c>
      <c r="B8" s="5" t="n">
        <v>1325</v>
      </c>
      <c r="C8" s="5" t="n">
        <v>461</v>
      </c>
      <c r="D8" s="5" t="n">
        <v>312</v>
      </c>
    </row>
    <row r="9">
      <c r="A9" s="3" t="inlineStr">
        <is>
          <t>Weighted average remaining lease term (in years)</t>
        </is>
      </c>
      <c r="B9" s="4" t="inlineStr">
        <is>
          <t xml:space="preserve"> </t>
        </is>
      </c>
      <c r="C9" s="4" t="inlineStr">
        <is>
          <t xml:space="preserve"> </t>
        </is>
      </c>
      <c r="D9" s="4" t="inlineStr">
        <is>
          <t xml:space="preserve"> </t>
        </is>
      </c>
    </row>
    <row r="10">
      <c r="A10" s="4" t="inlineStr">
        <is>
          <t>Finance lease</t>
        </is>
      </c>
      <c r="B10" s="4" t="inlineStr">
        <is>
          <t>3 years 3 months 18 days</t>
        </is>
      </c>
      <c r="C10" s="4" t="inlineStr">
        <is>
          <t>3 years 1 month 6 days</t>
        </is>
      </c>
      <c r="D10" s="4" t="inlineStr">
        <is>
          <t>2 years 9 months 18 days</t>
        </is>
      </c>
    </row>
    <row r="11">
      <c r="A11" s="4" t="inlineStr">
        <is>
          <t>Operating lease</t>
        </is>
      </c>
      <c r="B11" s="4" t="inlineStr">
        <is>
          <t>4 years 10 months 24 days</t>
        </is>
      </c>
      <c r="C11" s="4" t="inlineStr">
        <is>
          <t>5 years 6 months</t>
        </is>
      </c>
      <c r="D11" s="4" t="inlineStr">
        <is>
          <t>5 years 10 months 24 days</t>
        </is>
      </c>
    </row>
    <row r="12">
      <c r="A12" s="3" t="inlineStr">
        <is>
          <t>Weighted average discount rate</t>
        </is>
      </c>
      <c r="B12" s="4" t="inlineStr">
        <is>
          <t xml:space="preserve"> </t>
        </is>
      </c>
      <c r="C12" s="4" t="inlineStr">
        <is>
          <t xml:space="preserve"> </t>
        </is>
      </c>
      <c r="D12" s="4" t="inlineStr">
        <is>
          <t xml:space="preserve"> </t>
        </is>
      </c>
    </row>
    <row r="13">
      <c r="A13" s="4" t="inlineStr">
        <is>
          <t>Finance lease</t>
        </is>
      </c>
      <c r="B13" s="15" t="n">
        <v>0.151</v>
      </c>
      <c r="C13" s="15" t="n">
        <v>0.146</v>
      </c>
      <c r="D13" s="15" t="n">
        <v>0.143</v>
      </c>
    </row>
    <row r="14">
      <c r="A14" s="4" t="inlineStr">
        <is>
          <t>Operating lease</t>
        </is>
      </c>
      <c r="B14" s="9" t="n">
        <v>0.08</v>
      </c>
      <c r="C14" s="15" t="n">
        <v>0.077</v>
      </c>
      <c r="D14" s="15" t="n">
        <v>0.0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Increase (decrease) in lease liabilities</t>
        </is>
      </c>
      <c r="B4" s="5" t="n">
        <v>3372</v>
      </c>
      <c r="C4" s="5" t="n">
        <v>8805</v>
      </c>
    </row>
    <row r="5">
      <c r="A5" s="4" t="inlineStr">
        <is>
          <t>Right of use assets, impairment charge</t>
        </is>
      </c>
      <c r="B5" s="5" t="n">
        <v>0</v>
      </c>
      <c r="C5" s="5"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Year one</t>
        </is>
      </c>
      <c r="B3" s="5" t="n">
        <v>22028</v>
      </c>
      <c r="C3" s="5" t="n">
        <v>17806</v>
      </c>
    </row>
    <row r="4">
      <c r="A4" s="4" t="inlineStr">
        <is>
          <t>Year two</t>
        </is>
      </c>
      <c r="B4" s="6" t="n">
        <v>20434</v>
      </c>
      <c r="C4" s="6" t="n">
        <v>16878</v>
      </c>
    </row>
    <row r="5">
      <c r="A5" s="4" t="inlineStr">
        <is>
          <t>Year three</t>
        </is>
      </c>
      <c r="B5" s="6" t="n">
        <v>17918</v>
      </c>
      <c r="C5" s="6" t="n">
        <v>16220</v>
      </c>
    </row>
    <row r="6">
      <c r="A6" s="4" t="inlineStr">
        <is>
          <t>Year four</t>
        </is>
      </c>
      <c r="B6" s="6" t="n">
        <v>15191</v>
      </c>
      <c r="C6" s="6" t="n">
        <v>13712</v>
      </c>
    </row>
    <row r="7">
      <c r="A7" s="4" t="inlineStr">
        <is>
          <t>Year five</t>
        </is>
      </c>
      <c r="B7" s="6" t="n">
        <v>6370</v>
      </c>
      <c r="C7" s="6" t="n">
        <v>10132</v>
      </c>
    </row>
    <row r="8">
      <c r="A8" s="4" t="inlineStr">
        <is>
          <t>After year five</t>
        </is>
      </c>
      <c r="B8" s="6" t="n">
        <v>11931</v>
      </c>
      <c r="C8" s="6" t="n">
        <v>14018</v>
      </c>
    </row>
    <row r="9">
      <c r="A9" s="4" t="inlineStr">
        <is>
          <t>Total lease payments</t>
        </is>
      </c>
      <c r="B9" s="6" t="n">
        <v>93872</v>
      </c>
      <c r="C9" s="6" t="n">
        <v>88766</v>
      </c>
    </row>
    <row r="10">
      <c r="A10" s="4" t="inlineStr">
        <is>
          <t>Less: Imputed interest</t>
        </is>
      </c>
      <c r="B10" s="6" t="n">
        <v>17530</v>
      </c>
      <c r="C10" s="6" t="n">
        <v>17811</v>
      </c>
    </row>
    <row r="11">
      <c r="A11" s="4" t="inlineStr">
        <is>
          <t>Present value of lease liabilities</t>
        </is>
      </c>
      <c r="B11" s="6" t="n">
        <v>76342</v>
      </c>
      <c r="C11" s="6" t="n">
        <v>70955</v>
      </c>
    </row>
    <row r="12">
      <c r="A12" s="3" t="inlineStr">
        <is>
          <t>Finance Leases</t>
        </is>
      </c>
      <c r="B12" s="4" t="inlineStr">
        <is>
          <t xml:space="preserve"> </t>
        </is>
      </c>
      <c r="C12" s="4" t="inlineStr">
        <is>
          <t xml:space="preserve"> </t>
        </is>
      </c>
    </row>
    <row r="13">
      <c r="A13" s="4" t="inlineStr">
        <is>
          <t>Year one</t>
        </is>
      </c>
      <c r="B13" s="6" t="n">
        <v>671</v>
      </c>
      <c r="C13" s="6" t="n">
        <v>297</v>
      </c>
    </row>
    <row r="14">
      <c r="A14" s="4" t="inlineStr">
        <is>
          <t>Year two</t>
        </is>
      </c>
      <c r="B14" s="6" t="n">
        <v>631</v>
      </c>
      <c r="C14" s="6" t="n">
        <v>256</v>
      </c>
    </row>
    <row r="15">
      <c r="A15" s="4" t="inlineStr">
        <is>
          <t>Year three</t>
        </is>
      </c>
      <c r="B15" s="6" t="n">
        <v>527</v>
      </c>
      <c r="C15" s="6" t="n">
        <v>222</v>
      </c>
    </row>
    <row r="16">
      <c r="A16" s="4" t="inlineStr">
        <is>
          <t>Year four</t>
        </is>
      </c>
      <c r="B16" s="6" t="n">
        <v>353</v>
      </c>
      <c r="C16" s="6" t="n">
        <v>191</v>
      </c>
    </row>
    <row r="17">
      <c r="A17" s="4" t="inlineStr">
        <is>
          <t>Year five</t>
        </is>
      </c>
      <c r="B17" s="6" t="n">
        <v>175</v>
      </c>
      <c r="C17" s="6" t="n">
        <v>98</v>
      </c>
    </row>
    <row r="18">
      <c r="A18" s="4" t="inlineStr">
        <is>
          <t>After year five</t>
        </is>
      </c>
      <c r="B18" s="6" t="n">
        <v>0</v>
      </c>
      <c r="C18" s="6" t="n">
        <v>0</v>
      </c>
    </row>
    <row r="19">
      <c r="A19" s="4" t="inlineStr">
        <is>
          <t>Total lease payments</t>
        </is>
      </c>
      <c r="B19" s="6" t="n">
        <v>2357</v>
      </c>
      <c r="C19" s="6" t="n">
        <v>1064</v>
      </c>
    </row>
    <row r="20">
      <c r="A20" s="4" t="inlineStr">
        <is>
          <t>Less: Imputed interest</t>
        </is>
      </c>
      <c r="B20" s="6" t="n">
        <v>573</v>
      </c>
      <c r="C20" s="6" t="n">
        <v>260</v>
      </c>
    </row>
    <row r="21">
      <c r="A21" s="4" t="inlineStr">
        <is>
          <t>Present value of lease liabilities</t>
        </is>
      </c>
      <c r="B21" s="5" t="n">
        <v>1784</v>
      </c>
      <c r="C21" s="5" t="n">
        <v>80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2286</v>
      </c>
      <c r="C4" s="5" t="n">
        <v>100905</v>
      </c>
      <c r="D4" s="5" t="n">
        <v>80949</v>
      </c>
    </row>
    <row r="5">
      <c r="A5" s="4" t="inlineStr">
        <is>
          <t>Foreign</t>
        </is>
      </c>
      <c r="B5" s="6" t="n">
        <v>189061</v>
      </c>
      <c r="C5" s="6" t="n">
        <v>137036</v>
      </c>
      <c r="D5" s="6" t="n">
        <v>109150</v>
      </c>
    </row>
    <row r="6">
      <c r="A6" s="4" t="inlineStr">
        <is>
          <t>Income before income tax expense and earnings from equity affiliates</t>
        </is>
      </c>
      <c r="B6" s="5" t="n">
        <v>261347</v>
      </c>
      <c r="C6" s="5" t="n">
        <v>237941</v>
      </c>
      <c r="D6" s="5" t="n">
        <v>19009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 (Benefit)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Domestic</t>
        </is>
      </c>
      <c r="B4" s="5" t="n">
        <v>41230</v>
      </c>
      <c r="C4" s="5" t="n">
        <v>51450</v>
      </c>
      <c r="D4" s="5" t="n">
        <v>43416</v>
      </c>
    </row>
    <row r="5">
      <c r="A5" s="4" t="inlineStr">
        <is>
          <t>Foreign</t>
        </is>
      </c>
      <c r="B5" s="6" t="n">
        <v>41591</v>
      </c>
      <c r="C5" s="6" t="n">
        <v>33828</v>
      </c>
      <c r="D5" s="6" t="n">
        <v>23701</v>
      </c>
    </row>
    <row r="6">
      <c r="A6" s="4" t="inlineStr">
        <is>
          <t>Total</t>
        </is>
      </c>
      <c r="B6" s="6" t="n">
        <v>82821</v>
      </c>
      <c r="C6" s="6" t="n">
        <v>85278</v>
      </c>
      <c r="D6" s="6" t="n">
        <v>67117</v>
      </c>
    </row>
    <row r="7">
      <c r="A7" s="3" t="inlineStr">
        <is>
          <t>Deferred provision/(benefit):</t>
        </is>
      </c>
      <c r="B7" s="4" t="inlineStr">
        <is>
          <t xml:space="preserve"> </t>
        </is>
      </c>
      <c r="C7" s="4" t="inlineStr">
        <is>
          <t xml:space="preserve"> </t>
        </is>
      </c>
      <c r="D7" s="4" t="inlineStr">
        <is>
          <t xml:space="preserve"> </t>
        </is>
      </c>
    </row>
    <row r="8">
      <c r="A8" s="4" t="inlineStr">
        <is>
          <t>Domestic</t>
        </is>
      </c>
      <c r="B8" s="6" t="n">
        <v>-19172</v>
      </c>
      <c r="C8" s="6" t="n">
        <v>-32024</v>
      </c>
      <c r="D8" s="6" t="n">
        <v>-17624</v>
      </c>
    </row>
    <row r="9">
      <c r="A9" s="4" t="inlineStr">
        <is>
          <t>Foreign</t>
        </is>
      </c>
      <c r="B9" s="6" t="n">
        <v>-713</v>
      </c>
      <c r="C9" s="6" t="n">
        <v>282</v>
      </c>
      <c r="D9" s="6" t="n">
        <v>-1928</v>
      </c>
    </row>
    <row r="10">
      <c r="A10" s="4" t="inlineStr">
        <is>
          <t>Total</t>
        </is>
      </c>
      <c r="B10" s="6" t="n">
        <v>-19885</v>
      </c>
      <c r="C10" s="6" t="n">
        <v>-31742</v>
      </c>
      <c r="D10" s="6" t="n">
        <v>-19552</v>
      </c>
    </row>
    <row r="11">
      <c r="A11" s="4" t="inlineStr">
        <is>
          <t>Income tax expense</t>
        </is>
      </c>
      <c r="B11" s="5" t="n">
        <v>62936</v>
      </c>
      <c r="C11" s="5" t="n">
        <v>53536</v>
      </c>
      <c r="D11" s="5" t="n">
        <v>4756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Income Taxes Recognized in Other Comprehensive Income (Details) - USD ($) $ in Thousands</t>
        </is>
      </c>
      <c r="C1" s="2" t="inlineStr">
        <is>
          <t>12 Months Ended</t>
        </is>
      </c>
    </row>
    <row r="2">
      <c r="C2" s="2" t="inlineStr">
        <is>
          <t>Dec. 31, 2024</t>
        </is>
      </c>
      <c r="D2" s="2" t="inlineStr">
        <is>
          <t>Dec. 31, 2023</t>
        </is>
      </c>
      <c r="E2" s="2" t="inlineStr">
        <is>
          <t>Dec. 31, 2022</t>
        </is>
      </c>
    </row>
    <row r="3">
      <c r="A3" s="3" t="inlineStr">
        <is>
          <t>Deferred taxes benefit / (expense) recognized on:</t>
        </is>
      </c>
      <c r="C3" s="4" t="inlineStr">
        <is>
          <t xml:space="preserve"> </t>
        </is>
      </c>
      <c r="D3" s="4" t="inlineStr">
        <is>
          <t xml:space="preserve"> </t>
        </is>
      </c>
      <c r="E3" s="4" t="inlineStr">
        <is>
          <t xml:space="preserve"> </t>
        </is>
      </c>
    </row>
    <row r="4">
      <c r="A4" s="4" t="inlineStr">
        <is>
          <t>Unrealized gain/(loss) on cash flow hedges</t>
        </is>
      </c>
      <c r="C4" s="5" t="n">
        <v>2559</v>
      </c>
      <c r="D4" s="5" t="n">
        <v>-3313</v>
      </c>
      <c r="E4" s="5" t="n">
        <v>5860</v>
      </c>
    </row>
    <row r="5">
      <c r="A5" s="4" t="inlineStr">
        <is>
          <t>Reclassification adjustment for cash flow hedges</t>
        </is>
      </c>
      <c r="C5" s="6" t="n">
        <v>339</v>
      </c>
      <c r="D5" s="6" t="n">
        <v>-797</v>
      </c>
      <c r="E5" s="6" t="n">
        <v>455</v>
      </c>
    </row>
    <row r="6">
      <c r="A6" s="4" t="inlineStr">
        <is>
          <t>Retirement benefits</t>
        </is>
      </c>
      <c r="C6" s="6" t="n">
        <v>402</v>
      </c>
      <c r="D6" s="6" t="n">
        <v>-63</v>
      </c>
      <c r="E6" s="6" t="n">
        <v>-231</v>
      </c>
    </row>
    <row r="7">
      <c r="A7" s="4" t="inlineStr">
        <is>
          <t>Reclassification adjustment for retirement benefits</t>
        </is>
      </c>
      <c r="C7" s="6" t="n">
        <v>33</v>
      </c>
      <c r="D7" s="6" t="n">
        <v>-74</v>
      </c>
      <c r="E7" s="6" t="n">
        <v>-179</v>
      </c>
    </row>
    <row r="8">
      <c r="A8" s="4" t="inlineStr">
        <is>
          <t>Currency translation adjustments</t>
        </is>
      </c>
      <c r="C8" s="6" t="n">
        <v>3129</v>
      </c>
      <c r="D8" s="6" t="n">
        <v>-156</v>
      </c>
      <c r="E8" s="6" t="n">
        <v>10032</v>
      </c>
    </row>
    <row r="9">
      <c r="A9" s="4" t="inlineStr">
        <is>
          <t>Total</t>
        </is>
      </c>
      <c r="B9" s="4" t="inlineStr">
        <is>
          <t>[1]</t>
        </is>
      </c>
      <c r="C9" s="5" t="n">
        <v>6462</v>
      </c>
      <c r="D9" s="5" t="n">
        <v>-4403</v>
      </c>
      <c r="E9" s="5" t="n">
        <v>15937</v>
      </c>
    </row>
    <row r="10"/>
    <row r="11">
      <c r="A11" s="4" t="inlineStr">
        <is>
          <t>[1] These are income tax effects recognized on cash flow hedges, retirement benefits and currency translation adjustments.</t>
        </is>
      </c>
    </row>
  </sheetData>
  <mergeCells count="4">
    <mergeCell ref="A1:B2"/>
    <mergeCell ref="C1:E1"/>
    <mergeCell ref="A10:D10"/>
    <mergeCell ref="A11:D1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iffers from Amount Computed by Applying U.S. Federal Statutory Income Tax Rate to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t>
        </is>
      </c>
      <c r="B4" s="5" t="n">
        <v>54883</v>
      </c>
      <c r="C4" s="5" t="n">
        <v>49968</v>
      </c>
      <c r="D4" s="5" t="n">
        <v>39921</v>
      </c>
    </row>
    <row r="5">
      <c r="A5" s="4" t="inlineStr">
        <is>
          <t>Foreign tax rate differential</t>
        </is>
      </c>
      <c r="B5" s="6" t="n">
        <v>1164</v>
      </c>
      <c r="C5" s="6" t="n">
        <v>5333</v>
      </c>
      <c r="D5" s="6" t="n">
        <v>-1136</v>
      </c>
    </row>
    <row r="6">
      <c r="A6" s="4" t="inlineStr">
        <is>
          <t>Unrecognized tax benefits</t>
        </is>
      </c>
      <c r="B6" s="6" t="n">
        <v>704</v>
      </c>
      <c r="C6" s="6" t="n">
        <v>-187</v>
      </c>
      <c r="D6" s="6" t="n">
        <v>273</v>
      </c>
    </row>
    <row r="7">
      <c r="A7" s="4" t="inlineStr">
        <is>
          <t>State taxes, net of Federal taxes</t>
        </is>
      </c>
      <c r="B7" s="6" t="n">
        <v>10724</v>
      </c>
      <c r="C7" s="6" t="n">
        <v>11640</v>
      </c>
      <c r="D7" s="6" t="n">
        <v>7730</v>
      </c>
    </row>
    <row r="8">
      <c r="A8" s="4" t="inlineStr">
        <is>
          <t>Non-deductible expenses</t>
        </is>
      </c>
      <c r="B8" s="6" t="n">
        <v>10330</v>
      </c>
      <c r="C8" s="6" t="n">
        <v>8655</v>
      </c>
      <c r="D8" s="6" t="n">
        <v>10087</v>
      </c>
    </row>
    <row r="9">
      <c r="A9" s="4" t="inlineStr">
        <is>
          <t>Excess tax benefit on stock-based compensation</t>
        </is>
      </c>
      <c r="B9" s="6" t="n">
        <v>-9714</v>
      </c>
      <c r="C9" s="6" t="n">
        <v>-15055</v>
      </c>
      <c r="D9" s="6" t="n">
        <v>-5881</v>
      </c>
    </row>
    <row r="10">
      <c r="A10" s="4" t="inlineStr">
        <is>
          <t>Research and development credits</t>
        </is>
      </c>
      <c r="B10" s="6" t="n">
        <v>-5257</v>
      </c>
      <c r="C10" s="6" t="n">
        <v>-5350</v>
      </c>
      <c r="D10" s="6" t="n">
        <v>-2733</v>
      </c>
    </row>
    <row r="11">
      <c r="A11" s="4" t="inlineStr">
        <is>
          <t>Others</t>
        </is>
      </c>
      <c r="B11" s="6" t="n">
        <v>102</v>
      </c>
      <c r="C11" s="6" t="n">
        <v>-1468</v>
      </c>
      <c r="D11" s="6" t="n">
        <v>-696</v>
      </c>
    </row>
    <row r="12">
      <c r="A12" s="4" t="inlineStr">
        <is>
          <t>Income tax expense</t>
        </is>
      </c>
      <c r="B12" s="5" t="n">
        <v>62936</v>
      </c>
      <c r="C12" s="5" t="n">
        <v>53536</v>
      </c>
      <c r="D12" s="5" t="n">
        <v>4756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increased</t>
        </is>
      </c>
      <c r="B4" s="15" t="n">
        <v>0.241</v>
      </c>
      <c r="C4" s="15" t="n">
        <v>0.225</v>
      </c>
      <c r="D4" s="4" t="inlineStr">
        <is>
          <t xml:space="preserve"> </t>
        </is>
      </c>
    </row>
    <row r="5">
      <c r="A5" s="4" t="inlineStr">
        <is>
          <t>Income tax expense</t>
        </is>
      </c>
      <c r="B5" s="5" t="n">
        <v>62936000</v>
      </c>
      <c r="C5" s="5" t="n">
        <v>53536000</v>
      </c>
      <c r="D5" s="5" t="n">
        <v>47565000</v>
      </c>
    </row>
    <row r="6">
      <c r="A6" s="4" t="inlineStr">
        <is>
          <t>Foreign earnings repatriated</t>
        </is>
      </c>
      <c r="B6" s="6" t="n">
        <v>38161000</v>
      </c>
      <c r="C6" s="4" t="inlineStr">
        <is>
          <t xml:space="preserve"> </t>
        </is>
      </c>
      <c r="D6" s="4" t="inlineStr">
        <is>
          <t xml:space="preserve"> </t>
        </is>
      </c>
    </row>
    <row r="7">
      <c r="A7" s="4" t="inlineStr">
        <is>
          <t>Foreign earnings repatriated, withholding taxes</t>
        </is>
      </c>
      <c r="B7" s="6" t="n">
        <v>2649000</v>
      </c>
      <c r="C7" s="4" t="inlineStr">
        <is>
          <t xml:space="preserve"> </t>
        </is>
      </c>
      <c r="D7" s="4" t="inlineStr">
        <is>
          <t xml:space="preserve"> </t>
        </is>
      </c>
    </row>
    <row r="8">
      <c r="A8" s="4" t="inlineStr">
        <is>
          <t>Undistributed earnings of foreign subsidiaries, total</t>
        </is>
      </c>
      <c r="B8" s="6" t="n">
        <v>658454000</v>
      </c>
      <c r="C8" s="6" t="n">
        <v>546828000</v>
      </c>
      <c r="D8" s="4" t="inlineStr">
        <is>
          <t xml:space="preserve"> </t>
        </is>
      </c>
    </row>
    <row r="9">
      <c r="A9" s="4" t="inlineStr">
        <is>
          <t>Undistributed earnings of foreign subsidiaries</t>
        </is>
      </c>
      <c r="B9" s="6" t="n">
        <v>635396000</v>
      </c>
      <c r="C9" s="6" t="n">
        <v>546828000</v>
      </c>
      <c r="D9" s="4" t="inlineStr">
        <is>
          <t xml:space="preserve"> </t>
        </is>
      </c>
    </row>
    <row r="10">
      <c r="A10" s="4" t="inlineStr">
        <is>
          <t>Operating loss carryforward valuation allowance</t>
        </is>
      </c>
      <c r="B10" s="6" t="n">
        <v>3172000</v>
      </c>
      <c r="C10" s="6" t="n">
        <v>482000</v>
      </c>
      <c r="D10" s="4" t="inlineStr">
        <is>
          <t xml:space="preserve"> </t>
        </is>
      </c>
    </row>
    <row r="11">
      <c r="A11" s="4" t="inlineStr">
        <is>
          <t>Tax credit carryforwards, research</t>
        </is>
      </c>
      <c r="B11" s="6" t="n">
        <v>4083000</v>
      </c>
      <c r="C11" s="4" t="inlineStr">
        <is>
          <t xml:space="preserve"> </t>
        </is>
      </c>
      <c r="D11" s="4" t="inlineStr">
        <is>
          <t xml:space="preserve"> </t>
        </is>
      </c>
    </row>
    <row r="12">
      <c r="A12" s="4" t="inlineStr">
        <is>
          <t>Tax credit carryforwards, research, tax effected</t>
        </is>
      </c>
      <c r="B12" s="6" t="n">
        <v>3226000</v>
      </c>
      <c r="C12" s="4" t="inlineStr">
        <is>
          <t xml:space="preserve"> </t>
        </is>
      </c>
      <c r="D12" s="4" t="inlineStr">
        <is>
          <t xml:space="preserve"> </t>
        </is>
      </c>
    </row>
    <row r="13">
      <c r="A13" s="4" t="inlineStr">
        <is>
          <t>Operating loss carryforwards</t>
        </is>
      </c>
      <c r="B13" s="6" t="n">
        <v>5515000</v>
      </c>
      <c r="C13" s="4" t="inlineStr">
        <is>
          <t xml:space="preserve"> </t>
        </is>
      </c>
      <c r="D13" s="4" t="inlineStr">
        <is>
          <t xml:space="preserve"> </t>
        </is>
      </c>
    </row>
    <row r="14">
      <c r="A14" s="4" t="inlineStr">
        <is>
          <t>Operating loss carryforwards, tax effected</t>
        </is>
      </c>
      <c r="B14" s="6" t="n">
        <v>281000</v>
      </c>
      <c r="C14" s="4" t="inlineStr">
        <is>
          <t xml:space="preserve"> </t>
        </is>
      </c>
      <c r="D14" s="4" t="inlineStr">
        <is>
          <t xml:space="preserve"> </t>
        </is>
      </c>
    </row>
    <row r="15">
      <c r="A15" s="4" t="inlineStr">
        <is>
          <t>Operating loss carryforwards not subject to expiration</t>
        </is>
      </c>
      <c r="B15" s="6" t="n">
        <v>4992000</v>
      </c>
      <c r="C15" s="4" t="inlineStr">
        <is>
          <t xml:space="preserve"> </t>
        </is>
      </c>
      <c r="D15" s="4" t="inlineStr">
        <is>
          <t xml:space="preserve"> </t>
        </is>
      </c>
    </row>
    <row r="16">
      <c r="A16" s="4" t="inlineStr">
        <is>
          <t>Operating loss carryforwards not subject to expiration, tax effected</t>
        </is>
      </c>
      <c r="B16" s="6" t="n">
        <v>174000</v>
      </c>
      <c r="C16" s="4" t="inlineStr">
        <is>
          <t xml:space="preserve"> </t>
        </is>
      </c>
      <c r="D16" s="4" t="inlineStr">
        <is>
          <t xml:space="preserve"> </t>
        </is>
      </c>
    </row>
    <row r="17">
      <c r="A17" s="4" t="inlineStr">
        <is>
          <t>Unrecognized tax benefits that would impact tax rate if recognized</t>
        </is>
      </c>
      <c r="B17" s="6" t="n">
        <v>1966000</v>
      </c>
      <c r="C17" s="4" t="inlineStr">
        <is>
          <t xml:space="preserve"> </t>
        </is>
      </c>
      <c r="D17" s="4" t="inlineStr">
        <is>
          <t xml:space="preserve"> </t>
        </is>
      </c>
    </row>
    <row r="18">
      <c r="A18" s="4" t="inlineStr">
        <is>
          <t>Unrecognized tax benefits, interest and penalties on income taxes expense</t>
        </is>
      </c>
      <c r="B18" s="5" t="n">
        <v>0</v>
      </c>
      <c r="C18" s="5" t="n">
        <v>0</v>
      </c>
      <c r="D1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Year ended December 31, 2024 2023 2022 Numerators: Net income $ 198,297 $ 184,558 $ 142,968 Denominators: Basic weighted average common shares outstanding 162,718,840 166,341,213 166,651,585 Dilutive effect of stock-based awards 1,602,816 1,820,158 2,517,705 Diluted weighted average common shares outstanding 164,321,656 168,161,371 169,169,290 Earnings per share: Basic $ 1.22 $ 1.11 $ 0.86 Diluted $ 1.21 $ 1.10 $ 0.85 Weighted average potentially dilutive shares considered anti-dilutive and not included in computing diluted earnings per share 2,073,990 1,628,932 2,830 On March 15, 2024, the Company entered into a master confirmation (the “Master Accelerated Share Repurchase Confirmation”) and a supplemental confirmation (together with the Master Accelerated Share Repurchase Confirmation, the “2024 ASR Agreement”), with Citibank, N.A. (“Citibank”). Refer to Note 19 - Capital Structure to the consolidated financial statements for further details. During the year ended December 31, 2024, the Company recorded the initial delivery and final settlement of shares in treasury stock, which resulted in an immediate reduction of its outstanding shares used to calculate the weighted average common shares outstanding for basic and diluted earnings per shar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Bala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 carry forwards</t>
        </is>
      </c>
      <c r="B3" s="5" t="n">
        <v>8058</v>
      </c>
      <c r="C3" s="5" t="n">
        <v>9954</v>
      </c>
    </row>
    <row r="4">
      <c r="A4" s="4" t="inlineStr">
        <is>
          <t>Depreciation and amortization expense</t>
        </is>
      </c>
      <c r="B4" s="6" t="n">
        <v>18178</v>
      </c>
      <c r="C4" s="6" t="n">
        <v>14569</v>
      </c>
    </row>
    <row r="5">
      <c r="A5" s="4" t="inlineStr">
        <is>
          <t>Capitalized research and development expenses</t>
        </is>
      </c>
      <c r="B5" s="6" t="n">
        <v>54844</v>
      </c>
      <c r="C5" s="6" t="n">
        <v>47276</v>
      </c>
    </row>
    <row r="6">
      <c r="A6" s="4" t="inlineStr">
        <is>
          <t>Stock-based compensation</t>
        </is>
      </c>
      <c r="B6" s="6" t="n">
        <v>10902</v>
      </c>
      <c r="C6" s="6" t="n">
        <v>8506</v>
      </c>
    </row>
    <row r="7">
      <c r="A7" s="4" t="inlineStr">
        <is>
          <t>Accrued employee costs and other expenses</t>
        </is>
      </c>
      <c r="B7" s="6" t="n">
        <v>33897</v>
      </c>
      <c r="C7" s="6" t="n">
        <v>21670</v>
      </c>
    </row>
    <row r="8">
      <c r="A8" s="4" t="inlineStr">
        <is>
          <t>Net operating loss carry forwards</t>
        </is>
      </c>
      <c r="B8" s="6" t="n">
        <v>281</v>
      </c>
      <c r="C8" s="6" t="n">
        <v>212</v>
      </c>
    </row>
    <row r="9">
      <c r="A9" s="4" t="inlineStr">
        <is>
          <t>Net unrealized foreign exchange loss</t>
        </is>
      </c>
      <c r="B9" s="6" t="n">
        <v>20242</v>
      </c>
      <c r="C9" s="6" t="n">
        <v>15447</v>
      </c>
    </row>
    <row r="10">
      <c r="A10" s="4" t="inlineStr">
        <is>
          <t>Right-of-use assets</t>
        </is>
      </c>
      <c r="B10" s="6" t="n">
        <v>20125</v>
      </c>
      <c r="C10" s="6" t="n">
        <v>19042</v>
      </c>
    </row>
    <row r="11">
      <c r="A11" s="4" t="inlineStr">
        <is>
          <t>Others</t>
        </is>
      </c>
      <c r="B11" s="6" t="n">
        <v>339</v>
      </c>
      <c r="C11" s="6" t="n">
        <v>414</v>
      </c>
    </row>
    <row r="12">
      <c r="A12" s="4" t="inlineStr">
        <is>
          <t>Deferred tax assets</t>
        </is>
      </c>
      <c r="B12" s="6" t="n">
        <v>166866</v>
      </c>
      <c r="C12" s="6" t="n">
        <v>137090</v>
      </c>
    </row>
    <row r="13">
      <c r="A13" s="4" t="inlineStr">
        <is>
          <t>Valuation allowance</t>
        </is>
      </c>
      <c r="B13" s="6" t="n">
        <v>-3172</v>
      </c>
      <c r="C13" s="6" t="n">
        <v>-482</v>
      </c>
    </row>
    <row r="14">
      <c r="A14" s="4" t="inlineStr">
        <is>
          <t>Deferred tax assets</t>
        </is>
      </c>
      <c r="B14" s="6" t="n">
        <v>163694</v>
      </c>
      <c r="C14" s="6" t="n">
        <v>136608</v>
      </c>
    </row>
    <row r="15">
      <c r="A15" s="3" t="inlineStr">
        <is>
          <t>Deferred tax liabilities:</t>
        </is>
      </c>
      <c r="B15" s="4" t="inlineStr">
        <is>
          <t xml:space="preserve"> </t>
        </is>
      </c>
      <c r="C15" s="4" t="inlineStr">
        <is>
          <t xml:space="preserve"> </t>
        </is>
      </c>
    </row>
    <row r="16">
      <c r="A16" s="4" t="inlineStr">
        <is>
          <t>Intangible assets</t>
        </is>
      </c>
      <c r="B16" s="6" t="n">
        <v>29883</v>
      </c>
      <c r="C16" s="6" t="n">
        <v>27095</v>
      </c>
    </row>
    <row r="17">
      <c r="A17" s="4" t="inlineStr">
        <is>
          <t>Net unrealized gain on investments</t>
        </is>
      </c>
      <c r="B17" s="6" t="n">
        <v>4018</v>
      </c>
      <c r="C17" s="6" t="n">
        <v>3704</v>
      </c>
    </row>
    <row r="18">
      <c r="A18" s="4" t="inlineStr">
        <is>
          <t>Capitalized costs</t>
        </is>
      </c>
      <c r="B18" s="6" t="n">
        <v>7665</v>
      </c>
      <c r="C18" s="6" t="n">
        <v>5999</v>
      </c>
    </row>
    <row r="19">
      <c r="A19" s="4" t="inlineStr">
        <is>
          <t>Lease liability</t>
        </is>
      </c>
      <c r="B19" s="6" t="n">
        <v>16586</v>
      </c>
      <c r="C19" s="6" t="n">
        <v>16188</v>
      </c>
    </row>
    <row r="20">
      <c r="A20" s="4" t="inlineStr">
        <is>
          <t>Others</t>
        </is>
      </c>
      <c r="B20" s="6" t="n">
        <v>2198</v>
      </c>
      <c r="C20" s="6" t="n">
        <v>2190</v>
      </c>
    </row>
    <row r="21">
      <c r="A21" s="4" t="inlineStr">
        <is>
          <t>Deferred tax liabilities</t>
        </is>
      </c>
      <c r="B21" s="6" t="n">
        <v>60350</v>
      </c>
      <c r="C21" s="6" t="n">
        <v>55176</v>
      </c>
    </row>
    <row r="22">
      <c r="A22" s="4" t="inlineStr">
        <is>
          <t>Net deferred tax assets</t>
        </is>
      </c>
      <c r="B22" s="5" t="n">
        <v>103344</v>
      </c>
      <c r="C22" s="5" t="n">
        <v>8143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1262</v>
      </c>
      <c r="C4" s="5" t="n">
        <v>1449</v>
      </c>
      <c r="D4" s="5" t="n">
        <v>1068</v>
      </c>
    </row>
    <row r="5">
      <c r="A5" s="4" t="inlineStr">
        <is>
          <t>Additions based on tax positions related to the current year</t>
        </is>
      </c>
      <c r="B5" s="6" t="n">
        <v>561</v>
      </c>
      <c r="C5" s="6" t="n">
        <v>423</v>
      </c>
      <c r="D5" s="6" t="n">
        <v>223</v>
      </c>
    </row>
    <row r="6">
      <c r="A6" s="4" t="inlineStr">
        <is>
          <t>Additions based on tax positions of prior years</t>
        </is>
      </c>
      <c r="B6" s="6" t="n">
        <v>316</v>
      </c>
      <c r="C6" s="6" t="n">
        <v>112</v>
      </c>
      <c r="D6" s="6" t="n">
        <v>158</v>
      </c>
    </row>
    <row r="7">
      <c r="A7" s="4" t="inlineStr">
        <is>
          <t>Reductions for tax positions due to lapse of statutes of limitations</t>
        </is>
      </c>
      <c r="B7" s="6" t="n">
        <v>-173</v>
      </c>
      <c r="C7" s="6" t="n">
        <v>-722</v>
      </c>
      <c r="D7" s="6" t="n">
        <v>0</v>
      </c>
    </row>
    <row r="8">
      <c r="A8" s="4" t="inlineStr">
        <is>
          <t>Unrecognized tax benefits, ending balance</t>
        </is>
      </c>
      <c r="B8" s="5" t="n">
        <v>1966</v>
      </c>
      <c r="C8" s="5" t="n">
        <v>1262</v>
      </c>
      <c r="D8" s="5" t="n">
        <v>144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 Additional Information (Details) - shares</t>
        </is>
      </c>
      <c r="C1" s="2" t="inlineStr">
        <is>
          <t>12 Months Ended</t>
        </is>
      </c>
    </row>
    <row r="2">
      <c r="B2" s="2" t="inlineStr">
        <is>
          <t>Jun. 15, 2018</t>
        </is>
      </c>
      <c r="C2" s="2" t="inlineStr">
        <is>
          <t>Dec. 31, 2023</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ing period of equity options to employees</t>
        </is>
      </c>
      <c r="B4" s="4" t="inlineStr">
        <is>
          <t>10 years</t>
        </is>
      </c>
      <c r="C4" s="4" t="inlineStr">
        <is>
          <t xml:space="preserve"> </t>
        </is>
      </c>
      <c r="D4" s="4" t="inlineStr">
        <is>
          <t xml:space="preserve"> </t>
        </is>
      </c>
    </row>
    <row r="5">
      <c r="A5" s="4" t="inlineStr">
        <is>
          <t>Vesting period</t>
        </is>
      </c>
      <c r="B5" s="4" t="inlineStr">
        <is>
          <t>4 years</t>
        </is>
      </c>
      <c r="C5" s="4" t="inlineStr">
        <is>
          <t xml:space="preserve"> </t>
        </is>
      </c>
      <c r="D5" s="4" t="inlineStr">
        <is>
          <t xml:space="preserve"> </t>
        </is>
      </c>
    </row>
    <row r="6">
      <c r="A6" s="4" t="inlineStr">
        <is>
          <t>2018 Stock options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crease in number of shares available for grant (in shares)</t>
        </is>
      </c>
      <c r="B8" s="6" t="n">
        <v>15875000</v>
      </c>
      <c r="C8" s="4" t="inlineStr">
        <is>
          <t xml:space="preserve"> </t>
        </is>
      </c>
      <c r="D8" s="4" t="inlineStr">
        <is>
          <t xml:space="preserve"> </t>
        </is>
      </c>
    </row>
    <row r="9">
      <c r="A9" s="4" t="inlineStr">
        <is>
          <t>Number of shares available for grant (in shares)</t>
        </is>
      </c>
      <c r="B9" s="4" t="inlineStr">
        <is>
          <t xml:space="preserve"> </t>
        </is>
      </c>
      <c r="C9" s="6" t="n">
        <v>4096102</v>
      </c>
      <c r="D9" s="6" t="n">
        <v>1813592</v>
      </c>
    </row>
    <row r="10">
      <c r="A10" s="4" t="inlineStr">
        <is>
          <t>Expiring period of equity options to employees</t>
        </is>
      </c>
      <c r="B10" s="4" t="inlineStr">
        <is>
          <t xml:space="preserve"> </t>
        </is>
      </c>
      <c r="C10" s="4" t="inlineStr">
        <is>
          <t>10 years</t>
        </is>
      </c>
      <c r="D10" s="4" t="inlineStr">
        <is>
          <t xml:space="preserve"> </t>
        </is>
      </c>
    </row>
    <row r="11">
      <c r="A11" s="4" t="inlineStr">
        <is>
          <t>Vesting period</t>
        </is>
      </c>
      <c r="B11" s="4" t="inlineStr">
        <is>
          <t xml:space="preserve"> </t>
        </is>
      </c>
      <c r="C11" s="4" t="inlineStr">
        <is>
          <t>4 years</t>
        </is>
      </c>
      <c r="D1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sts Related to Company's Stock Based Compensation Pla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s</t>
        </is>
      </c>
      <c r="B4" s="5" t="n">
        <v>72658</v>
      </c>
      <c r="C4" s="5" t="n">
        <v>58437</v>
      </c>
      <c r="D4" s="5" t="n">
        <v>49366</v>
      </c>
    </row>
    <row r="5">
      <c r="A5" s="4" t="inlineStr">
        <is>
          <t>Income tax benefit related to stock-based compensation</t>
        </is>
      </c>
      <c r="B5" s="6" t="n">
        <v>17576</v>
      </c>
      <c r="C5" s="6" t="n">
        <v>17333</v>
      </c>
      <c r="D5" s="6" t="n">
        <v>9785</v>
      </c>
    </row>
    <row r="6">
      <c r="A6" s="4" t="inlineStr">
        <is>
          <t>Share-based payment arrangement, expense, tax benefit, discrete benefits</t>
        </is>
      </c>
      <c r="B6" s="6" t="n">
        <v>9714</v>
      </c>
      <c r="C6" s="6" t="n">
        <v>15055</v>
      </c>
      <c r="D6" s="6" t="n">
        <v>5881</v>
      </c>
    </row>
    <row r="7">
      <c r="A7" s="4" t="inlineStr">
        <is>
          <t>Cost of revenu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expenses</t>
        </is>
      </c>
      <c r="B9" s="6" t="n">
        <v>15762</v>
      </c>
      <c r="C9" s="6" t="n">
        <v>14686</v>
      </c>
      <c r="D9" s="6" t="n">
        <v>11535</v>
      </c>
    </row>
    <row r="10">
      <c r="A10" s="4" t="inlineStr">
        <is>
          <t>General and administrative expens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expenses</t>
        </is>
      </c>
      <c r="B12" s="6" t="n">
        <v>28612</v>
      </c>
      <c r="C12" s="6" t="n">
        <v>21574</v>
      </c>
      <c r="D12" s="6" t="n">
        <v>20016</v>
      </c>
    </row>
    <row r="13">
      <c r="A13" s="4" t="inlineStr">
        <is>
          <t>Selling and marketing expense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expenses</t>
        </is>
      </c>
      <c r="B15" s="5" t="n">
        <v>28284</v>
      </c>
      <c r="C15" s="5" t="n">
        <v>22177</v>
      </c>
      <c r="D15" s="5" t="n">
        <v>1781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tock Based Compensation Stock Option Activity (Details) - Employee Stock Option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in shares)</t>
        </is>
      </c>
      <c r="B4" s="6" t="n">
        <v>1790695</v>
      </c>
      <c r="C4" s="4" t="inlineStr">
        <is>
          <t xml:space="preserve"> </t>
        </is>
      </c>
    </row>
    <row r="5">
      <c r="A5" s="4" t="inlineStr">
        <is>
          <t>Number of options, granted (in shares)</t>
        </is>
      </c>
      <c r="B5" s="6" t="n">
        <v>0</v>
      </c>
      <c r="C5" s="4" t="inlineStr">
        <is>
          <t xml:space="preserve"> </t>
        </is>
      </c>
    </row>
    <row r="6">
      <c r="A6" s="4" t="inlineStr">
        <is>
          <t>Number of options, exercised (in shares)</t>
        </is>
      </c>
      <c r="B6" s="6" t="n">
        <v>-22390</v>
      </c>
      <c r="C6" s="4" t="inlineStr">
        <is>
          <t xml:space="preserve"> </t>
        </is>
      </c>
    </row>
    <row r="7">
      <c r="A7" s="4" t="inlineStr">
        <is>
          <t>Number of options, forfeited (in shares)</t>
        </is>
      </c>
      <c r="B7" s="6" t="n">
        <v>0</v>
      </c>
      <c r="C7" s="4" t="inlineStr">
        <is>
          <t xml:space="preserve"> </t>
        </is>
      </c>
    </row>
    <row r="8">
      <c r="A8" s="4" t="inlineStr">
        <is>
          <t>Number of options, outstanding, ending balance (in shares)</t>
        </is>
      </c>
      <c r="B8" s="6" t="n">
        <v>1768305</v>
      </c>
      <c r="C8" s="6" t="n">
        <v>1790695</v>
      </c>
    </row>
    <row r="9">
      <c r="A9" s="4" t="inlineStr">
        <is>
          <t>Number of options, vested and exercisable at end of period (in shares)</t>
        </is>
      </c>
      <c r="B9" s="6" t="n">
        <v>425265</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average exercise price, outstanding, beginning balance (in dollars per share)</t>
        </is>
      </c>
      <c r="B11" s="8" t="n">
        <v>30.14</v>
      </c>
      <c r="C11" s="4" t="inlineStr">
        <is>
          <t xml:space="preserve"> </t>
        </is>
      </c>
    </row>
    <row r="12">
      <c r="A12" s="4" t="inlineStr">
        <is>
          <t>Weighted-average exercise price, granted (in dollars per share)</t>
        </is>
      </c>
      <c r="B12" s="6" t="n">
        <v>0</v>
      </c>
      <c r="C12" s="4" t="inlineStr">
        <is>
          <t xml:space="preserve"> </t>
        </is>
      </c>
    </row>
    <row r="13">
      <c r="A13" s="4" t="inlineStr">
        <is>
          <t>Weighted-average exercise price, exercised (in dollars per share)</t>
        </is>
      </c>
      <c r="B13" s="16" t="n">
        <v>30.14</v>
      </c>
      <c r="C13" s="4" t="inlineStr">
        <is>
          <t xml:space="preserve"> </t>
        </is>
      </c>
    </row>
    <row r="14">
      <c r="A14" s="4" t="inlineStr">
        <is>
          <t>Weighted-average exercise price, forfeited (in dollars per share)</t>
        </is>
      </c>
      <c r="B14" s="6" t="n">
        <v>0</v>
      </c>
      <c r="C14" s="4" t="inlineStr">
        <is>
          <t xml:space="preserve"> </t>
        </is>
      </c>
    </row>
    <row r="15">
      <c r="A15" s="4" t="inlineStr">
        <is>
          <t>Weighted-average exercise price, outstanding, ending balance (in dollars per share)</t>
        </is>
      </c>
      <c r="B15" s="16" t="n">
        <v>30.14</v>
      </c>
      <c r="C15" s="8" t="n">
        <v>30.14</v>
      </c>
    </row>
    <row r="16">
      <c r="A16" s="4" t="inlineStr">
        <is>
          <t>Weighted average exercise price, vested and exercisable at end of period (in dollars per share)</t>
        </is>
      </c>
      <c r="B16" s="8" t="n">
        <v>30.1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Aggregate intrinsic value, outstanding</t>
        </is>
      </c>
      <c r="B18" s="5" t="n">
        <v>25187</v>
      </c>
      <c r="C18" s="5" t="n">
        <v>1278</v>
      </c>
    </row>
    <row r="19">
      <c r="A19" s="4" t="inlineStr">
        <is>
          <t>Aggregate intrinsic value, exercised</t>
        </is>
      </c>
      <c r="B19" s="6" t="n">
        <v>274</v>
      </c>
      <c r="C19" s="4" t="inlineStr">
        <is>
          <t xml:space="preserve"> </t>
        </is>
      </c>
    </row>
    <row r="20">
      <c r="A20" s="4" t="inlineStr">
        <is>
          <t>Aggregate intrinsic value, vested and exercisable at December 31, 2024</t>
        </is>
      </c>
      <c r="B20" s="5" t="n">
        <v>6058</v>
      </c>
      <c r="C20" s="4" t="inlineStr">
        <is>
          <t xml:space="preserve"> </t>
        </is>
      </c>
    </row>
    <row r="21">
      <c r="A21" s="4" t="inlineStr">
        <is>
          <t>Weighted-average remaining contractual life</t>
        </is>
      </c>
      <c r="B21" s="4" t="inlineStr">
        <is>
          <t>8 years 6 months</t>
        </is>
      </c>
      <c r="C21" s="4" t="inlineStr">
        <is>
          <t>9 years 6 months</t>
        </is>
      </c>
    </row>
    <row r="22">
      <c r="A22" s="4" t="inlineStr">
        <is>
          <t>Weighted average remaining contractual Term, vested and exercisable</t>
        </is>
      </c>
      <c r="B22" s="4" t="inlineStr">
        <is>
          <t>8 years 6 months</t>
        </is>
      </c>
      <c r="C22" s="4" t="inlineStr">
        <is>
          <t xml:space="preserve"> </t>
        </is>
      </c>
    </row>
    <row r="23">
      <c r="A23" s="4" t="inlineStr">
        <is>
          <t>Weighted average grant date fair value of per unit of stock option granted during the period (in USD per share)</t>
        </is>
      </c>
      <c r="B23" s="5" t="n">
        <v>0</v>
      </c>
      <c r="C23"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Based Compensation - Stock Options, Additional Information (Details) - USD ($) $ in Thousands</t>
        </is>
      </c>
      <c r="C1" s="2" t="inlineStr">
        <is>
          <t>12 Months Ended</t>
        </is>
      </c>
    </row>
    <row r="2">
      <c r="B2" s="2" t="inlineStr">
        <is>
          <t>Jun. 15, 2018</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ing period of equity options to employees</t>
        </is>
      </c>
      <c r="B4" s="4" t="inlineStr">
        <is>
          <t>10 years</t>
        </is>
      </c>
      <c r="C4" s="4" t="inlineStr">
        <is>
          <t xml:space="preserve"> </t>
        </is>
      </c>
      <c r="D4" s="4" t="inlineStr">
        <is>
          <t xml:space="preserve"> </t>
        </is>
      </c>
    </row>
    <row r="5">
      <c r="A5" s="4" t="inlineStr">
        <is>
          <t>Vesting period</t>
        </is>
      </c>
      <c r="B5" s="4" t="inlineStr">
        <is>
          <t>4 years</t>
        </is>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 for unvested stock options</t>
        </is>
      </c>
      <c r="B8" s="4" t="inlineStr">
        <is>
          <t xml:space="preserve"> </t>
        </is>
      </c>
      <c r="C8" s="5" t="n">
        <v>13326</v>
      </c>
      <c r="D8" s="4" t="inlineStr">
        <is>
          <t xml:space="preserve"> </t>
        </is>
      </c>
    </row>
    <row r="9">
      <c r="A9" s="4" t="inlineStr">
        <is>
          <t>Cost not yet recognized, period for recognition</t>
        </is>
      </c>
      <c r="B9" s="4" t="inlineStr">
        <is>
          <t xml:space="preserve"> </t>
        </is>
      </c>
      <c r="C9" s="4" t="inlineStr">
        <is>
          <t>2 years 6 months</t>
        </is>
      </c>
      <c r="D9" s="4" t="inlineStr">
        <is>
          <t xml:space="preserve"> </t>
        </is>
      </c>
    </row>
    <row r="10">
      <c r="A10" s="4" t="inlineStr">
        <is>
          <t>2018 Stock options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iring period of equity options to employees</t>
        </is>
      </c>
      <c r="B12" s="4" t="inlineStr">
        <is>
          <t xml:space="preserve"> </t>
        </is>
      </c>
      <c r="C12" s="4" t="inlineStr">
        <is>
          <t xml:space="preserve"> </t>
        </is>
      </c>
      <c r="D12" s="4" t="inlineStr">
        <is>
          <t>10 years</t>
        </is>
      </c>
    </row>
    <row r="13">
      <c r="A13" s="4" t="inlineStr">
        <is>
          <t>Vesting period</t>
        </is>
      </c>
      <c r="B13" s="4" t="inlineStr">
        <is>
          <t xml:space="preserve"> </t>
        </is>
      </c>
      <c r="C13" s="4" t="inlineStr">
        <is>
          <t xml:space="preserve"> </t>
        </is>
      </c>
      <c r="D13" s="4" t="inlineStr">
        <is>
          <t>4 years</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Share-Based Compensation, Employee Stock Purchase Plan (Details) - Employee Stock Option</t>
        </is>
      </c>
      <c r="B1" s="2" t="inlineStr">
        <is>
          <t>12 Months Ended</t>
        </is>
      </c>
    </row>
    <row r="2">
      <c r="B2" s="2" t="inlineStr">
        <is>
          <t>Dec. 31, 2023</t>
        </is>
      </c>
    </row>
    <row r="3">
      <c r="A3" s="3" t="inlineStr">
        <is>
          <t>Share-based Payment Arrangement, Expensed and Capitalized, Amount [Line Items]</t>
        </is>
      </c>
      <c r="B3" s="4" t="inlineStr">
        <is>
          <t xml:space="preserve"> </t>
        </is>
      </c>
    </row>
    <row r="4">
      <c r="A4" s="4" t="inlineStr">
        <is>
          <t>Dividend yield</t>
        </is>
      </c>
      <c r="B4" s="9" t="n">
        <v>0</v>
      </c>
    </row>
    <row r="5">
      <c r="A5" s="4" t="inlineStr">
        <is>
          <t>Expected life (years)</t>
        </is>
      </c>
      <c r="B5" s="4" t="inlineStr">
        <is>
          <t>6 years 3 months</t>
        </is>
      </c>
    </row>
    <row r="6">
      <c r="A6" s="4" t="inlineStr">
        <is>
          <t>Risk free interest rate for expected life</t>
        </is>
      </c>
      <c r="B6" s="15" t="n">
        <v>0.038</v>
      </c>
    </row>
    <row r="7">
      <c r="A7" s="4" t="inlineStr">
        <is>
          <t>Volatility for expected life</t>
        </is>
      </c>
      <c r="B7" s="15" t="n">
        <v>0.32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Exercised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ash received</t>
        </is>
      </c>
      <c r="B4" s="5" t="n">
        <v>675</v>
      </c>
      <c r="C4" s="5" t="n">
        <v>85</v>
      </c>
      <c r="D4" s="5" t="n">
        <v>0</v>
      </c>
    </row>
    <row r="5">
      <c r="A5" s="4" t="inlineStr">
        <is>
          <t>Employee Stock Op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Grant date fair value</t>
        </is>
      </c>
      <c r="B7" s="5" t="n">
        <v>269</v>
      </c>
      <c r="C7" s="5" t="n">
        <v>30</v>
      </c>
      <c r="D7"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Stock-Based Comepnsation - Share Matching Program, Additional Information (Details)</t>
        </is>
      </c>
      <c r="B1" s="2" t="inlineStr">
        <is>
          <t>12 Months Ended</t>
        </is>
      </c>
    </row>
    <row r="2">
      <c r="B2" s="2" t="inlineStr">
        <is>
          <t>Dec. 31, 2024 USD ($) installment</t>
        </is>
      </c>
    </row>
    <row r="3">
      <c r="A3" s="3" t="inlineStr">
        <is>
          <t>Share-based Payment Arrangement, Expensed and Capitalized, Amount [Line Items]</t>
        </is>
      </c>
      <c r="B3" s="4" t="inlineStr">
        <is>
          <t xml:space="preserve"> </t>
        </is>
      </c>
    </row>
    <row r="4">
      <c r="A4" s="4" t="inlineStr">
        <is>
          <t>Number of installments | installment</t>
        </is>
      </c>
      <c r="B4" s="6" t="n">
        <v>2</v>
      </c>
    </row>
    <row r="5">
      <c r="A5" s="4" t="inlineStr">
        <is>
          <t>Share Match Units</t>
        </is>
      </c>
      <c r="B5" s="4" t="inlineStr">
        <is>
          <t xml:space="preserve"> </t>
        </is>
      </c>
    </row>
    <row r="6">
      <c r="A6" s="3" t="inlineStr">
        <is>
          <t>Share-based Payment Arrangement, Expensed and Capitalized, Amount [Line Items]</t>
        </is>
      </c>
      <c r="B6" s="4" t="inlineStr">
        <is>
          <t xml:space="preserve"> </t>
        </is>
      </c>
    </row>
    <row r="7">
      <c r="A7" s="4" t="inlineStr">
        <is>
          <t>Share-based compensation arrangement by share-based payment award, period to be Transferable after vesting date</t>
        </is>
      </c>
      <c r="B7" s="4" t="inlineStr">
        <is>
          <t>2 years</t>
        </is>
      </c>
    </row>
    <row r="8">
      <c r="A8" s="4" t="inlineStr">
        <is>
          <t>Unrecognized compensation cost for unvested stock options</t>
        </is>
      </c>
      <c r="B8" s="5" t="n">
        <v>445000</v>
      </c>
    </row>
    <row r="9">
      <c r="A9" s="4" t="inlineStr">
        <is>
          <t>Cost not yet recognized, period for recognition</t>
        </is>
      </c>
      <c r="B9" s="4" t="inlineStr">
        <is>
          <t>3 months 18 days</t>
        </is>
      </c>
    </row>
    <row r="10">
      <c r="A10" s="4" t="inlineStr">
        <is>
          <t>Share Match Units | Year One</t>
        </is>
      </c>
      <c r="B10" s="4" t="inlineStr">
        <is>
          <t xml:space="preserve"> </t>
        </is>
      </c>
    </row>
    <row r="11">
      <c r="A11" s="3" t="inlineStr">
        <is>
          <t>Share-based Payment Arrangement, Expensed and Capitalized, Amount [Line Items]</t>
        </is>
      </c>
      <c r="B11" s="4" t="inlineStr">
        <is>
          <t xml:space="preserve"> </t>
        </is>
      </c>
    </row>
    <row r="12">
      <c r="A12" s="4" t="inlineStr">
        <is>
          <t>Percentage of award vesting rights</t>
        </is>
      </c>
      <c r="B12" s="15" t="n">
        <v>0.3333</v>
      </c>
    </row>
    <row r="13">
      <c r="A13" s="4" t="inlineStr">
        <is>
          <t>Share Match Units | Year Two</t>
        </is>
      </c>
      <c r="B13" s="4" t="inlineStr">
        <is>
          <t xml:space="preserve"> </t>
        </is>
      </c>
    </row>
    <row r="14">
      <c r="A14" s="3" t="inlineStr">
        <is>
          <t>Share-based Payment Arrangement, Expensed and Capitalized, Amount [Line Items]</t>
        </is>
      </c>
      <c r="B14" s="4" t="inlineStr">
        <is>
          <t xml:space="preserve"> </t>
        </is>
      </c>
    </row>
    <row r="15">
      <c r="A15" s="4" t="inlineStr">
        <is>
          <t>Percentage of award vesting rights</t>
        </is>
      </c>
      <c r="B15" s="15" t="n">
        <v>0.6666</v>
      </c>
    </row>
    <row r="16">
      <c r="A16" s="4" t="inlineStr">
        <is>
          <t>Minimum | Share Match Units</t>
        </is>
      </c>
      <c r="B16" s="4" t="inlineStr">
        <is>
          <t xml:space="preserve"> </t>
        </is>
      </c>
    </row>
    <row r="17">
      <c r="A17" s="3" t="inlineStr">
        <is>
          <t>Share-based Payment Arrangement, Expensed and Capitalized, Amount [Line Items]</t>
        </is>
      </c>
      <c r="B17" s="4" t="inlineStr">
        <is>
          <t xml:space="preserve"> </t>
        </is>
      </c>
    </row>
    <row r="18">
      <c r="A18" s="4" t="inlineStr">
        <is>
          <t>Employers matching contribution, share match program, cap per employee</t>
        </is>
      </c>
      <c r="B18" s="5" t="n">
        <v>100</v>
      </c>
    </row>
    <row r="19">
      <c r="A19" s="4" t="inlineStr">
        <is>
          <t>Maximum | Share Match Units</t>
        </is>
      </c>
      <c r="B19" s="4" t="inlineStr">
        <is>
          <t xml:space="preserve"> </t>
        </is>
      </c>
    </row>
    <row r="20">
      <c r="A20" s="3" t="inlineStr">
        <is>
          <t>Share-based Payment Arrangement, Expensed and Capitalized, Amount [Line Items]</t>
        </is>
      </c>
      <c r="B20" s="4" t="inlineStr">
        <is>
          <t xml:space="preserve"> </t>
        </is>
      </c>
    </row>
    <row r="21">
      <c r="A21" s="4" t="inlineStr">
        <is>
          <t>Employers matching contribution, share match program, cap per employee</t>
        </is>
      </c>
      <c r="B21" s="5" t="n">
        <v>5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Under Company's Stock Plans (Details) - $ / shares</t>
        </is>
      </c>
      <c r="B1" s="2" t="inlineStr">
        <is>
          <t>12 Months Ended</t>
        </is>
      </c>
    </row>
    <row r="2">
      <c r="B2" s="2" t="inlineStr">
        <is>
          <t>Dec. 31, 2024</t>
        </is>
      </c>
      <c r="C2" s="2" t="inlineStr">
        <is>
          <t>Dec. 31, 2023</t>
        </is>
      </c>
      <c r="D2" s="2" t="inlineStr">
        <is>
          <t>Dec. 31, 2022</t>
        </is>
      </c>
    </row>
    <row r="3">
      <c r="A3" s="4" t="inlineStr">
        <is>
          <t>Share Match Unit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Number, outstanding, beginning balance (in shares)</t>
        </is>
      </c>
      <c r="B5" s="6" t="n">
        <v>217230</v>
      </c>
      <c r="C5" s="4" t="inlineStr">
        <is>
          <t xml:space="preserve"> </t>
        </is>
      </c>
      <c r="D5" s="4" t="inlineStr">
        <is>
          <t xml:space="preserve"> </t>
        </is>
      </c>
    </row>
    <row r="6">
      <c r="A6" s="4" t="inlineStr">
        <is>
          <t>Number, granted (in shares)</t>
        </is>
      </c>
      <c r="B6" s="6" t="n">
        <v>0</v>
      </c>
      <c r="C6" s="4" t="inlineStr">
        <is>
          <t xml:space="preserve"> </t>
        </is>
      </c>
      <c r="D6" s="4" t="inlineStr">
        <is>
          <t xml:space="preserve"> </t>
        </is>
      </c>
    </row>
    <row r="7">
      <c r="A7" s="4" t="inlineStr">
        <is>
          <t>Number, vested (in shares)</t>
        </is>
      </c>
      <c r="B7" s="6" t="n">
        <v>-72385</v>
      </c>
      <c r="C7" s="4" t="inlineStr">
        <is>
          <t xml:space="preserve"> </t>
        </is>
      </c>
      <c r="D7" s="4" t="inlineStr">
        <is>
          <t xml:space="preserve"> </t>
        </is>
      </c>
    </row>
    <row r="8">
      <c r="A8" s="4" t="inlineStr">
        <is>
          <t>Number, forfeited (in shares)</t>
        </is>
      </c>
      <c r="B8" s="6" t="n">
        <v>0</v>
      </c>
      <c r="C8" s="4" t="inlineStr">
        <is>
          <t xml:space="preserve"> </t>
        </is>
      </c>
      <c r="D8" s="4" t="inlineStr">
        <is>
          <t xml:space="preserve"> </t>
        </is>
      </c>
    </row>
    <row r="9">
      <c r="A9" s="4" t="inlineStr">
        <is>
          <t>Number, outstanding, ending balance (in shares)</t>
        </is>
      </c>
      <c r="B9" s="6" t="n">
        <v>144845</v>
      </c>
      <c r="C9" s="6" t="n">
        <v>217230</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average fair value, outstanding, beginning balance (in dollars per share)</t>
        </is>
      </c>
      <c r="B11" s="8" t="n">
        <v>24.95</v>
      </c>
      <c r="C11" s="4" t="inlineStr">
        <is>
          <t xml:space="preserve"> </t>
        </is>
      </c>
      <c r="D11" s="4" t="inlineStr">
        <is>
          <t xml:space="preserve"> </t>
        </is>
      </c>
    </row>
    <row r="12">
      <c r="A12" s="4" t="inlineStr">
        <is>
          <t>Weighted-average fair value, granted (in dollars per share)</t>
        </is>
      </c>
      <c r="B12" s="6" t="n">
        <v>0</v>
      </c>
      <c r="C12" s="4" t="inlineStr">
        <is>
          <t xml:space="preserve"> </t>
        </is>
      </c>
      <c r="D12" s="4" t="inlineStr">
        <is>
          <t xml:space="preserve"> </t>
        </is>
      </c>
    </row>
    <row r="13">
      <c r="A13" s="4" t="inlineStr">
        <is>
          <t>Weighted-average fair value, vested (in dollars per share)</t>
        </is>
      </c>
      <c r="B13" s="16" t="n">
        <v>24.95</v>
      </c>
      <c r="C13" s="4" t="inlineStr">
        <is>
          <t xml:space="preserve"> </t>
        </is>
      </c>
      <c r="D13" s="4" t="inlineStr">
        <is>
          <t xml:space="preserve"> </t>
        </is>
      </c>
    </row>
    <row r="14">
      <c r="A14" s="4" t="inlineStr">
        <is>
          <t>Weighted-average fair value, forfeited (in dollars per share)</t>
        </is>
      </c>
      <c r="B14" s="6" t="n">
        <v>0</v>
      </c>
      <c r="C14" s="4" t="inlineStr">
        <is>
          <t xml:space="preserve"> </t>
        </is>
      </c>
      <c r="D14" s="4" t="inlineStr">
        <is>
          <t xml:space="preserve"> </t>
        </is>
      </c>
    </row>
    <row r="15">
      <c r="A15" s="4" t="inlineStr">
        <is>
          <t>Weighted-average fair value, outstanding, ending balance (in dollars per share)</t>
        </is>
      </c>
      <c r="B15" s="8" t="n">
        <v>24.95</v>
      </c>
      <c r="C15" s="8" t="n">
        <v>24.95</v>
      </c>
      <c r="D15" s="4" t="inlineStr">
        <is>
          <t xml:space="preserve"> </t>
        </is>
      </c>
    </row>
    <row r="16">
      <c r="A16" s="4" t="inlineStr">
        <is>
          <t>Restricted stock units vested (in shares)</t>
        </is>
      </c>
      <c r="B16" s="6" t="n">
        <v>72385</v>
      </c>
      <c r="C16" s="6" t="n">
        <v>0</v>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c r="D18" s="4" t="inlineStr">
        <is>
          <t xml:space="preserve"> </t>
        </is>
      </c>
    </row>
    <row r="19">
      <c r="A19" s="4" t="inlineStr">
        <is>
          <t>Number, outstanding, beginning balance (in shares)</t>
        </is>
      </c>
      <c r="B19" s="6" t="n">
        <v>3731512</v>
      </c>
      <c r="C19" s="4" t="inlineStr">
        <is>
          <t xml:space="preserve"> </t>
        </is>
      </c>
      <c r="D19" s="4" t="inlineStr">
        <is>
          <t xml:space="preserve"> </t>
        </is>
      </c>
    </row>
    <row r="20">
      <c r="A20" s="4" t="inlineStr">
        <is>
          <t>Number, granted (in shares)</t>
        </is>
      </c>
      <c r="B20" s="6" t="n">
        <v>1625550</v>
      </c>
      <c r="C20" s="4" t="inlineStr">
        <is>
          <t xml:space="preserve"> </t>
        </is>
      </c>
      <c r="D20" s="4" t="inlineStr">
        <is>
          <t xml:space="preserve"> </t>
        </is>
      </c>
    </row>
    <row r="21">
      <c r="A21" s="4" t="inlineStr">
        <is>
          <t>Number, vested (in shares)</t>
        </is>
      </c>
      <c r="B21" s="6" t="n">
        <v>-1818180</v>
      </c>
      <c r="C21" s="4" t="inlineStr">
        <is>
          <t xml:space="preserve"> </t>
        </is>
      </c>
      <c r="D21" s="4" t="inlineStr">
        <is>
          <t xml:space="preserve"> </t>
        </is>
      </c>
    </row>
    <row r="22">
      <c r="A22" s="4" t="inlineStr">
        <is>
          <t>Number, forfeited (in shares)</t>
        </is>
      </c>
      <c r="B22" s="6" t="n">
        <v>-298682</v>
      </c>
      <c r="C22" s="4" t="inlineStr">
        <is>
          <t xml:space="preserve"> </t>
        </is>
      </c>
      <c r="D22" s="4" t="inlineStr">
        <is>
          <t xml:space="preserve"> </t>
        </is>
      </c>
    </row>
    <row r="23">
      <c r="A23" s="4" t="inlineStr">
        <is>
          <t>Number, outstanding, ending balance (in shares)</t>
        </is>
      </c>
      <c r="B23" s="6" t="n">
        <v>3240200</v>
      </c>
      <c r="C23" s="6" t="n">
        <v>3731512</v>
      </c>
      <c r="D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c r="D24" s="4" t="inlineStr">
        <is>
          <t xml:space="preserve"> </t>
        </is>
      </c>
    </row>
    <row r="25">
      <c r="A25" s="4" t="inlineStr">
        <is>
          <t>Weighted-average fair value, outstanding, beginning balance (in dollars per share)</t>
        </is>
      </c>
      <c r="B25" s="8" t="n">
        <v>24.96</v>
      </c>
      <c r="C25" s="4" t="inlineStr">
        <is>
          <t xml:space="preserve"> </t>
        </is>
      </c>
      <c r="D25" s="4" t="inlineStr">
        <is>
          <t xml:space="preserve"> </t>
        </is>
      </c>
    </row>
    <row r="26">
      <c r="A26" s="4" t="inlineStr">
        <is>
          <t>Weighted-average fair value, granted (in dollars per share)</t>
        </is>
      </c>
      <c r="B26" s="16" t="n">
        <v>30.23</v>
      </c>
      <c r="C26" s="8" t="n">
        <v>33.99</v>
      </c>
      <c r="D26" s="8" t="n">
        <v>24.28</v>
      </c>
    </row>
    <row r="27">
      <c r="A27" s="4" t="inlineStr">
        <is>
          <t>Weighted-average fair value, vested (in dollars per share)</t>
        </is>
      </c>
      <c r="B27" s="16" t="n">
        <v>22.26</v>
      </c>
      <c r="C27" s="4" t="inlineStr">
        <is>
          <t xml:space="preserve"> </t>
        </is>
      </c>
      <c r="D27" s="4" t="inlineStr">
        <is>
          <t xml:space="preserve"> </t>
        </is>
      </c>
    </row>
    <row r="28">
      <c r="A28" s="4" t="inlineStr">
        <is>
          <t>Weighted-average fair value, forfeited (in dollars per share)</t>
        </is>
      </c>
      <c r="B28" s="16" t="n">
        <v>28.22</v>
      </c>
      <c r="C28" s="4" t="inlineStr">
        <is>
          <t xml:space="preserve"> </t>
        </is>
      </c>
      <c r="D28" s="4" t="inlineStr">
        <is>
          <t xml:space="preserve"> </t>
        </is>
      </c>
    </row>
    <row r="29">
      <c r="A29" s="4" t="inlineStr">
        <is>
          <t>Weighted-average fair value, outstanding, ending balance (in dollars per share)</t>
        </is>
      </c>
      <c r="B29" s="8" t="n">
        <v>28.82</v>
      </c>
      <c r="C29" s="8" t="n">
        <v>24.96</v>
      </c>
      <c r="D29" s="4" t="inlineStr">
        <is>
          <t xml:space="preserve"> </t>
        </is>
      </c>
    </row>
    <row r="30">
      <c r="A30" s="4" t="inlineStr">
        <is>
          <t>Restricted stock units vested (in shares)</t>
        </is>
      </c>
      <c r="B30" s="6" t="n">
        <v>289547</v>
      </c>
      <c r="C30" s="6" t="n">
        <v>324125</v>
      </c>
      <c r="D3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Expense), Net</t>
        </is>
      </c>
      <c r="B4" s="4" t="inlineStr">
        <is>
          <t>Other Income/(Expense), Net Other income/(expense), net consists of the following: Year ended December 31, 2024 2023 2022 Gain on sale and fair value mark-to-market on investments $ 5,662 $ 5,013 $ 4,907 Interest and dividend income 9,921 8,027 5,229 Fair value changes of contingent consideration (1) 589 (1,900) (8,250) Others, net (80) (306) (1,896) Other income/(expense), net $ 16,092 $ 10,834 $ (10) (1) Refer to Note 16 - Fair Value Measurements to the consolidated financial statements for further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Fair Value (Details) - Restricted Stock Units (RSU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5" t="n">
        <v>63066</v>
      </c>
      <c r="C4" s="4" t="inlineStr">
        <is>
          <t xml:space="preserve"> </t>
        </is>
      </c>
      <c r="D4" s="4" t="inlineStr">
        <is>
          <t xml:space="preserve"> </t>
        </is>
      </c>
    </row>
    <row r="5">
      <c r="A5" s="4" t="inlineStr">
        <is>
          <t>Cost not yet recognized, period for recognition</t>
        </is>
      </c>
      <c r="B5" s="4" t="inlineStr">
        <is>
          <t>2 years 7 months 6 days</t>
        </is>
      </c>
      <c r="C5" s="4" t="inlineStr">
        <is>
          <t xml:space="preserve"> </t>
        </is>
      </c>
      <c r="D5" s="4" t="inlineStr">
        <is>
          <t xml:space="preserve"> </t>
        </is>
      </c>
    </row>
    <row r="6">
      <c r="A6" s="4" t="inlineStr">
        <is>
          <t>Weighted-average fair value of restricted stock units granted (in dollars per share)</t>
        </is>
      </c>
      <c r="B6" s="8" t="n">
        <v>30.23</v>
      </c>
      <c r="C6" s="8" t="n">
        <v>33.99</v>
      </c>
      <c r="D6" s="8" t="n">
        <v>24.28</v>
      </c>
    </row>
    <row r="7">
      <c r="A7" s="4" t="inlineStr">
        <is>
          <t>Grant date fair value of restricted stock units vested</t>
        </is>
      </c>
      <c r="B7" s="5" t="n">
        <v>42279</v>
      </c>
      <c r="C7" s="5" t="n">
        <v>33058</v>
      </c>
      <c r="D7" s="5" t="n">
        <v>2400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 Performance Based Stock Awards, Additional Information (Details) - USD ($) $ in Thousands</t>
        </is>
      </c>
      <c r="C1" s="2" t="inlineStr">
        <is>
          <t>12 Months Ended</t>
        </is>
      </c>
    </row>
    <row r="2">
      <c r="B2" s="2" t="inlineStr">
        <is>
          <t>Jun. 15, 2018</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Amendment and restatement of the 2006 Omnibus Award plan (2015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formance based percentage</t>
        </is>
      </c>
      <c r="B7" s="4" t="inlineStr">
        <is>
          <t xml:space="preserve"> </t>
        </is>
      </c>
      <c r="C7" s="9" t="n">
        <v>1</v>
      </c>
    </row>
    <row r="8">
      <c r="A8" s="4" t="inlineStr">
        <is>
          <t>Revenue-Based PRSUs | Amendment and restatement of the 2006 Omnibus Award plan (2015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formance based percentage</t>
        </is>
      </c>
      <c r="B10" s="4" t="inlineStr">
        <is>
          <t xml:space="preserve"> </t>
        </is>
      </c>
      <c r="C10" s="9" t="n">
        <v>0.4</v>
      </c>
    </row>
    <row r="11">
      <c r="A11" s="4" t="inlineStr">
        <is>
          <t>Vesting period</t>
        </is>
      </c>
      <c r="B11" s="4" t="inlineStr">
        <is>
          <t xml:space="preserve"> </t>
        </is>
      </c>
      <c r="C11" s="4" t="inlineStr">
        <is>
          <t>3 years</t>
        </is>
      </c>
    </row>
    <row r="12">
      <c r="A12" s="4" t="inlineStr">
        <is>
          <t>Market Condition-Based PRSUs | Amendment and restatement of the 2006 Omnibus Award plan (2015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formance based percentage</t>
        </is>
      </c>
      <c r="B14" s="4" t="inlineStr">
        <is>
          <t xml:space="preserve"> </t>
        </is>
      </c>
      <c r="C14" s="9" t="n">
        <v>0.6</v>
      </c>
    </row>
    <row r="15">
      <c r="A15" s="4" t="inlineStr">
        <is>
          <t>Vesting period</t>
        </is>
      </c>
      <c r="B15" s="4" t="inlineStr">
        <is>
          <t xml:space="preserve"> </t>
        </is>
      </c>
      <c r="C15" s="4" t="inlineStr">
        <is>
          <t>3 years</t>
        </is>
      </c>
    </row>
    <row r="16">
      <c r="A16" s="4" t="inlineStr">
        <is>
          <t>Historical volatilities | Amendment and restatement of the 2006 Omnibus Award plan (2015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 xml:space="preserve"> </t>
        </is>
      </c>
      <c r="C18" s="4" t="inlineStr">
        <is>
          <t>3 years</t>
        </is>
      </c>
    </row>
    <row r="19">
      <c r="A19" s="4" t="inlineStr">
        <is>
          <t>Risk-free interest rate | Amendment and restatement of the 2006 Omnibus Award plan (2015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 xml:space="preserve"> </t>
        </is>
      </c>
      <c r="C21" s="4" t="inlineStr">
        <is>
          <t>3 years</t>
        </is>
      </c>
    </row>
    <row r="22">
      <c r="A22" s="4" t="inlineStr">
        <is>
          <t>Performance based stock award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cost</t>
        </is>
      </c>
      <c r="B24" s="4" t="inlineStr">
        <is>
          <t xml:space="preserve"> </t>
        </is>
      </c>
      <c r="C24" s="5" t="n">
        <v>33943</v>
      </c>
    </row>
    <row r="25">
      <c r="A25" s="4" t="inlineStr">
        <is>
          <t>Cost not yet recognized, period for recognition</t>
        </is>
      </c>
      <c r="B25" s="4" t="inlineStr">
        <is>
          <t xml:space="preserve"> </t>
        </is>
      </c>
      <c r="C25" s="4" t="inlineStr">
        <is>
          <t>1 year 9 months 18 day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Summary of Weighted Average Valuation Assumptions for Market Condition Performance Restricted Stock Units (Details) - Market Condition-Based PR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life (years)</t>
        </is>
      </c>
      <c r="B5" s="4" t="inlineStr">
        <is>
          <t>2 years 10 months 24 days</t>
        </is>
      </c>
      <c r="C5" s="4" t="inlineStr">
        <is>
          <t>2 years 10 months 24 days</t>
        </is>
      </c>
      <c r="D5" s="4" t="inlineStr">
        <is>
          <t>2 years 10 months 24 days</t>
        </is>
      </c>
    </row>
    <row r="6">
      <c r="A6" s="4" t="inlineStr">
        <is>
          <t>Risk free interest rate for expected life</t>
        </is>
      </c>
      <c r="B6" s="15" t="n">
        <v>0.045</v>
      </c>
      <c r="C6" s="15" t="n">
        <v>0.043</v>
      </c>
      <c r="D6" s="15" t="n">
        <v>0.017</v>
      </c>
    </row>
    <row r="7">
      <c r="A7" s="4" t="inlineStr">
        <is>
          <t>Volatility for expected life</t>
        </is>
      </c>
      <c r="B7" s="15" t="n">
        <v>0.299</v>
      </c>
      <c r="C7" s="15" t="n">
        <v>0.329</v>
      </c>
      <c r="D7" s="15" t="n">
        <v>0.38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Restricted Stock Activity (Details)</t>
        </is>
      </c>
      <c r="B1" s="2" t="inlineStr">
        <is>
          <t>12 Months Ended</t>
        </is>
      </c>
    </row>
    <row r="2">
      <c r="B2" s="2" t="inlineStr">
        <is>
          <t>Dec. 31, 2024 $ / shares shares</t>
        </is>
      </c>
    </row>
    <row r="3">
      <c r="A3" s="4" t="inlineStr">
        <is>
          <t>Revenue-Based P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utstanding, beginning balance (in shares) | shares</t>
        </is>
      </c>
      <c r="B5" s="6" t="n">
        <v>438000</v>
      </c>
    </row>
    <row r="6">
      <c r="A6" s="4" t="inlineStr">
        <is>
          <t>Number, granted (in shares) | shares</t>
        </is>
      </c>
      <c r="B6" s="6" t="n">
        <v>344535</v>
      </c>
    </row>
    <row r="7">
      <c r="A7" s="4" t="inlineStr">
        <is>
          <t>Adjustment upon final determination of level of performance goal achievement (in shares) | shares</t>
        </is>
      </c>
      <c r="B7" s="6" t="n">
        <v>213435</v>
      </c>
    </row>
    <row r="8">
      <c r="A8" s="4" t="inlineStr">
        <is>
          <t>Number, vested (in shares) | shares</t>
        </is>
      </c>
      <c r="B8" s="6" t="n">
        <v>-426870</v>
      </c>
    </row>
    <row r="9">
      <c r="A9" s="4" t="inlineStr">
        <is>
          <t>Number, forfeited (in shares) | shares</t>
        </is>
      </c>
      <c r="B9" s="6" t="n">
        <v>-31156</v>
      </c>
    </row>
    <row r="10">
      <c r="A10" s="4" t="inlineStr">
        <is>
          <t>Number, outstanding, ending balance (in shares) | shares</t>
        </is>
      </c>
      <c r="B10" s="6" t="n">
        <v>537944</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Weighted-average fair value, outstanding, beginning balance (in dollars per share) | $ / shares</t>
        </is>
      </c>
      <c r="B12" s="8" t="n">
        <v>29.16</v>
      </c>
    </row>
    <row r="13">
      <c r="A13" s="4" t="inlineStr">
        <is>
          <t>Weighted-average fair value, granted (in dollars per share) | $ / shares</t>
        </is>
      </c>
      <c r="B13" s="16" t="n">
        <v>28.91</v>
      </c>
    </row>
    <row r="14">
      <c r="A14" s="4" t="inlineStr">
        <is>
          <t>Weighted-average fair value, adjustment upon final determination of level of performance goal achievement (in dollars per share) | $ / shares</t>
        </is>
      </c>
      <c r="B14" s="6" t="n">
        <v>24</v>
      </c>
    </row>
    <row r="15">
      <c r="A15" s="4" t="inlineStr">
        <is>
          <t>Weighted-average fair value, vested (in dollars per share) | $ / shares</t>
        </is>
      </c>
      <c r="B15" s="6" t="n">
        <v>24</v>
      </c>
    </row>
    <row r="16">
      <c r="A16" s="4" t="inlineStr">
        <is>
          <t>Weighted-average fair value, forfeited (in dollars per share) | $ / shares</t>
        </is>
      </c>
      <c r="B16" s="16" t="n">
        <v>29.73</v>
      </c>
    </row>
    <row r="17">
      <c r="A17" s="4" t="inlineStr">
        <is>
          <t>Weighted-average fair value, outstanding, ending balance (in dollars per share) | $ / shares</t>
        </is>
      </c>
      <c r="B17" s="8" t="n">
        <v>31.02</v>
      </c>
    </row>
    <row r="18">
      <c r="A18" s="4" t="inlineStr">
        <is>
          <t>Market Condition-Based PRSUs</t>
        </is>
      </c>
      <c r="B18" s="4" t="inlineStr">
        <is>
          <t xml:space="preserve"> </t>
        </is>
      </c>
    </row>
    <row r="19">
      <c r="A19" s="3" t="inlineStr">
        <is>
          <t>Share-based Compensation Arrangement by Share-based Payment Award, Non-Option Equity Instruments, Outstanding [Roll Forward]</t>
        </is>
      </c>
      <c r="B19" s="4" t="inlineStr">
        <is>
          <t xml:space="preserve"> </t>
        </is>
      </c>
    </row>
    <row r="20">
      <c r="A20" s="4" t="inlineStr">
        <is>
          <t>Number, outstanding, beginning balance (in shares) | shares</t>
        </is>
      </c>
      <c r="B20" s="6" t="n">
        <v>656450</v>
      </c>
    </row>
    <row r="21">
      <c r="A21" s="4" t="inlineStr">
        <is>
          <t>Number, granted (in shares) | shares</t>
        </is>
      </c>
      <c r="B21" s="6" t="n">
        <v>516692</v>
      </c>
    </row>
    <row r="22">
      <c r="A22" s="4" t="inlineStr">
        <is>
          <t>Adjustment upon final determination of level of performance goal achievement (in shares) | shares</t>
        </is>
      </c>
      <c r="B22" s="6" t="n">
        <v>319975</v>
      </c>
    </row>
    <row r="23">
      <c r="A23" s="4" t="inlineStr">
        <is>
          <t>Number, vested (in shares) | shares</t>
        </is>
      </c>
      <c r="B23" s="6" t="n">
        <v>-639950</v>
      </c>
    </row>
    <row r="24">
      <c r="A24" s="4" t="inlineStr">
        <is>
          <t>Number, forfeited (in shares) | shares</t>
        </is>
      </c>
      <c r="B24" s="6" t="n">
        <v>-46648</v>
      </c>
    </row>
    <row r="25">
      <c r="A25" s="4" t="inlineStr">
        <is>
          <t>Number, outstanding, ending balance (in shares) | shares</t>
        </is>
      </c>
      <c r="B25" s="6" t="n">
        <v>806519</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Weighted-average fair value, outstanding, beginning balance (in dollars per share) | $ / shares</t>
        </is>
      </c>
      <c r="B27" s="8" t="n">
        <v>37.78</v>
      </c>
    </row>
    <row r="28">
      <c r="A28" s="4" t="inlineStr">
        <is>
          <t>Weighted-average fair value, granted (in dollars per share) | $ / shares</t>
        </is>
      </c>
      <c r="B28" s="16" t="n">
        <v>42.11</v>
      </c>
    </row>
    <row r="29">
      <c r="A29" s="4" t="inlineStr">
        <is>
          <t>Weighted-average fair value, adjustment upon final determination of level of performance goal achievement (in dollars per share) | $ / shares</t>
        </is>
      </c>
      <c r="B29" s="16" t="n">
        <v>31.13</v>
      </c>
    </row>
    <row r="30">
      <c r="A30" s="4" t="inlineStr">
        <is>
          <t>Weighted-average fair value, vested (in dollars per share) | $ / shares</t>
        </is>
      </c>
      <c r="B30" s="16" t="n">
        <v>31.13</v>
      </c>
    </row>
    <row r="31">
      <c r="A31" s="4" t="inlineStr">
        <is>
          <t>Weighted-average fair value, forfeited (in dollars per share) | $ / shares</t>
        </is>
      </c>
      <c r="B31" s="16" t="n">
        <v>40.1</v>
      </c>
    </row>
    <row r="32">
      <c r="A32" s="4" t="inlineStr">
        <is>
          <t>Weighted-average fair value, outstanding, ending balance (in dollars per share) | $ / shares</t>
        </is>
      </c>
      <c r="B32" s="8" t="n">
        <v>43.0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Employee Stock Purchase Plan, Additional Information (Details) - Employee Stock - 2022 Employee stock purchase plan - USD ($) $ in Thousands</t>
        </is>
      </c>
      <c r="B1" s="2" t="inlineStr">
        <is>
          <t>Jul. 01, 2024</t>
        </is>
      </c>
      <c r="C1" s="2" t="inlineStr">
        <is>
          <t>Dec. 31, 2024</t>
        </is>
      </c>
      <c r="D1" s="2" t="inlineStr">
        <is>
          <t>Dec. 31, 2023</t>
        </is>
      </c>
      <c r="E1" s="2" t="inlineStr">
        <is>
          <t>Nov. 01, 2022</t>
        </is>
      </c>
      <c r="F1" s="2" t="inlineStr">
        <is>
          <t>Jun. 21, 2022</t>
        </is>
      </c>
    </row>
    <row r="2">
      <c r="A2" s="3" t="inlineStr">
        <is>
          <t>Employee Stock Ownership Plan (ESOP)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based compensation arrangement by share-based payment award, maximum employee subscription rate</t>
        </is>
      </c>
      <c r="B3" s="4" t="inlineStr">
        <is>
          <t xml:space="preserve"> </t>
        </is>
      </c>
      <c r="C3" s="4" t="inlineStr">
        <is>
          <t xml:space="preserve"> </t>
        </is>
      </c>
      <c r="D3" s="4" t="inlineStr">
        <is>
          <t xml:space="preserve"> </t>
        </is>
      </c>
      <c r="E3" s="9" t="n">
        <v>0.15</v>
      </c>
      <c r="F3" s="4" t="inlineStr">
        <is>
          <t xml:space="preserve"> </t>
        </is>
      </c>
    </row>
    <row r="4">
      <c r="A4" s="4" t="inlineStr">
        <is>
          <t>Share-based compensation arrangement by share-based payment award, maximum employee subscription</t>
        </is>
      </c>
      <c r="B4" s="4" t="inlineStr">
        <is>
          <t xml:space="preserve"> </t>
        </is>
      </c>
      <c r="C4" s="4" t="inlineStr">
        <is>
          <t xml:space="preserve"> </t>
        </is>
      </c>
      <c r="D4" s="4" t="inlineStr">
        <is>
          <t xml:space="preserve"> </t>
        </is>
      </c>
      <c r="E4" s="5" t="n">
        <v>25</v>
      </c>
      <c r="F4" s="4" t="inlineStr">
        <is>
          <t xml:space="preserve"> </t>
        </is>
      </c>
    </row>
    <row r="5">
      <c r="A5" s="4" t="inlineStr">
        <is>
          <t>Common stock, capital shares reserved for future issuance (in shares)</t>
        </is>
      </c>
      <c r="B5" s="4" t="inlineStr">
        <is>
          <t xml:space="preserve"> </t>
        </is>
      </c>
      <c r="C5" s="6" t="n">
        <v>3672744</v>
      </c>
      <c r="D5" s="6" t="n">
        <v>3831325</v>
      </c>
      <c r="E5" s="4" t="inlineStr">
        <is>
          <t xml:space="preserve"> </t>
        </is>
      </c>
      <c r="F5" s="6" t="n">
        <v>4000000</v>
      </c>
    </row>
    <row r="6">
      <c r="A6" s="4" t="inlineStr">
        <is>
          <t>Share-based compensation arrangement by share-based payment award, purchase period</t>
        </is>
      </c>
      <c r="B6" s="4" t="inlineStr">
        <is>
          <t>6 months</t>
        </is>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Schedule of Share-Based Compensation, Employee Stock Purchase Activity (Details) - Employee Stock - 2022 Employee stock purchase plan - USD ($) $ in Thousands</t>
        </is>
      </c>
      <c r="B1" s="2" t="inlineStr">
        <is>
          <t>6 Months Ended</t>
        </is>
      </c>
    </row>
    <row r="2">
      <c r="B2" s="2" t="inlineStr">
        <is>
          <t>Dec. 31, 2024</t>
        </is>
      </c>
      <c r="C2" s="2" t="inlineStr">
        <is>
          <t>Jun. 30, 2024</t>
        </is>
      </c>
      <c r="D2" s="2" t="inlineStr">
        <is>
          <t>Dec. 31, 2023</t>
        </is>
      </c>
      <c r="E2" s="2" t="inlineStr">
        <is>
          <t>Jun.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6" t="n">
        <v>3672744</v>
      </c>
      <c r="C4" s="4" t="inlineStr">
        <is>
          <t xml:space="preserve"> </t>
        </is>
      </c>
      <c r="D4" s="6" t="n">
        <v>3831325</v>
      </c>
      <c r="E4" s="6" t="n">
        <v>4000000</v>
      </c>
    </row>
    <row r="5">
      <c r="A5" s="4" t="inlineStr">
        <is>
          <t>Share-based compensation arrangement by share-based payment award, shares issued in period (in shares)</t>
        </is>
      </c>
      <c r="B5" s="6" t="n">
        <v>64939</v>
      </c>
      <c r="C5" s="6" t="n">
        <v>86936</v>
      </c>
      <c r="D5" s="6" t="n">
        <v>71645</v>
      </c>
      <c r="E5" s="4" t="inlineStr">
        <is>
          <t xml:space="preserve"> </t>
        </is>
      </c>
    </row>
    <row r="6">
      <c r="A6" s="4" t="inlineStr">
        <is>
          <t>Share-based compensation arrangement by share-based payment award, shares issued in period, value</t>
        </is>
      </c>
      <c r="B6" s="5" t="n">
        <v>1823</v>
      </c>
      <c r="C6" s="5" t="n">
        <v>2414</v>
      </c>
      <c r="D6" s="5" t="n">
        <v>1948</v>
      </c>
      <c r="E6"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Share-Based Compensation, Employee Stock Purchase Plan (Details) - Employee Stock - 2022 Employee stock purchase plan</t>
        </is>
      </c>
      <c r="B1" s="2" t="inlineStr">
        <is>
          <t>6 Months Ended</t>
        </is>
      </c>
    </row>
    <row r="2">
      <c r="B2" s="2" t="inlineStr">
        <is>
          <t>Dec. 31, 2024</t>
        </is>
      </c>
      <c r="C2" s="2" t="inlineStr">
        <is>
          <t>Jun. 30, 2024</t>
        </is>
      </c>
      <c r="D2" s="2" t="inlineStr">
        <is>
          <t>Dec. 31, 2023</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life (years)</t>
        </is>
      </c>
      <c r="B5" s="4" t="inlineStr">
        <is>
          <t>6 months</t>
        </is>
      </c>
      <c r="C5" s="4" t="inlineStr">
        <is>
          <t>6 months</t>
        </is>
      </c>
      <c r="D5" s="4" t="inlineStr">
        <is>
          <t>6 months</t>
        </is>
      </c>
    </row>
    <row r="6">
      <c r="A6" s="4" t="inlineStr">
        <is>
          <t>Risk free interest rate for expected life</t>
        </is>
      </c>
      <c r="B6" s="15" t="n">
        <v>0.053</v>
      </c>
      <c r="C6" s="15" t="n">
        <v>0.052</v>
      </c>
      <c r="D6" s="15" t="n">
        <v>0.054</v>
      </c>
    </row>
    <row r="7">
      <c r="A7" s="4" t="inlineStr">
        <is>
          <t>Volatility for expected life</t>
        </is>
      </c>
      <c r="B7" s="15" t="n">
        <v>0.255</v>
      </c>
      <c r="C7" s="15" t="n">
        <v>0.301</v>
      </c>
      <c r="D7" s="15" t="n">
        <v>0.255</v>
      </c>
    </row>
    <row r="8">
      <c r="A8" s="4" t="inlineStr">
        <is>
          <t>Discount for illiquidity</t>
        </is>
      </c>
      <c r="B8" s="15" t="n">
        <v>0.074</v>
      </c>
      <c r="C8" s="15" t="n">
        <v>0.075</v>
      </c>
      <c r="D8" s="15" t="n">
        <v>0.08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Disclosur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 net</t>
        </is>
      </c>
      <c r="B4" s="5" t="n">
        <v>1838372</v>
      </c>
      <c r="C4" s="5" t="n">
        <v>1630668</v>
      </c>
      <c r="D4" s="5" t="n">
        <v>1412044</v>
      </c>
    </row>
    <row r="5">
      <c r="A5" s="4" t="inlineStr">
        <is>
          <t>Accounts receivable, net</t>
        </is>
      </c>
      <c r="B5" s="6" t="n">
        <v>304322</v>
      </c>
      <c r="C5" s="6" t="n">
        <v>308108</v>
      </c>
      <c r="D5" s="4" t="inlineStr">
        <is>
          <t xml:space="preserve"> </t>
        </is>
      </c>
    </row>
    <row r="6">
      <c r="A6" s="4" t="inlineStr">
        <is>
          <t>Related Party | The Vanguard Group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 net</t>
        </is>
      </c>
      <c r="B8" s="6" t="n">
        <v>638</v>
      </c>
      <c r="C8" s="6" t="n">
        <v>1975</v>
      </c>
      <c r="D8" s="4" t="inlineStr">
        <is>
          <t xml:space="preserve"> </t>
        </is>
      </c>
    </row>
    <row r="9">
      <c r="A9" s="4" t="inlineStr">
        <is>
          <t>Accounts receivable, net</t>
        </is>
      </c>
      <c r="B9" s="6" t="n">
        <v>124</v>
      </c>
      <c r="C9" s="5" t="n">
        <v>209</v>
      </c>
      <c r="D9" s="4" t="inlineStr">
        <is>
          <t xml:space="preserve"> </t>
        </is>
      </c>
    </row>
    <row r="10">
      <c r="A10" s="4" t="inlineStr">
        <is>
          <t>Related Party | Corridor Platforms, In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 net</t>
        </is>
      </c>
      <c r="B12" s="6" t="n">
        <v>424</v>
      </c>
      <c r="C12" s="4" t="inlineStr">
        <is>
          <t xml:space="preserve"> </t>
        </is>
      </c>
      <c r="D12" s="4" t="inlineStr">
        <is>
          <t xml:space="preserve"> </t>
        </is>
      </c>
    </row>
    <row r="13">
      <c r="A13" s="4" t="inlineStr">
        <is>
          <t>Accounts receivable, net</t>
        </is>
      </c>
      <c r="B13" s="5" t="n">
        <v>5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Purchase commitment</t>
        </is>
      </c>
      <c r="B4" s="5" t="n">
        <v>6500</v>
      </c>
      <c r="C4" s="5" t="n">
        <v>7100</v>
      </c>
    </row>
    <row r="5">
      <c r="A5" s="4" t="inlineStr">
        <is>
          <t>Payments to acquire other investments</t>
        </is>
      </c>
      <c r="B5" s="6" t="n">
        <v>600</v>
      </c>
      <c r="C5" s="4" t="inlineStr">
        <is>
          <t xml:space="preserve"> </t>
        </is>
      </c>
    </row>
    <row r="6">
      <c r="A6" s="4" t="inlineStr">
        <is>
          <t>Other commitment</t>
        </is>
      </c>
      <c r="B6" s="5" t="n">
        <v>2800</v>
      </c>
      <c r="C6" s="4" t="inlineStr">
        <is>
          <t xml:space="preserve"> </t>
        </is>
      </c>
    </row>
    <row r="7">
      <c r="A7" s="4" t="inlineStr">
        <is>
          <t>Percentage of export-oriented units established</t>
        </is>
      </c>
      <c r="B7" s="9" t="n">
        <v>1</v>
      </c>
      <c r="C7" s="4" t="inlineStr">
        <is>
          <t xml:space="preserve"> </t>
        </is>
      </c>
    </row>
    <row r="8">
      <c r="A8" s="4" t="inlineStr">
        <is>
          <t>Aggregate disputed amount related to transfer pricing and permanent establishment</t>
        </is>
      </c>
      <c r="B8" s="5" t="n">
        <v>49588</v>
      </c>
      <c r="C8" s="6" t="n">
        <v>36694</v>
      </c>
    </row>
    <row r="9">
      <c r="A9" s="4" t="inlineStr">
        <is>
          <t>Total bank guarantees and deposits in respect of contingencies</t>
        </is>
      </c>
      <c r="B9" s="6" t="n">
        <v>7506</v>
      </c>
      <c r="C9" s="6" t="n">
        <v>7227</v>
      </c>
    </row>
    <row r="10">
      <c r="A10" s="4" t="inlineStr">
        <is>
          <t>Value added tax payable</t>
        </is>
      </c>
      <c r="B10" s="6" t="n">
        <v>5339</v>
      </c>
      <c r="C10" s="6" t="n">
        <v>5493</v>
      </c>
    </row>
    <row r="11">
      <c r="A11" s="4" t="inlineStr">
        <is>
          <t>Bank guarantees</t>
        </is>
      </c>
      <c r="B11" s="6" t="n">
        <v>5339</v>
      </c>
      <c r="C11" s="6" t="n">
        <v>4570</v>
      </c>
    </row>
    <row r="12">
      <c r="A12" s="4" t="inlineStr">
        <is>
          <t>GST refund rejected</t>
        </is>
      </c>
      <c r="B12" s="5" t="n">
        <v>5885</v>
      </c>
      <c r="C12" s="5" t="n">
        <v>474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tructuring Costs - Additional Information (Details)</t>
        </is>
      </c>
      <c r="B1" s="2" t="inlineStr">
        <is>
          <t>Dec. 31, 2024</t>
        </is>
      </c>
    </row>
    <row r="2">
      <c r="A2" s="4" t="inlineStr">
        <is>
          <t>Maximum</t>
        </is>
      </c>
      <c r="B2" s="4" t="inlineStr">
        <is>
          <t xml:space="preserve"> </t>
        </is>
      </c>
    </row>
    <row r="3">
      <c r="A3" s="3" t="inlineStr">
        <is>
          <t>Restructuring Cost and Reserve [Line Items]</t>
        </is>
      </c>
      <c r="B3" s="4" t="inlineStr">
        <is>
          <t xml:space="preserve"> </t>
        </is>
      </c>
    </row>
    <row r="4">
      <c r="A4" s="4" t="inlineStr">
        <is>
          <t>Restructuring and related cost, number of positions eliminated, inception to date (in percent)</t>
        </is>
      </c>
      <c r="B4" s="9" t="n">
        <v>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For the purposes of statements of cash flows, cash, cash equivalents and restricted cash consist of the following: As of December 31, 2024 December 31, 2023 December 31, 2022 Cash and cash equivalents $ 153,355 $ 136,953 $ 118,669 Restricted cash (current) (1) 9,972 4,062 4,897 Restricted cash (non-current) (2) 8,071 4,386 2,055 Cash, cash equivalents and restricted cash $ 171,398 $ 145,401 $ 125,621 (1) Restricted cash (current) primarily represents funds held on behalf of customers in dedicated bank accounts. The corresponding liability against the same is included under “Accrued Expenses and other current liabilities.” Restricted cash also includes funds held as collateral in a dedicated bank account for irrevocable letters of credit issued in favor of third parties for facility leases. (2) Restricted cash (non-current) represents deposits with banks against bank guarantees issued through banks in favor of relevant statutory authorities for equipment imports, deposits for obtaining indirect tax registrations and for demands against pending income tax and value added tax (“VAT”) assessments. These deposits with banks will mature one year after the balance sheet dat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structuring Costs - Schedule of Restructuring Costs Incurred and Paid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Opening balance</t>
        </is>
      </c>
      <c r="B4" s="5" t="n">
        <v>0</v>
      </c>
    </row>
    <row r="5">
      <c r="A5" s="4" t="inlineStr">
        <is>
          <t>Costs incurred during the period</t>
        </is>
      </c>
      <c r="B5" s="6" t="n">
        <v>4762</v>
      </c>
    </row>
    <row r="6">
      <c r="A6" s="4" t="inlineStr">
        <is>
          <t>Payments during the period</t>
        </is>
      </c>
      <c r="B6" s="6" t="n">
        <v>4762</v>
      </c>
    </row>
    <row r="7">
      <c r="A7" s="4" t="inlineStr">
        <is>
          <t>Closing balance</t>
        </is>
      </c>
      <c r="B7" s="5" t="n">
        <v>0</v>
      </c>
    </row>
    <row r="8">
      <c r="A8" s="4" t="inlineStr">
        <is>
          <t>Restructuring Charges, Statement of Income or Comprehensive Income [Extensible Enumeration]</t>
        </is>
      </c>
      <c r="B8" s="4" t="inlineStr">
        <is>
          <t>Cost of revenues, General and administrative expenses, Selling and marketing expenses</t>
        </is>
      </c>
    </row>
    <row r="9">
      <c r="A9" s="4" t="inlineStr">
        <is>
          <t>Employee-Related Costs</t>
        </is>
      </c>
      <c r="B9" s="4" t="inlineStr">
        <is>
          <t xml:space="preserve"> </t>
        </is>
      </c>
    </row>
    <row r="10">
      <c r="A10" s="3" t="inlineStr">
        <is>
          <t>Restructuring Reserve [Roll Forward]</t>
        </is>
      </c>
      <c r="B10" s="4" t="inlineStr">
        <is>
          <t xml:space="preserve"> </t>
        </is>
      </c>
    </row>
    <row r="11">
      <c r="A11" s="4" t="inlineStr">
        <is>
          <t>Opening balance</t>
        </is>
      </c>
      <c r="B11" s="5" t="n">
        <v>0</v>
      </c>
    </row>
    <row r="12">
      <c r="A12" s="4" t="inlineStr">
        <is>
          <t>Costs incurred during the period</t>
        </is>
      </c>
      <c r="B12" s="6" t="n">
        <v>4397</v>
      </c>
    </row>
    <row r="13">
      <c r="A13" s="4" t="inlineStr">
        <is>
          <t>Payments during the period</t>
        </is>
      </c>
      <c r="B13" s="6" t="n">
        <v>4397</v>
      </c>
    </row>
    <row r="14">
      <c r="A14" s="4" t="inlineStr">
        <is>
          <t>Closing balance</t>
        </is>
      </c>
      <c r="B14" s="6" t="n">
        <v>0</v>
      </c>
    </row>
    <row r="15">
      <c r="A15" s="4" t="inlineStr">
        <is>
          <t>Other Associated Costs</t>
        </is>
      </c>
      <c r="B15" s="4" t="inlineStr">
        <is>
          <t xml:space="preserve"> </t>
        </is>
      </c>
    </row>
    <row r="16">
      <c r="A16" s="3" t="inlineStr">
        <is>
          <t>Restructuring Reserve [Roll Forward]</t>
        </is>
      </c>
      <c r="B16" s="4" t="inlineStr">
        <is>
          <t xml:space="preserve"> </t>
        </is>
      </c>
    </row>
    <row r="17">
      <c r="A17" s="4" t="inlineStr">
        <is>
          <t>Opening balance</t>
        </is>
      </c>
      <c r="B17" s="6" t="n">
        <v>0</v>
      </c>
    </row>
    <row r="18">
      <c r="A18" s="4" t="inlineStr">
        <is>
          <t>Costs incurred during the period</t>
        </is>
      </c>
      <c r="B18" s="6" t="n">
        <v>365</v>
      </c>
    </row>
    <row r="19">
      <c r="A19" s="4" t="inlineStr">
        <is>
          <t>Payments during the period</t>
        </is>
      </c>
      <c r="B19" s="6" t="n">
        <v>365</v>
      </c>
    </row>
    <row r="20">
      <c r="A20" s="4" t="inlineStr">
        <is>
          <t>Closing balance</t>
        </is>
      </c>
      <c r="B20" s="5"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Investments Investments consist of the following: As of December 31, 2024 December 31, 2023 Short-term investments Mutual funds $ 108,251 $ 52,650 Term deposits 78,972 101,231 Total Short-term investments $ 187,223 $ 153,881 Long-term investments Term deposits $ 9,295 $ 239 Investment in equity affiliate 4,677 4,191 Total Long-term investments $ 13,972 $ 4,430 Refer to Note 16 - Fair Value Measurements to the consolidated financial statement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s of Estimated useful lives (Years) December 31, 2024 December 31, 2023 Owned Assets: Network equipment and computers 3-5 $ 167,525 $ 149,975 Software 2-5 105,874 94,279 Leasehold improvements 3-8 45,819 41,933 Office furniture and equipment 3-8 23,898 21,199 Motor vehicles 2-5 635 686 Buildings 30 929 956 Land — 608 625 Capital work in progress — 7,504 12,276 352,792 321,929 Less: Accumulated depreciation and amortization (252,667) (222,333) $ 100,125 $ 99,596 ROU assets under finance leases: Network equipment and computers 56 58 Leasehold improvements 587 604 Office furniture and equipment 417 427 Motor vehicles 2,208 1,020 3,268 2,109 Less: Accumulated depreciation (1,556) (1,332) $ 1,712 $ 777 Property and equipment, net $ 101,837 $ 100,373 During the years ended December 31, 2024 and 2023, there were no material changes in estimated useful lives of property and equipment during the ordinary course of operations. The depreciation and amortization expense, excluding amortization of acquisition-related intangibles, recognized in the consolidated statements of income was as follows: Year ended December 31, 2024 2023 2022 Depreciation and amortization expense $ 41,589 $ 35,812 $ 39,173 Internally developed software costs included in property and equipment was as follows: As of December 31, 2024 December 31, 2023 Cost $ 60,447 $ 46,625 Less : Accumulated amortization (38,243) (25,413) Internally developed software, net $ 22,204 $ 21,212 The amortization expense on internally developed software recognized in the consolidated statements of income was as follows: Year ended December 31, 2024 2023 2022 Amortization expense $ 12,849 $ 9,282 $ 5,958 During the years ended December 31, 2024 and 2023, the Company performed an impairment test of its capitalized software for recoverability and determined that the carrying values of certain software were not fully recoverable. The Company recorded impairment charges amounting to $1,187 and $nil for the years ended December 31, 2024 and 2023, respectively under “ Depreciation and amort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Business Combinations, Goodwill and Other Intangible Assets</t>
        </is>
      </c>
      <c r="B4" s="4" t="inlineStr">
        <is>
          <t xml:space="preserve">Business Combinations, Goodwill and Other Intangible Assets Incandescent Technologies, Inc. On August 1, 2024, the Company, through its wholly owned subsidiary Clairvoyant AI, Inc., completed the acquisition of ITI Data, a Nebraska corporation, pursuant to an equity securities purchase agreement dated July 31, 2024 (the "Purchase Agreement"). The Company purchased 100% of the issued and outstanding equity securities in ITI Data. The ITI Data acquisition is treated as a stock acquisition for tax purposes. ITI Data is a data management solutions firm that works with the global banks, financial services and healthcare companies. It delivers enterprise business solutions for clients processing significant data volumes with complex data management requirements. The acquisition strengthens the Company’s ability to deliver reliable, data-driven insights to its clients and ultimately drive greater value and innovation across their operations. The Company’s purchase price allocation to net tangible and intangible assets of ITI Data as at August 1, 2024 is as follows: Intangible assets $ 12,800 Other assets, net 220 Goodwill 15,335 Total purchase consideration (1) $ 28,355 (1) Includes contingent consideration of $2,700 recognized at fair value as of the date of acquisition. In connection with this acquisition, the Company recorded $12,500 in customer-related intangibles which are being amortized on a straight-line basis (which approximates the economic pattern of benefits) over the estimated weighted average amortization period of 5 years. The goodwill recognized represents the acquired capabilities, operating synergies and other benefits expected to result from combining the acquired operations with the Company’s existing operations. The goodwill has been assigned to the Company’s Analytics reportable segment based upon the Company’s assessment of nature of services rendered by ITI Data. The results of operations of the acquired business and the fair value of the acquired assets and assumed liabilities are included in the Company’s consolidated financial statements with effect from the date of the acquisition. The acquisition did not materially impact the Company's financial position, results of operations or cash flows, and therefore, the Company has not provided any supplemental pro forma results. Goodwill The following table sets forth details of changes in goodwill by reportable segment of the Company: Insurance Healthcare Emerging Business Analytics Total Balance as of January 1, 2023 $ 49,929 $ 21,875 $ 47,101 $ 286,732 $ 405,637 Currency translation adjustments 106 (3) (100) (1) 2 Balance as of December 31, 2023 50,035 21,872 47,001 286,731 405,639 Acquisition — — — 22,035 22,035 Measurement period adjustments — — — (6,700) (6,700) Currency translation adjustments (50) (5) (531) (1) (587) Balance as of December 31, 2024 $ 49,985 $ 21,867 $ 46,470 $ 302,065 $ 420,387 During the year ended December 31, 2024, the Company recognized measurement period adjustments, which led to decrease in goodwill in an amount of $6,700. These adjustments primarily relate to a change in fair value of contingent consideration and customer-related intangible assets and did not have any significant impact on “Depreciation and amortization” expense in the consolidated statements of income for the year ended December 31, 2024. During 2024 and 2023, the Company performed an assessment to determine whether events or circumstances exist that may lead to a determination that it is more likely than not that the fair value of a reporting unit is less than its carrying amount. Based on such assessment, the Company concluded that there was no impairment on goodwill as of December 31, 2024 and 2023. Other Intangible Assets Information regarding the Company’s intangible assets is set forth below: As of December 31, 2024 As of December 31, 2023 Gross Accumulated Net Gross Carrying Accumulated Amortization Net Finite-lived intangible assets: Customer relationships $ 108,550 $ (60,667) $ 47,883 $ 99,050 $ (51,085) $ 47,965 Developed technology 3,529 (3,311) 218 3,552 (2,522) 1,030 Trade names and trademarks 1,700 (1,442) 258 1,400 (1,286) 114 Non-compete agreements 300 (228) 72 336 (181) 155 114,079 (65,648) 48,431 104,338 (55,074) 49,264 Indefinite-lived intangible assets: Trade names and trademarks 900 — 900 900 — 900 Total intangible assets $ 114,979 $ (65,648) $ 49,331 $ 105,238 $ (55,074) $ 50,164 The amortization expense recognized in the consolidated statements of income was as follows: Year ended December 31, 2024 2023 2022 Amortization expense $ 13,630 $ 14,678 $ 17,109 During the years ended December 31, 2024 and 2023, the Company performed an impairment test of its intangible assets for recoverability and determined that the carrying values of certain intangible assets were not fully recoverable. The Company recorded impairment charges amounting to $429 and $nil for the years ended December 31, 2024 and 2023, respectively under “ Depreciation and amortization Estimated future amortization expense related to finite-lived intangible assets as of December 31, 2024 was as follows: 2025 $ 13,120 2026 12,783 2027 11,844 2028 9,228 2029 1,456 Total $ 48,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December 31, 2024 December 31, 2023 Advance income tax, net $ 49,377 $ 23,269 Contract assets 36,072 2,830 Prepaid expenses 21,061 18,171 Receivables from statutory authorities 19,407 18,500 Deferred contract fulfillment costs 4,281 3,303 Advances to suppliers 4,009 1,883 Derivative instruments 1,973 4,308 Others 4,137 4,405 Other current assets $ 140,317 $ 76,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December 31, 2024 December 31, 2023 Deferred contract fulfillment costs $ 31,741 $ 21,370 Deposits with statutory authorities 7,312 6,960 Lease deposits 6,495 5,159 Contract assets 3,628 6,835 Prepaid expenses 2,775 — Derivative instruments 852 3,299 Others 3,282 5,901 Other assets $ 56,085 $ 49,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4 December 31, 2023 Accrued expenses $ 63,548 $ 58,736 Payable to statutory authorities 22,935 20,591 Client liabilities 9,711 6,909 Derivative instruments 7,454 2,009 Accrued capital expenditures 2,059 4,134 Contingent consideration 1,280 15,000 Income taxes payable, net 284 1,213 Others 6,326 5,521 Accrued expenses and other current liabilities $ 113,597 $ 114,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12 Months Ended</t>
        </is>
      </c>
    </row>
    <row r="2">
      <c r="B2" s="2" t="inlineStr">
        <is>
          <t>Dec. 31, 2024</t>
        </is>
      </c>
    </row>
    <row r="3">
      <c r="A3" s="3" t="inlineStr">
        <is>
          <t>Liabilities, Noncurrent [Abstract]</t>
        </is>
      </c>
      <c r="B3" s="4" t="inlineStr">
        <is>
          <t xml:space="preserve"> </t>
        </is>
      </c>
    </row>
    <row r="4">
      <c r="A4" s="4" t="inlineStr">
        <is>
          <t>Other Non-Current Liabilities</t>
        </is>
      </c>
      <c r="B4" s="4" t="inlineStr">
        <is>
          <t xml:space="preserve">Other Non-Current Liabilities Other non-current liabilities consist of the following: As of December 31, 2024 December 31, 2023 Retirement benefits $ 24,795 $ 16,666 Deferred transition revenue 18,213 10,195 Derivative instruments 4,363 216 Unrecognized tax benefits 1,966 1,262 Contingent consideration 1,420 589 Others 2,816 2,534 Other non-current liabilities $ 53,573 $ 31,4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Loss) Accumulated other comprehensive income/(loss) (“AOCI”) consists of actuarial gain/(loss) on retirement benefits and foreign currency translation adjustments. In addition, the Company enters into foreign currency forward contracts and interest rate swaps, which are designated as cash flow hedges and net investment hedges, as applicable, in accordance with ASC Topic 815, Derivatives and Hedging . Cumulative changes in the fair values of cash flow hedges are recognized in AOCI on the Company’s consolidated balance sheets. The fair value changes are reclassified from AOCI to consolidated statements of income upon settlement of foreign currency forward contracts designated as cash flow hedges of a forecast transaction, whereas such changes for interest rate swaps are reclassified over the term of the contract. Fair value changes related to net investment hedges are included in AOCI and are reclassified to consolidated statements of income when a foreign operation is disposed or partially disposed. The following table sets forth the changes in AOCI during the years ended December 31, 2024, 2023 and 2022: Accumulated Other Comprehensive Income/(Loss) Currency translation adjustments Unrealized gain/(loss) on cash flow hedges Retirement benefits Total Balance as of January 1, 2022 $ (95,437) $ 8,420 $ (2,457) $ (89,474) Gains / (losses) recognized during the year (47,734) (27,333) 2,574 (72,493) Reclassification to net income (1) — 1,295 592 1,887 Income tax effects (2) 10,032 6,315 (410) 15,937 Accumulated other comprehensive income/(loss) as of December 31, 2022 $ (133,139) $ (11,303) $ 299 $ (144,143) Gains recognized during the year 652 14,403 1,337 16,392 Reclassification to net income (1) — 5,208 (94) 5,114 Income tax effects (2) (156) (4,110) (137) (4,403) Accumulated other comprehensive income/(loss) as of December 31, 2023 $ (132,643) $ 4,198 $ 1,405 $ (127,040) Losses recognized during the year (17,484) (14,513) (1,414) (33,411) Reclassification to net income (1) — (131) (602) (733) Income tax effects (2) 3,129 2,898 435 6,462 Accumulated other comprehensive loss as of December 31, 2024 $ (146,998) $ (7,548) $ (176) $ (154,722) (1) Refer to Note 17 - Derivatives and Hedge Accounting and Note 20 - Employee Benefit Plans to the consolidated financial statements for reclassification to net income. (2) These are income tax effects recognized on cash flow hedges, retirement benefits and currency translation adjustments . Refer to Note 22 - Income Tax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The following table sets forth the Company’s assets and liabilities that were recognized at fair value: Quoted Prices in Active Markets for Identical Assets Significant Other Observable Inputs Significant Other Unobservable Inputs As of December 31, 2024 (Level 1) (Level 2) (Level 3) Total Assets Cash equivalents - Money market funds (1) $ 54,925 $ — $ — $ 54,925 Mutual funds (2) 108,251 — — 108,251 Derivative financial instruments — 2,825 — 2,825 Total $ 163,176 $ 2,825 $ — $ 166,001 Liabilities Derivative financial instruments $ — $ 11,817 $ — $ 11,817 Contingent consideration (3) — — 2,700 2,700 Total $ — $ 11,817 $ 2,700 $ 14,517 Quoted Prices in Active Markets for Identical Assets Significant Other Observable Inputs Significant Other Unobservable Inputs As of December 31, 2023 (Level 1) (Level 2) (Level 3) Total Assets Cash equivalents - Money market funds (1) $ 49,806 $ — $ — $ 49,806 Mutual funds (2) 52,650 — — 52,650 Derivative financial instruments — 7,607 — 7,607 Total $ 102,456 $ 7,607 $ — $ 110,063 Liabilities Derivative financial instruments $ — $ 2,225 $ — $ 2,225 Contingent consideration (3) — — 15,589 15,589 Total $ — $ 2,225 $ 15,589 $ 17,814 (1) Represents money market funds which are carried at the fair value option under ASC Topic 825 “Financial Instruments”. (2) Represents those short-term investments which are carried at the fair value option under ASC Topic 825 “Financial Instruments”. (3) Contingent consideration is presented under “Accrued Expenses and Other Current Liabilities” and “Other Non-Current Liabilities,” as applicable, in the consolidated balance sheets. Fair Value of Derivative Financial Instruments : The Company’s derivative financial instruments consist of foreign currency forward contracts and interest rate swaps. Fair values for derivative financial instruments are based on independent sources including highly rated financial institutions and are classified as Level 2. Refer to Note 17 - Derivatives and Hedge Accounting to the consolidated financial statements for further details. Fair Value of Contingent Consideration : The fair value measurement of contingent consideration is determined using Level 3 inputs. The Company’s contingent consideration represents a component of the total purchase consideration for business acquisitions. The measurement is calculated using unobservable inputs based on the Company’s own assessment of achievement of certain performance goals. The Company estimated the fair value of the contingent consideration based on the Monte Carlo simulation model. The following table summarizes the changes in the fair value of contingent consideration: Year ended December 31, 2024 2023 Opening balance $ 15,589 $ 18,689 Acquisitions 2,700 — Fair value changes (589) 1,900 Payments (15,000) (5,000) Closing balance $ 2,700 $ 15,589 During the years ended December 31, 2024 and 2023, there were no transfers among Level 1, Level 2 and Level 3. Financial Instruments Not Carried at Fair Value : The Company’s other financial instruments not carried at fair value consist primarily of cash and cash equivalents (except investments in money market funds, as disclosed above), short-term investments (except investments in mutual funds, as disclosed above), restricted cash, accounts receivable, net, long-term investments, accrued capital expenditures, accrued expenses, client liabilities and interest payable on borrowings for which fair values approximate their carrying amounts. The carrying value of the Company’s outstanding revolving credit facility approximates its fair value because the Company’s interest rate yield is near current market rates for comparable debt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e Accounting</t>
        </is>
      </c>
      <c r="B4" s="4" t="inlineStr">
        <is>
          <t>Derivatives and Hedge Accounting The Company uses derivative instruments to mitigate cash flow volatility from risk of fluctuations in foreign currency exchange rates and interest rate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qualify as cash flow hedges under ASC Topic 815, Derivatives and Hedging , and are with counterparties that are highly rated financial institutions. The following table sets forth the aggregate notional amount of derivatives in cash flow hedging relationship: As of December 31, 2024 December 31, 2023 Foreign currency forward contracts denominated in: Sell U.S. dollar (USD) 984,300 722,800 Interest rate swaps (Floating to fixed) denominated in: USD — 75,000 The Company estimates that approximately $5,693 of derivative losses, net, excluding tax effects, included in AOCI, representing changes in the value of cash flow hedges based on exchange rates prevailing as of December 31, 2024, could be reclassified into earnings within the next twelve months. As of December 31, 2024, the maximum outstanding term of the cash flow hedges was approximately 45 months. The Company also enters into foreign currency forward contracts to hedge its intercompany balances and other monetary assets and liabilities denominated in currencies other than functional currencies, against the risk of fluctuations in foreign currency exchange rates associated with remeasurement of such assets and liabilities to functional currency. These foreign currency forward contracts do not qualify as fair value hedges under ASC Topic 815, Derivatives and Hedging . Changes in the fair value of these financial instruments are recognized in the consolidated statements of income and are included in the foreign exchange gain/(loss) line item. The Company’s primary exchange rate exposure is with the Indian rupee (INR), the Philippine peso (PHP), the U.K. pound sterling (GBP) and South African rand (ZAR). The Company also has exposure to the Colombian peso (COP), the Euro (EUR), the Australian dollar (AUD), the Canadian dollar (CAD) and other local currencies in which it operates. The following table sets forth the aggregate notional principal amounts of outstanding foreign currency forward contracts for derivatives not designated as hedging instruments: As of Foreign currency forward contracts denominated in: December 31, 2024 December 31, 2023 Sell USD 179,491 170,543 Sell GBP 20,956 14,544 Sell EUR 9,008 5,231 Sell AUD 4,770 3,452 Sell ZAR 10,006 150,150 Buy USD 588 — The following table sets forth the fair value of the foreign currency forward contracts and interest rate swaps and their location on the consolidated balance sheets: Derivatives in cash flow hedging relationships Derivatives not designated as hedging instruments As of As of December 31, 2024 December 31, 2023 December 31, 2024 December 31, 2023 Assets: Other current assets $ 1,711 $ 4,216 $ 262 $ 92 Other assets $ 852 $ 3,299 $ — $ — Liabilities: Accrued expenses and other current liabilities $ 7,404 $ 1,859 $ 50 $ 150 Other non-current liabilities $ 4,363 $ 216 $ — $ — The following table sets forth the effect of foreign currency forward contracts and interest rate swaps on AOCI and the consolidated statements of income: Year ended December 31, Derivative financial instruments: 2024 2023 2022 Unrealized gain/(loss) recognized in OCI Derivatives in cash flow hedging relationships $ (14,513) $ 14,403 $ (27,333) Gain/(loss) recognized in consolidated statements of income Derivatives not designated as hedging instruments $ (3,110) $ 296 $ (9,571) The following table sets forth the location and amount of gain/(loss) recognized in consolidated statements of income for derivatives in cash flow hedging relationships and derivatives not designated as hedging instruments: Year ended December 31, 2024 2023 2022 As per consolidated statements of income Gain/(loss) on derivative financial instruments As per consolidated statements of income Gain/(loss) on derivative financial instruments As per consolidated statements of income Gain/(loss) on derivative financial instruments Derivatives in cash flow hedging relationships Location in consolidated statements of income where gain/(loss) was reclassified from AOCI Cost of revenues $ 1,147,359 $ (722) $ 1,022,902 $ (5,180) $ 896,595 $ (1,304) General and administrative expenses $ 225,672 110 $ 198,294 (454) $ 169,016 141 Selling and marketing expenses $ 146,502 18 $ 120,227 (40) $ 97,989 10 Depreciation and amortization expense $ 55,219 2 $ 50,490 (236) $ 56,282 (32) Interest expense $ 19,256 723 $ 13,180 702 $ 8,252 (110) Total before tax 131 (5,208) (1,295) Income tax effects on above (339) 797 (455) Net of tax $ (208) $ (4,411) $ (1,750) Derivatives not designated as hedging instruments Location in consolidated statements of income where gain/(loss) was recognized Foreign exchange gain/(loss), net $ 891 $ (3,110) $ 1,532 $ 296 $ 6,199 $ (9,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s summarizes the Company’s debt position: As of December 31, 2024 December 31, 2023 Revolving credit facility Term loan facility Total Revolving credit facility Term loan facility Total Current portion of long-term borrowings $ — $ 5,000 $ 5,000 $ 65,000 $ — $ 65,000 Unamortized debt issuance costs — (114) (114) — — — Total current portion of long-term borrowings — 4,886 4,886 65,000 — 65,000 Long-term borrowings 190,000 93,750 283,750 135,000 — 135,000 Unamortized debt issuance costs — (152) (152) — — — Total long-term borrowings 190,000 93,598 283,598 135,000 — 135,000 Total borrowings $ 190,000 $ 98,484 $ 288,484 $ 200,000 $ — $ 200,000 Unamortized debt issuance costs for the Company’s revolving credit facility of $895 and $903 as of December 31, 2024 and 2023, respectively, are presented under “Other current assets” and “Other assets,” as applicable, in the consolidated balance sheets. Credit Agreement The Company held a $300,000 revolving credit facility pursuant to its credit agreement (the “Credit Agreement”), dated as of November 21, 2017 with certain lenders and Citibank N.A. as Administrative Agent, which was amended and restated on April 18, 2022 (the “2022 Credit Agreement”), Among other things, the 2022 Credit Agreement (a) provides for the issuance of new revolving credit commitments such that the aggregate amount of revolving credit commitments available as of April 18, 2022 to the Company is equal to $400,000; and (b) extends the maturity date of the revolving credit facility from November 21, 2022 to April 18, 2027. On August 9, 2024, the Company and each of the Company’s wholly owned material domestic subsidiaries entered into a First Amendment to Amended and Restated Credit Agreement with Citibank, N.A., as Administrative Agent, and certain lenders (the “2024 Credit Agreement”), pursuant to which the parties thereto amended and restated the 2022 Credit Agreement. Among other things, the 2024 Credit Agreement (a) provides for a $100,000 increase to the revolving credit commitments such that the aggregate amount of revolving credit commitments available as of August 9, 2024 to the Company is equal to $500,000; and (b) provides for the issuance of a new term loan facility in the aggregate amount of $100,000 with an annual prepayment amount of 5%. The increased revolving credit facility and the new term loan facility both mature on April 18, 2027. The 2024 Credit Agreement includes a letter of credit sub facility and is voluntarily pre-payable from time to time without premium or penalty. Borrowings under the revolving credit facility can be used for working capital and general corporate purposes, including permitted acquisitions. Borrowings of $100,000 under the term loan facility (which was drawn based on adjusted SOFR) were used to repay the borrowings outstanding under the revolving credit facility on August 9, 2024. Obligations under the 2024 Credit Agreement are guaranteed by the Company’s wholly-owned material domestic subsidiaries and are secured by all or substantially all of the Company’s and its material domestic subsidiaries’ assets. The 2024 Credit Agreement contains customary affirmative and negative covenants, including, but not limited to, restrictions on the ability to incur indebtedness, create liens, make certain investments, make certain dividends and distributions, enter into, or undertake, certain liquidations, mergers, consolidations or acquisitions and dispose of certain assets or subsidiaries. In addition, the 2024 Credit Agreement contains a covenant to not permit the interest coverage ratio or the total net leverage ratio for the four consecutive quarter period ending on the last day of each fiscal quarter, to be less than 3.0 to 1.0 or more than 3.5 to 1.0, respectively. The 2024 Credit Agreement bears interest at a rate equal to specified prime rate (alternate base rate) or adjusted SOFR, plus, in each case, an applicable margin. The applicable margin on the revolving credit facility is tied to the Company’s total net leverage ratio and ranges from 0% to 0.75% per annum on loans pegged to the specified prime rate, and 0.875% to 1.75% per annum on loans pegged to the adjusted SOFR. The applicable margin on the term loan facility is also tied to the Company’s total net leverage ratio and ranges from 0.125% to 1.00% per annum on loans pegged to the specified prime rate, and 1.125% to 2.00% per annum on loans pegged to the adjusted SOFR. The revolving credit commitments under the 2024 Credit Agreement are subject to a commitment fee which is also tied to the Company’s total net leverage ratio, and ranges from 0.125% to 0.275% per annum on the average daily amount by which the aggregate revolving commitments exceed the sum of outstanding revolving loans and letter of credit obligations. The effective interest rates of the revolving credit facility and the term loan facility are as follows: Year ended December 31, 2024 2023 2022 Revolving credit facility 6.3 % 6.3 % 2.9 % Term loan facility 6.5 % — % — % As of December 31, 2024 and 2023, the Company was in compliance with the financial covenants under the 2024 Credit Agreement. The maturity profile of the Company’s long-term borrowings, excluding debt issuance costs, outstanding as of December 31, 2024 was as follows: Revolving credit facility Term loan facility 2025 $ — $ 5,000 2026 — 5,000 2027 190,000 88,750 Total $ 190,000 $ 98,750 Letters of Credit In the ordinary course of business, the Company provides standby letters of credit to third parties primarily for facility leases. As of December 31, 2024 and 2023, the Company had outstanding letters of credit of $761 and $461, respectively, that were not recognized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Capital Structure Common Stock The Company has one class of common stock outstanding. Holders of the Company's common stock are entitled to one vote per share. Upon the liquidation or dissolution of the Company, its common stockholders are entitled to receive a ratable share of the available net assets of the Company after payment of all debts and other liabilities. The Company's shares of common stock have no preemptive, subscription, redemption or conversion rights. Share Repurchases The Company purchased shares of its common stock from certain employees in connection with withholding tax payments related to the vesting of restricted stock units and performance-based restricted stock units, as below: Shares repurchased Total consideration Weighted average purchase price per share (1) Twelve months ended December 31, 2024 303,836 $ 10,266 $ 33.79 Twelve months ended December 31, 2023 237,047 $ 7,853 $ 33.13 Twelve months ended December 31, 2022 164,080 $ 4,121 $ 25.12 (1) The weighted average purchase price per share is based on the closing price of the Company’s common stock on the Nasdaq Global Select Market on the trading day prior to the applicable vesting date of the restricted stock units. On October 5, 2021, the Company’s board of directors authorized a $300,000 (excluding excise tax) common stock repurchase program beginning January 1, 2022 (the “2022 Repurchase Program”), and terminated the 2019 Repurchase Program on December 31, 2021. On February 26, 2024, the Company’s board of directors authorized a $500,000 (excluding excise tax) common stock repurchase program beginning March 1, 2024 (the “2024 Repurchase Program”), and terminated the 2022 Repurchase Program on February 29, 2024. On March 15, 2024, the Company entered into a 2024 ASR Agreement with Citibank to repurchase shares of its common stock for an aggregate purchase price of $125,000, as part of the Company’s 2024 Repurchase Program. Upon payment of the aggregate purchase price of $125,000, the Company received an initial delivery of 3,350,084 shares of its common stock at an initial price of $29.85 per share, representing 80% of the aggregate purchase price. The Company funded the repurchase with available cash on hand and borrowing from its revolving credit facility. The 2024 ASR Agreement was accounted for as a treasury stock transaction and forward stock purchase agreement indexed to the Company’s common stock. The forward stock purchase agreement was classified as an equity instrument under ASC Topic 815-40, Contracts in Entity's Own Equity, and deemed to have a fair value of zero at the effective date. The prepayment of $25,000 was initially recorded in additional paid-in capital, which reflected the pending settlement of the 2024 ASR Agreement. Under the terms of the 2024 ASR Agreement, the ultimate number of shares of Common Stock that the Company repurchased was based on the average of the daily volume-weighted average prices of the Common Stock during the term of the 2024 ASR Agreement, less a discount and subject to adjustments pursuant to the terms and conditions of the 2024 ASR Agreement. On July 19, 2024, upon final settlement of the 2024 ASR Agreement, the Company received 820,433 additional shares of its common stock based on a daily volume-weighted average price of $29.97 per share during the term of the 2024 ASR Agreement. The additional shares received were recorded as treasury stock at a fair market value of $33.96 per share, and $2,862 was recorded in additional paid-in capital. Under the Company’s two repurchase programs,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for a total consideration including commissions but excluding excise tax, under its two repurchase programs, as below: Shares repurchased Total consideration Weighted average purchase price per share Twelve months ended December 31, 2024 6,273,381 $ 196,524 $ 31.33 Twelve months ended December 31, 2023 4,127,451 $ 125,416 $ 30.39 Twelve months ended December 31, 2022 2,519,290 $ 68,521 $ 27.20 Repurchased shares have been recorded as treasury shares and will be held until the Company’s board of directors designates that these shares be retired or used for other purposes. Pursuant to the Inflation Reduction Act, effective January 1, 2023, the Company is required to pay a 1% excise tax on the fair market value of each share of common stock repurchased, net of stock issuances. The Company recognized excise tax of $1,096 and $218 on repurchase of common stock as a part of cost of such repurchases for the years ended December 31, 2024 and 2023, respectively. Dividends The Company has not paid or declared any cash dividends on its common stock during the years ended December 31, 2024, 2023 and 2022. The Company’s borrowings under its revolving credit facility could restrict its ability to declare or make any dividends or similar dis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India Plan is partially funded whereas the Philippines Plan is unfunded. The Company makes annual contributions to the India Plan established with insurance companies. Fund managers manage these funds and calculate the annual contribution required to be made by the Company and manage the India Plan, including any required payouts. These funds are managed on a cash accumulation basis, inclusive of interest which is declared periodically. The Company earned a return of approximately 7.2% per annum on the India Plan for the year ended December 31, 2024. The benefit obligation has been measured as of December 31, 2024 and 2023. The following table sets forth the activity and the funded status of the gratuity plans and the amounts recognized in the Company’s consolidated financial statements: Change in projected benefit obligation 2024 2023 Projected benefit obligation as of January 1 $ 24,237 $ 21,531 Service cost 4,429 3,799 Interest cost 1,552 1,569 Benefits paid (1,465) (1,382) Prior service cost 2 — Acquisition adjustments 398 — Actuarial loss/(gain) (1) 1,546 (1,166) Effect of exchange rate changes (845) (114) Projected benefit obligation as of December 31 $ 29,854 $ 24,237 Change in plan assets Plan assets as of January 1 $ 17,134 $ 14,449 Actual return 1,369 1,220 Employer contribution 3,353 2,913 Benefits paid (2) (1,338) (1,343) Effect of exchange rate changes (555) (105) Plan assets as of December 31 $ 19,963 $ 17,134 Unfunded status as of December 31 $ 9,891 $ 7,103 Unfunded amount recognized in the consolidated balance sheets Non-current liability (included under other non-current liabilities) $ 9,555 $ 6,925 Current liability (included under accrued employee costs) 336 178 Total accrued liability $ 9,891 $ 7,103 Accumulated benefit obligation as of December 31 $ 20,181 $ 16,655 Plan assets in excess/(shortfall) of accumulated benefit obligation as of December 31 $ (218) $ 479 (1) During the years ended December 31, 2024 and 2023, actuarial gain was driven by changes in actuarial assumptions, offset by experience adjustments on present value of benefit obligations. (2) Benefits payments were substantially made through the plan assets during the years ended December 31, 2024 and 2023. Components of net periodic benefit costs recognized in consolidated statements of income and actuarial (gain)/loss reclassified from AOCI, were as follows: Year ended December 31, 2024 2023 2022 Service cost $ 4,429 $ 3,799 $ 3,770 Interest cost 1,552 1,569 1,232 Expected return on plan assets (1,237) (1,048) (872) Amortization of actuarial (gain)/loss, gross of tax (602) (94) 592 Net gratuity cost $ 4,142 $ 4,226 $ 4,722 Amortization of actuarial (gain)/loss, gross of tax $ (602) $ (94) $ 592 Income tax effects on above 33 (74) (179) Amortization of actuarial (gain)/loss, net of tax $ (569) $ (168) $ 413 The components of retirement benefits included in AOCI, excluding tax effects, were as follows: As of December 31, 2024 2023 2022 Net actuarial gain/(loss) $ (1,239) $ 777 $ (462) Net prior service cost (4) (5) (8) Amount recognized in AOCI, excluding tax effects $ (1,243) $ 772 $ (470) The weighted average actuarial assumptions used to determine benefit obligations and net gratuity cost were: Year ended December 31, 2024 2023 2022 Discount rate 6.9 % 7.1 % 7.3 % Rate of increase in compensation levels 7.3 % 7.0 % 7.8 % Expected long-term rate of return on plan assets per annum 7.3 % 7.3 % 7.3 % The Company evaluates these assumptions annually based on its long-term plans of growth and industry standards. The discount rates are either based on current market yields on government securities or yields on government securities adjusted for a suitable risk premium, if available. Expected benefit payments during the year ending December 31, 2025 $ 3,916 2026 $ 3,943 2027 $ 4,229 2028 $ 3,657 2029 $ 3,401 2030 to 2033 $ 12,899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3.0% of employee compensation within certain limits. The Company’s contributions to various defined contribution plans was as follows: Year ended December 31, 2024 2023 2022 Contribution to the 401(k) Plans $ 6,325 $ 5,967 $ 5,205 Contributions to the defined contribution plans in foreign subsidiaries of the Company $ 28,070 $ 23,045 $ 18,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and had determined that, except for leases for office facilities, motor vehicles and other equipment as described above, none of the Company’s contracts contain a lease. Supplemental balance sheet information As of December 31, 2024 December 31, 2023 Operating Lease Operating lease ROU assets $ 68,784 $ 64,856 Operating lease liabilities - Current $ 16,491 $ 12,780 Operating lease liabilities - Non-current 59,851 58,175 Total operating lease liabilities $ 76,342 $ 70,955 Finance Lease Property and equipment, gross $ 3,268 $ 2,109 Accumulated depreciation (1,556) (1,332) Property and equipment, net $ 1,712 $ 777 Finance lease liabilities - Current $ 435 $ 191 Finance lease liabilities - Non-current 1,349 613 Total finance lease liabilities $ 1,784 $ 804 The components of lease cost, which are included in the Company’s consolidated statements of income, are as follows: Year ended December 31, 2024 2023 2022 Finance lease: Depreciation on underlying ROU assets $ 382 $ 181 $ 151 Interest on lease liabilities 196 90 59 578 271 210 Operating lease (1) 21,764 20,188 21,783 Variable lease costs 4,490 4,374 5,033 Sublease income (122) — — Total lease cost $ 26,710 $ 24,833 $ 27,026 (1) Includes short-term leases, which are immaterial. Supplemental cash flow and other information related to leases are as follows: Year ended December 31, 2024 2023 2022 Cash payments for amounts included in the measurement of lease liabilities : Operating cash outflows for operating leases $ 20,489 $ 20,181 $ 23,227 Operating cash outflows for finance leases $ 196 $ 90 $ 59 Financing cash outflows for finance leases $ 326 $ 169 $ 142 ROU assets obtained in exchange for new operating lease liabilities $ 20,518 $ 24,880 $ 734 ROU assets obtained in exchange for new finance lease liabilities $ 1,325 $ 461 $ 312 Weighted average remaining lease term (in years) Finance lease 3.3 years 3.1 years 2.8 years Operating lease 4.9 years 5.5 years 5.9 years Weighted average discount rate Finance lease 15.1% 14.6% 14.3% Operating lease 8.0% 7.7% 6.8%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n increase of its lease liabilities by $3,372 and $8,805, during the year ended December 31, 2024 and 2023, respectively, with a corresponding adjustment to ROU assets. As of December 31, 2024 and 2023, the Company did not have any significant leases that have not yet commenced but that create significant rights and obligations for the Company. There was no impairment of ROU assets as of December 31, 2024 and 2023. Maturities of lease liabilities as of December 31, 2024 were as follows: Operating Leases Finance Leases 2025 $ 22,028 $ 671 2026 20,434 631 2027 17,918 527 2028 15,191 353 2029 6,370 175 2030 and thereafter 11,931 — Total lease payments 93,872 2,357 Less: Imputed interest 17,530 573 Present value of lease liabilities $ 76,342 $ 1,784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and had determined that, except for leases for office facilities, motor vehicles and other equipment as described above, none of the Company’s contracts contain a lease. Supplemental balance sheet information As of December 31, 2024 December 31, 2023 Operating Lease Operating lease ROU assets $ 68,784 $ 64,856 Operating lease liabilities - Current $ 16,491 $ 12,780 Operating lease liabilities - Non-current 59,851 58,175 Total operating lease liabilities $ 76,342 $ 70,955 Finance Lease Property and equipment, gross $ 3,268 $ 2,109 Accumulated depreciation (1,556) (1,332) Property and equipment, net $ 1,712 $ 777 Finance lease liabilities - Current $ 435 $ 191 Finance lease liabilities - Non-current 1,349 613 Total finance lease liabilities $ 1,784 $ 804 The components of lease cost, which are included in the Company’s consolidated statements of income, are as follows: Year ended December 31, 2024 2023 2022 Finance lease: Depreciation on underlying ROU assets $ 382 $ 181 $ 151 Interest on lease liabilities 196 90 59 578 271 210 Operating lease (1) 21,764 20,188 21,783 Variable lease costs 4,490 4,374 5,033 Sublease income (122) — — Total lease cost $ 26,710 $ 24,833 $ 27,026 (1) Includes short-term leases, which are immaterial. Supplemental cash flow and other information related to leases are as follows: Year ended December 31, 2024 2023 2022 Cash payments for amounts included in the measurement of lease liabilities : Operating cash outflows for operating leases $ 20,489 $ 20,181 $ 23,227 Operating cash outflows for finance leases $ 196 $ 90 $ 59 Financing cash outflows for finance leases $ 326 $ 169 $ 142 ROU assets obtained in exchange for new operating lease liabilities $ 20,518 $ 24,880 $ 734 ROU assets obtained in exchange for new finance lease liabilities $ 1,325 $ 461 $ 312 Weighted average remaining lease term (in years) Finance lease 3.3 years 3.1 years 2.8 years Operating lease 4.9 years 5.5 years 5.9 years Weighted average discount rate Finance lease 15.1% 14.6% 14.3% Operating lease 8.0% 7.7% 6.8%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n increase of its lease liabilities by $3,372 and $8,805, during the year ended December 31, 2024 and 2023, respectively, with a corresponding adjustment to ROU assets. As of December 31, 2024 and 2023, the Company did not have any significant leases that have not yet commenced but that create significant rights and obligations for the Company. There was no impairment of ROU assets as of December 31, 2024 and 2023. Maturities of lease liabilities as of December 31, 2024 were as follows: Operating Leases Finance Leases 2025 $ 22,028 $ 671 2026 20,434 631 2027 17,918 527 2028 15,191 353 2029 6,370 175 2030 and thereafter 11,931 — Total lease payments 93,872 2,357 Less: Imputed interest 17,530 573 Present value of lease liabilities $ 76,342 $ 1,784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3355</v>
      </c>
      <c r="C3" s="5" t="n">
        <v>136953</v>
      </c>
    </row>
    <row r="4">
      <c r="A4" s="4" t="inlineStr">
        <is>
          <t>Short-term investments</t>
        </is>
      </c>
      <c r="B4" s="6" t="n">
        <v>187223</v>
      </c>
      <c r="C4" s="6" t="n">
        <v>153881</v>
      </c>
    </row>
    <row r="5">
      <c r="A5" s="4" t="inlineStr">
        <is>
          <t>Restricted cash</t>
        </is>
      </c>
      <c r="B5" s="6" t="n">
        <v>9972</v>
      </c>
      <c r="C5" s="6" t="n">
        <v>4062</v>
      </c>
    </row>
    <row r="6">
      <c r="A6" s="4" t="inlineStr">
        <is>
          <t>Accounts receivable, net</t>
        </is>
      </c>
      <c r="B6" s="6" t="n">
        <v>304322</v>
      </c>
      <c r="C6" s="6" t="n">
        <v>308108</v>
      </c>
    </row>
    <row r="7">
      <c r="A7" s="4" t="inlineStr">
        <is>
          <t>Other current assets</t>
        </is>
      </c>
      <c r="B7" s="6" t="n">
        <v>140317</v>
      </c>
      <c r="C7" s="6" t="n">
        <v>76669</v>
      </c>
    </row>
    <row r="8">
      <c r="A8" s="4" t="inlineStr">
        <is>
          <t>Total current assets</t>
        </is>
      </c>
      <c r="B8" s="6" t="n">
        <v>795189</v>
      </c>
      <c r="C8" s="6" t="n">
        <v>679673</v>
      </c>
    </row>
    <row r="9">
      <c r="A9" s="4" t="inlineStr">
        <is>
          <t>Property and equipment, net</t>
        </is>
      </c>
      <c r="B9" s="6" t="n">
        <v>101837</v>
      </c>
      <c r="C9" s="6" t="n">
        <v>100373</v>
      </c>
    </row>
    <row r="10">
      <c r="A10" s="4" t="inlineStr">
        <is>
          <t>Operating lease right-of-use assets</t>
        </is>
      </c>
      <c r="B10" s="6" t="n">
        <v>68784</v>
      </c>
      <c r="C10" s="6" t="n">
        <v>64856</v>
      </c>
    </row>
    <row r="11">
      <c r="A11" s="4" t="inlineStr">
        <is>
          <t>Restricted cash</t>
        </is>
      </c>
      <c r="B11" s="6" t="n">
        <v>8071</v>
      </c>
      <c r="C11" s="6" t="n">
        <v>4386</v>
      </c>
    </row>
    <row r="12">
      <c r="A12" s="4" t="inlineStr">
        <is>
          <t>Deferred tax assets, net</t>
        </is>
      </c>
      <c r="B12" s="6" t="n">
        <v>104747</v>
      </c>
      <c r="C12" s="6" t="n">
        <v>82927</v>
      </c>
    </row>
    <row r="13">
      <c r="A13" s="4" t="inlineStr">
        <is>
          <t>Goodwill</t>
        </is>
      </c>
      <c r="B13" s="6" t="n">
        <v>420387</v>
      </c>
      <c r="C13" s="6" t="n">
        <v>405639</v>
      </c>
    </row>
    <row r="14">
      <c r="A14" s="4" t="inlineStr">
        <is>
          <t>Other intangible assets, net</t>
        </is>
      </c>
      <c r="B14" s="6" t="n">
        <v>49331</v>
      </c>
      <c r="C14" s="6" t="n">
        <v>50164</v>
      </c>
    </row>
    <row r="15">
      <c r="A15" s="4" t="inlineStr">
        <is>
          <t>Long-term investments</t>
        </is>
      </c>
      <c r="B15" s="6" t="n">
        <v>13972</v>
      </c>
      <c r="C15" s="6" t="n">
        <v>4430</v>
      </c>
    </row>
    <row r="16">
      <c r="A16" s="4" t="inlineStr">
        <is>
          <t>Other assets</t>
        </is>
      </c>
      <c r="B16" s="6" t="n">
        <v>56085</v>
      </c>
      <c r="C16" s="6" t="n">
        <v>49524</v>
      </c>
    </row>
    <row r="17">
      <c r="A17" s="4" t="inlineStr">
        <is>
          <t>Total assets</t>
        </is>
      </c>
      <c r="B17" s="6" t="n">
        <v>1618403</v>
      </c>
      <c r="C17" s="6" t="n">
        <v>1441972</v>
      </c>
    </row>
    <row r="18">
      <c r="A18" s="3" t="inlineStr">
        <is>
          <t>Current liabilities:</t>
        </is>
      </c>
      <c r="B18" s="4" t="inlineStr">
        <is>
          <t xml:space="preserve"> </t>
        </is>
      </c>
      <c r="C18" s="4" t="inlineStr">
        <is>
          <t xml:space="preserve"> </t>
        </is>
      </c>
    </row>
    <row r="19">
      <c r="A19" s="4" t="inlineStr">
        <is>
          <t>Accounts payable</t>
        </is>
      </c>
      <c r="B19" s="6" t="n">
        <v>5884</v>
      </c>
      <c r="C19" s="6" t="n">
        <v>5055</v>
      </c>
    </row>
    <row r="20">
      <c r="A20" s="4" t="inlineStr">
        <is>
          <t>Current portion of long-term borrowings</t>
        </is>
      </c>
      <c r="B20" s="6" t="n">
        <v>4886</v>
      </c>
      <c r="C20" s="6" t="n">
        <v>65000</v>
      </c>
    </row>
    <row r="21">
      <c r="A21" s="4" t="inlineStr">
        <is>
          <t>Deferred revenue</t>
        </is>
      </c>
      <c r="B21" s="6" t="n">
        <v>19264</v>
      </c>
      <c r="C21" s="6" t="n">
        <v>12318</v>
      </c>
    </row>
    <row r="22">
      <c r="A22" s="4" t="inlineStr">
        <is>
          <t>Accrued employee costs</t>
        </is>
      </c>
      <c r="B22" s="6" t="n">
        <v>129994</v>
      </c>
      <c r="C22" s="6" t="n">
        <v>117137</v>
      </c>
    </row>
    <row r="23">
      <c r="A23" s="4" t="inlineStr">
        <is>
          <t>Accrued expenses and other current liabilities</t>
        </is>
      </c>
      <c r="B23" s="6" t="n">
        <v>113597</v>
      </c>
      <c r="C23" s="6" t="n">
        <v>114113</v>
      </c>
    </row>
    <row r="24">
      <c r="A24" s="4" t="inlineStr">
        <is>
          <t>Current portion of operating lease liabilities</t>
        </is>
      </c>
      <c r="B24" s="6" t="n">
        <v>16491</v>
      </c>
      <c r="C24" s="6" t="n">
        <v>12780</v>
      </c>
    </row>
    <row r="25">
      <c r="A25" s="4" t="inlineStr">
        <is>
          <t>Total current liabilities</t>
        </is>
      </c>
      <c r="B25" s="6" t="n">
        <v>290116</v>
      </c>
      <c r="C25" s="6" t="n">
        <v>326403</v>
      </c>
    </row>
    <row r="26">
      <c r="A26" s="4" t="inlineStr">
        <is>
          <t>Long-term borrowings, less current portion</t>
        </is>
      </c>
      <c r="B26" s="6" t="n">
        <v>283598</v>
      </c>
      <c r="C26" s="6" t="n">
        <v>135000</v>
      </c>
    </row>
    <row r="27">
      <c r="A27" s="4" t="inlineStr">
        <is>
          <t>Operating lease liabilities, less current portion</t>
        </is>
      </c>
      <c r="B27" s="6" t="n">
        <v>59851</v>
      </c>
      <c r="C27" s="6" t="n">
        <v>58175</v>
      </c>
    </row>
    <row r="28">
      <c r="A28" s="4" t="inlineStr">
        <is>
          <t>Deferred tax liabilities, net</t>
        </is>
      </c>
      <c r="B28" s="6" t="n">
        <v>1403</v>
      </c>
      <c r="C28" s="6" t="n">
        <v>1495</v>
      </c>
    </row>
    <row r="29">
      <c r="A29" s="4" t="inlineStr">
        <is>
          <t>Other non-current liabilities</t>
        </is>
      </c>
      <c r="B29" s="6" t="n">
        <v>53573</v>
      </c>
      <c r="C29" s="6" t="n">
        <v>31462</v>
      </c>
    </row>
    <row r="30">
      <c r="A30" s="4" t="inlineStr">
        <is>
          <t>Total liabilities</t>
        </is>
      </c>
      <c r="B30" s="6" t="n">
        <v>688541</v>
      </c>
      <c r="C30" s="6" t="n">
        <v>55253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5,000,000 shares authorized, none issued</t>
        </is>
      </c>
      <c r="B33" s="6" t="n">
        <v>0</v>
      </c>
      <c r="C33" s="6" t="n">
        <v>0</v>
      </c>
    </row>
    <row r="34">
      <c r="A34" s="4" t="inlineStr">
        <is>
          <t>Common stock, $0.001 par value; 400,000,000 shares authorized, 206,510,587 shares issued and 161,801,212 shares outstanding as of December 31, 2024 and 203,410,038 shares issued and 165,277,880 shares outstanding as of December 31, 2023</t>
        </is>
      </c>
      <c r="B34" s="6" t="n">
        <v>206</v>
      </c>
      <c r="C34" s="6" t="n">
        <v>203</v>
      </c>
    </row>
    <row r="35">
      <c r="A35" s="4" t="inlineStr">
        <is>
          <t>Additional paid-in capital</t>
        </is>
      </c>
      <c r="B35" s="6" t="n">
        <v>588583</v>
      </c>
      <c r="C35" s="6" t="n">
        <v>508028</v>
      </c>
    </row>
    <row r="36">
      <c r="A36" s="4" t="inlineStr">
        <is>
          <t>Retained earnings</t>
        </is>
      </c>
      <c r="B36" s="6" t="n">
        <v>1281960</v>
      </c>
      <c r="C36" s="6" t="n">
        <v>1083663</v>
      </c>
    </row>
    <row r="37">
      <c r="A37" s="4" t="inlineStr">
        <is>
          <t>Accumulated other comprehensive loss</t>
        </is>
      </c>
      <c r="B37" s="6" t="n">
        <v>-154722</v>
      </c>
      <c r="C37" s="6" t="n">
        <v>-127040</v>
      </c>
    </row>
    <row r="38">
      <c r="A38" s="4" t="inlineStr">
        <is>
          <t>Total including shares held in treasury</t>
        </is>
      </c>
      <c r="B38" s="6" t="n">
        <v>1716027</v>
      </c>
      <c r="C38" s="6" t="n">
        <v>1464854</v>
      </c>
    </row>
    <row r="39">
      <c r="A39" s="4" t="inlineStr">
        <is>
          <t>Less: 44,709,375 shares as of December 31, 2024 and 38,132,158 shares as of December 31, 2023, held in treasury, at cost</t>
        </is>
      </c>
      <c r="B39" s="6" t="n">
        <v>-786165</v>
      </c>
      <c r="C39" s="6" t="n">
        <v>-575417</v>
      </c>
    </row>
    <row r="40">
      <c r="A40" s="4" t="inlineStr">
        <is>
          <t>Total stockholders’ equity</t>
        </is>
      </c>
      <c r="B40" s="6" t="n">
        <v>929862</v>
      </c>
      <c r="C40" s="6" t="n">
        <v>889437</v>
      </c>
    </row>
    <row r="41">
      <c r="A41" s="4" t="inlineStr">
        <is>
          <t>Total liabilities and stockholders’ equity</t>
        </is>
      </c>
      <c r="B41" s="5" t="n">
        <v>1618403</v>
      </c>
      <c r="C41" s="5" t="n">
        <v>1441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loss) before income taxes consist of the following: Year ended December 31, 2024 2023 2022 Domestic $ 72,286 $ 100,905 $ 80,949 Foreign 189,061 137,036 109,150 $ 261,347 $ 237,941 $ 190,099 Income tax expense/(benefit) consists of the following: Year ended December 31, 2024 2023 2022 Current provision: Domestic $ 41,230 $ 51,450 $ 43,416 Foreign 41,591 33,828 23,701 $ 82,821 $ 85,278 $ 67,117 Deferred provision/(benefit): Domestic $ (19,172) $ (32,024) $ (17,624) Foreign (713) 282 (1,928) (19,885) (31,742) (19,552) Income tax expense $ 62,936 $ 53,536 $ 47,565 Deferred income taxes recognized in OCI were as follows: Year ended December 31, 2024 2023 2022 Deferred taxes benefit / (expense) recognized on: Unrealized gain/(loss) on cash flow hedges $ 2,559 $ (3,313) $ 5,860 Reclassification adjustment for cash flow hedges 339 (797) 455 Retirement benefits 402 (63) (231) Reclassification adjustment for retirement benefits 33 (74) (179) Currency translation adjustments 3,129 (156) 10,032 Total $ 6,462 $ (4,403) $ 15,937 The effective income tax rate differs from the amount computed by applying the U.S. federal statutory income tax rate to income before income taxes approximately as follows: Year ended December 31, 2024 2023 2022 Expected tax expense $ 54,883 $ 49,968 $ 39,921 Foreign tax rate differential 1,164 5,333 (1,136) Unrecognized tax benefits 704 (187) 273 State taxes, net of Federal taxes 10,724 11,640 7,730 Non-deductible expenses 10,330 8,655 10,087 Excess tax benefit on stock-based compensation (9,714) (15,055) (5,881) Research and development credits (5,257) (5,350) (2,733) Others 102 (1,468) (696) Tax expense $ 62,936 $ 53,536 $ 47,565 The effective tax rate increased from 22.5% during the year ended December 31, 2023 to 24.1% during the year ended December 31, 2024. The Company recorded income tax expense of $62,936 and $53,536 for the years ended December 31, 2024 and 2023, respectively. The increase in income tax expense was primarily as a result of higher profit, increase in non-deductible expenses and lower excess tax benefits related to stock-based compensation, partially offset by decrease in foreign tax rate differential during the year ended December 31, 2024 compared to the year ended December 31, 2023. During the year ended December 31, 2024, some of the Company’s foreign subsidiaries repatriated $38,161 (net of $2,649 withholding taxes) to the United States. As of December 31, 2024, and December 31, 2023, accumulated net earnings generated by our foreign operations were approximately $658,454 and $546,828 respectively, of which $635,396 and $546,828 respectively, are indefinitely reinvested. Because most of the accumulated net earnings generated by our foreign operations has already been taxed for U.S. federal and state income tax purposes, any additional taxes due with respect to the repatriation of such earnings would generally be limited to the tax effect of currency gains or losses recognized on repatriation and foreign withholding taxes. The components of the deferred tax balances were as follows: As of December 31, 2024 December 31, 2023 Deferred tax assets: Tax credit carry forwards $ 8,058 $ 9,954 Depreciation and amortization expense 18,178 14,569 Capitalized research and development expenses 54,844 47,276 Stock-based compensation 10,902 8,506 Accrued employee costs and other expenses 33,897 21,670 Net operating loss carry forwards 281 212 Net unrealized foreign exchange loss 20,242 15,447 Right-of-use assets 20,125 19,042 Others 339 414 166,866 137,090 Valuation allowance (3,172) (482) Deferred tax assets $ 163,694 $ 136,608 Deferred tax liabilities: Intangible assets $ 29,883 $ 27,095 Net unrealized gain on investments 4,018 3,704 Capitalized costs 7,665 5,999 Lease liability 16,586 16,188 Others 2,198 2,190 Deferred tax liabilities $ 60,350 $ 55,176 Net deferred tax assets $ 103,344 $ 81,432 Deferred tax assets and liabilities are recognized for future tax consequences attributable to temporary differences between the financial statement carrying values of assets and liabilities and their respective tax bases and operating loss carry forwards. The Company performed an analysis of the realizability of deferred tax assets as of December 31, 2024, and 2023, and recorded a valuation allowance of $3,172 and $482, respectively. The Company has state research and development tax credit carryforwards as of December 31, 2024 of $4,083 (tax effected $3,226, net of federal benefit) that will expire by 2034, if not utilized. The Company has state net operating loss carryforwards as of December 31, 2024 of $5,515 (tax effected $281, net of federal benefit) of which $4,992 (tax effected $174, net of federal benefit) is allowed to be carried forward indefinitely and the balance will expire by 2039, if not utilized. The Company’s income tax expense also includes provisions established for uncertain income tax positions determined in accordance with ASC Topic 740, Income Taxes . The Company monitors and adjusts these reserves in light of changing facts and circumstances. To the extent that the final tax outcome of these matters differs from the amounts recorded, such differences will impact the income tax expense in the period in which such determination is made. The following table summarizes the activity related to the unrecognized tax benefits: Year ended December 31, 2024 2023 2022 Balance as of January 1 $ 1,262 $ 1,449 $ 1,068 Additions based on tax positions related to the current year 561 423 223 Additions based on tax positions of prior years 316 112 158 Reductions for tax positions due to lapse of statutes of limitations (173) (722) — Balance as of December 31 $ 1,966 $ 1,262 $ 1,449 The unrecognized tax benefits as of December 31, 2024 of $1,966, if recognized, would impact the effective tax rate. For the years ended December 31, 2024 and 2023, the Company has not accrued interest and penalties relating to unrecognized tax bene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June 15, 2018, at the Company’s 2018 Annual Meeting of Stockholders, the Company's stockholders approved the 2018 Omnibus Incentive Plan, which among other things, reserves 15,875,000 shares of the Company’s common stock for grants of awards under the 2018 Omnibus Incentive Plan. As of December 31, 2024 and 2023, the Company had 1,813,592 and 4,096,102 shares, respectively, available for grant under the 2018 Omnibus Incentive Plan. Under the 2018 Omnibus Incentive Plan, the Compensation and Talent Management Committee (the “Committee”) may grant awards of non-qualified stock options, incentive stock options, stock appreciation rights, restricted stock, restricted stock units, stock bonus awards, performance-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Stock options have a contractual period of ten years from the date of grant and vest ratably over four years. Restricted stock units generally vest proportionally over a period of four years from the date of grant, unless specified otherwise. Stock-based compensation expense by nature of function, as below, are included in the consolidated statements of income: Year ended December 31, 2024 2023 2022 Cost of revenues $ 15,762 $ 14,686 $ 11,535 General and administrative expenses 28,612 21,574 20,016 Selling and marketing expenses 28,284 22,177 17,815 Total $ 72,658 $ 58,437 $ 49,366 Income tax benefit related to stock-based compensation (1) $ 17,576 $ 17,333 $ 9,785 (1) Includes $9,714, $15,055 and $5,881 during the years ended December 31, 2024, 2023 and 2022, respectively, related to discrete benefits recognized in income tax expense in accordance with ASU No. 2016-09, Compensation - Stock Compensation. Stock Options Stock option activity under the Company’s stock-based compensation plans is shown below: Number of Options Weighted Average Exercise Price Aggregate Intrinsic Value Weighted Average Remaining Contractual Life (Years) Outstanding as of December 31, 2023 1,790,695 $ 30.14 $ 1,278 9.5 Granted — — — — Exercised (22,390) 30.14 274 — Forfeited — — — — Outstanding as of December 31, 2024 1,768,305 $ 30.14 $ 25,187 8.5 Vested and exercisable as of December 31, 2024 425,265 $ 30.14 $ 6,058 8.5 Weighted average grant date fair value of per unit of stock option granted during the period $ — Stock options were granted under the 2018 Omnibus Incentive Plan during the year ended December 31, 2023 which have a contractual period of ten years and vest ratably over four years. The fair value of each stock option granted to employees is estimated on the date of grant using the Black-Scholes option-pricing model with the following assumptions: Year ended December 31, 2023 Dividend yield — Expected life (years) 6.25 Risk free interest rate for expected life 3.8 % Volatility for expected life 32.4 % The Company does not anticipate paying any cash dividends in the foreseeable future and therefore uses an expected dividend yield of zero in the option valuation model. As of December 31, 2024, unrecognized compensation cost of $13,326 is expected to be expensed over a weighted average period of 2.5 years. The grant date fair value of stock options exercised and cash received from stock options exercised was as follows: Year ended December 31, 2024 2023 2022 Grant date fair value $ 269 $ 30 $ — Cash received $ 675 $ 85 $ — Share Matching Program Under the Company’s 2018 Omnibus Incentive Plan (the “2018 Plan”), the Company established a share matching program (“SMP”) for executive officers and other specified employees. Under the SMP, the Company agreed to issue a number of restricted stock units equal to the number of newly acquired shares of the Company's common stock. For purposes of the match, “newly acquired shares” includes the employee’s first quarter 2022 open market purchase of the common stock, and crediting of equity awards vesting under any existing stock award plan of the Company as having been purchased by such employees, in an amount between $100 to $500 per such employee. The matching restricted stock units granted under the SMP will vest in two installments, with one-third to vest on the second anniversary of the grant date and the remaining two-thirds to vest on the third anniversary of the grant date; the newly acquired shares for which the matching restricted stock units were granted must also be held by the employee until such vesting dates. The Company’s underlying common stock issued pursuant to the vesting of the matching restricted stock units will not be marketable or transferable for a period of two years following the vesting date. Certain forfeiture and other conditions apply. Restricted stock unit activity under the SMP is shown below: Restricted Stock Units (SMP) Number Weighted Average Outstanding as of December 31, 2023 * 217,230 $ 24.95 Granted — — Vested* (72,385) 24.95 Forfeited — — Outstanding as of December 31, 2024 * 144,845 $ 24.95 *As of December 31, 2024 and 2023 restricted stock units vested for which the underlying common stock is yet to be issued are 72,385 and nil, respectively. As of December 31, 2024, unrecognized compensation cost of $445 is expected to be expensed over a weighted average period of 0.3 years. Restricted Stock Unit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units are withheld by the Company and paid to the holder of such shares of restricted stock, without interest, only if and when such shares of restricted stock units vest. Any unvested shares of restricted stock units are immediately forfeited without consideration upon the termination of holder’s employment with the Company or its affiliates. Accordingly, the Company’s unvested restricted stock units do not include non-forfeitable rights to dividends or dividend equivalents and are therefore not considered as participating securities for purposes of earnings per share calculations pursuant to the two-class method. Restricted stock unit activity under the Company’s stock-based compensation plans is shown below: Restricted Stock Units Number Weighted Average Outstanding as of December 31, 2023 * 3,731,512 $ 24.96 Granted 1,625,550 30.23 Vested* (1,818,180) 22.26 Forfeited (298,682) 28.22 Outstanding as of December 31, 2024 * 3,240,200 $ 28.82 * As of December 31, 2024 and 2023, restricted stock units vested for which the underlying common stock is yet to be issued are 289,547 and 324,125, respectively. The fair value of restricted stock units is generally the market price of the Company’s shares on the date of grant. As of December 31, 2024, unrecognized compensation cost of $63,066 is expected to be expensed over a weighted average period of 2.6 years. The weighted average fair value of restricted stock units granted and the grant date fair value of restricted stock units vested (including SMP) was as follows: Year ended December 31, 2024 2023 2022 Weighted average fair value of restricted stock units granted $ 30.23 $ 33.99 $ 24.28 Grant date fair value of restricted stock units vested $ 42,279 $ 33,058 $ 24,002 Performance-Based Stock Awards Under the 2018 Plan, the Company grants performance-based restricted stock units (“PRSUs”) to executive officers and other specified employees. During the year ended December 31, 2024, the Company granted 40% of each award recipient’s equity grants in the form of PRSUs that cliff vest at the end of a three-year period based on an aggregated revenue target for a three-year period (“PU”). The remaining 60% of each award recipient’s equity grants are PRSUs that are based on market conditions contingent on the Company's meeting the total shareholder return relative to a group of peer companies specified under the 2018 Plan, and are measured over a three-year performance period (“MU”). The fair value of each PU is determined based on the market price of one common share on a day prior to the date of grant, and the associated stock compensation expense is calculated on the basis that performance targets at 100% are probable of being achieved. The stock compensation expense for the PUs is recognized on a straight-line basis over the service period, which is through the end of the third year. Over this period, the number of shares that will be issued are adjusted upward or downward based upon the probability of achievement of the performance targets. The final number of shares issued and the related compensation cost recognized as an expense is based on a comparison of the final performance metrics to the specified targets. The grant date fair value for each MU is determined using a Monte Carlo simulation model and the related stock compensation expense is expensed on a straight-line basis over the vesting period. The stock compensation expense related to the MUs is recognized once the requisite performance period is fulfilled regardless of the extent of the market condition achieved. The Monte 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The fair value of each MU granted to employees is estimated on the date of grant using the following weighted average assumptions: Year ended December 31, 2024 2023 2022 Dividend yield — — — Expected life (years) 2.9 2.9 2.9 Risk free interest rate for expected life 4.5 % 4.3 % 1.7 % Volatility for expected life 29.9 % 32.9 % 38.3 % PRSU activity under the Company’s stock plans is shown below: Revenue-Based PRSUs Market Condition-Based PRSUs Number Weighted Average Number Weighted Average Outstanding as of December 31, 2023 438,000 $ 29.16 656,450 $ 37.78 Granted 344,535 28.91 516,692 42.11 Adjustment upon final determination of level of performance goal achievement* 213,435 24.00 319,975 31.13 Vested** (426,870) 24.00 (639,950) 31.13 Forfeited (31,156) 29.73 (46,648) 40.10 Outstanding as of December 31, 2024 537,944 $ 31.02 806,519 $ 43.06 * Represents adjustment of shares vested in respect of PUs and MUs granted in 2022 upon achievement of the performance targets for such awards. ** Represents PUs and MUs vested for which the underlying common stock was issued subsequent to December 31, 2024. As of December 31, 2024, unrecognized compensation cost of $33,943 is expected to be expensed over a weighted average period of 1.8 years. Employee Stock Purchase Plan On June 21, 2022, at the annual meeting of stockholders of the Company, the Company’s stockholders approved the ExlService Holdings, Inc. 2022 Employee Stock Purchase Plan (the “2022 ESPP”). The 2022 ESPP allows eligible employees to purchase the Company’s shares of common stock through payroll deductions at a pre-specified discount to the lower of closing price of the Company’s common shares on the date of offering or the last business day of each purchase interval. The dollar amount of shares of common stock that can be purchased under the 2022 ESPP must not exceed 15% of the participating employee’s compensation during the offering period, subject to a cap of $25 per employee per calendar year. The Company has reserved 4,000,000 shares of common stock for issuance under the 2022 ESPP. The fifth offering period under the 2022 ESPP commenced on July 1, 2024 with a term of six months. Activity under the Company’s 2022 ESPP is shown below: Employee Stock Purchase Plan Unit’s Number Total Proceeds Received Shares available for issuance as of December 31, 2023 3,831,325 Issuance of common stock related to the: Third offering period 71,645 $ 1,948 Fourth offering period 86,936 $ 2,414 Shares available for issuance as of December 31, 2024 3,672,744 Issuance of common stock related to the fifth offering 64,939 $ 1,823 The ESPP is compensatory and results in compensation expense. The fair value of common stock to be issued under the ESPP was determined using the Black-Scholes option pricing model with the following assumptions: Fifth offering period of Fourth offering period of Third offering period of Dividend yield — — — Expected life (years) 0.5 0.5 0.5 Risk free interest rate for expected life 5.3 % 5.2 % 5.4 % Volatility for expected life 25.5 % 30.1 % 25.5 % Discount for illiquidity 7.4 % 7.5 % 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Disclosures</t>
        </is>
      </c>
      <c r="B4" s="4" t="inlineStr">
        <is>
          <t>Related Party Disclosures In April 2022, the Company entered into a service contract for providing analytics services to The Vanguard Group Inc., which reported that it beneficially owns approximately 10% of the Company’s common stock as of December 31, 2024. During the years ended December 31, 2024 and 2023, the Company recognized revenues, net of $638 and $1,975, respectively, related to this service contract. The Company had outstanding accounts receivable, net of $124 and $209 related to this service contract as of December 31, 2024 and 2023, respectively. In February 2024, the Company entered into a service contract for providing analytics services to Corridor Platforms, Inc., which is an equity affiliate of the Company. During the year ended December 31, 2024, the Company recognized revenues, net of $424 related to this service contract. The Company had outstanding accounts receivable, net of $56 related to this service contract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December 31, 2024 and 2023, the Company had committed to spend approximately $6,500 and $7,100, respectively, under agreements to purchase property and equipment. This amount is net of capital advances paid which are recognized in consolidated balance sheets as “Capital work in progress” under “Property and equipment.” On June 15, 2023, the Company, along with other limited partners, entered into a limited partnership agreement with the general partner, PNP Financial Services Fund GP I, LLC and initial limited partner and outgoing partner, to form a partnership with the name Plug and Play Financial Services Fund I, L.P. (the “Partnership”) for the primary purpose of making investments in growth-stage technology companies. During the year ended December 31, 2024, the Company further invested $600 in the Partnership and is committed under the Partnership to make further investments up to an amount of $2,800. Other Commitments Certain units of the Company’s Indian subsidiaries were established as 100% Export-Oriented units or under the Software Technology Parks of India or Special Economic Zone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as qualified Philippines Economic Zone Authority units, which provides the Company fiscal incentives on the import of capital goods and local purchase of services and materials. The Company is required to meet certain requirements to retain the incentives. The Company has complied and intends to continue compliance with the requirements to avail itself of the incentives. Contingencies The transfer pricing regulations in the countries where the Company operates require that controlled intercompany transactions be at arm’s-length. Accordingly, the Company determines and documents pricing for controlled intercompany transactions based on an economic analysis as prescribed in the respective regulations. The tax authorities have jurisdiction to review the Company’s transfer pricing. If the Company’s transfer pricing is challenged by the authorities, they could assess additional tax, interest and penalties, thereby impacting the Company’s profitability and cash flows. The Company is currently involved in transfer pricing and related income tax disputes with Indian tax authorities. The aggregate amount demanded by Indian tax authorities (net of advance payments) as of December 31, 2024 and 2023 is $49,588 and $36,694, respectively. The Company has made payments and/or provided bank guarantees against these demands in the amounts of $7,506 and $7,227, as of December 31, 2024 and 2023, respectively. The Company believes that its positions will more likely than not be sustained upon final examination by the tax authorities, and accordingly has not accrued any liabilities with respect to these matters in its consolidated financial statements. India’s VAT regime ended in June 2017 and was replaced by the current Goods and Service Tax (“GST”) regime. Pursuant to reviewing the Company’s annual VAT filings, the Indian tax authorities raised aggregate VAT demands for tax years 2015 and 2017, in the amounts of $5,339 and $5,493, as of December 31, 2024 and 2023, respectively. The Company has provided bank guarantees against these demands in the amounts of $5,339 and $4,570, as of December 31, 2024 and 2023, respectively. The GST authorities rejected the Company’s refunds claims in the amounts of $5,885 and $4,748 as of December 31, 2024 and 2023, respectively. The Company has filed appeals against these matters and believes that it is more likely than not that upon final examination its position will be sustained based on its technical merits. Accordingly, no provision was recognized as of December 31, 2024 and 2023, respectively. Some of the Company’s subsidiaries in India have undergone assessments with the statutory authority with respect to defined contribution plan. Except for some components of the assessments for which the Company has recognized a provision in the financial statements, the Company believes that the amount demanded by such authority is not a meaningful indicator of the potential liabilities of the Company, and that these matters are without merit. The Company is defending against the assessment orders and in one case, has instituted an appeal against the order before the relevant tribunal while also making a payment under protest of the amount demanded. As of the reporting date, the Company’s management does not believe that the ultimate assessments in any of these matters will have a material adverse effect on the Company’s consolidated financial condition, results of operations or cash flows. The Company will continue to monitor and evaluate its position based on future events and developments on these matters. From time to time, the Company, its subsidiaries, and/or their present officers or director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claimed are without merit, and the Company intends to vigorously defend them. The Company will continuously monitor developments on these matters to assess potential impacts to the financial statements. The outcomes of legal actions are unpredictable and subject to significant uncertainties, and thus it is inherently difficult to determine the likelihood of the Company incurring a material loss or quantification of any such loss. With respect to certain pending litigation matters as of the reporting date, the Company has made provisions based on information currently available, including its evaluation of the facts underlying each matter and legal counsel’s advice on the estimated losses or range of reasonably possible losses.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 The Company will continuously monitor these matters to assess potential impacts to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structuring Costs In second quarter of 2024, the Company initiated a strategic restructuring plan to align its workforce with market opportunities, business strategies and evolving customer needs. This plan was executed in the second quarter of 2024, which affected less than 1% of the Company’s global workforce. The restructuring costs include costs in relation to employee severance and other associated costs including legal fees and outplacement support costs. These costs have been recognized under cost of revenues (across all reporting segments), general &amp; administrative and selling &amp; marketing expenses in the consolidated statements of income. The following table summarizes the activity related to the restructuring costs incurred and paid during the year ended December 31, 2024: Year ended December 31, 2024 Employee-Related Costs Other Associated Costs Total Opening balance $ — $ — $ — Costs incurred during the period 4,397 365 4,762 Payments during the period 4,397 365 4,762 Closing balance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In the first quarter of 2025, the Company began to implement operational and structural changes, resulting in the realignment of its reporting segments. The new reportable segments will be Insurance, Healthcare and Life Sciences, Banking, Capital Markets and Diversified Industries, and International Growth Markets. Beginning in the first quarter of 2025, the Company will reflect this change in segment presentation in its periodic and annual repor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98297</v>
      </c>
      <c r="C4" s="5" t="n">
        <v>184558</v>
      </c>
      <c r="D4" s="5" t="n">
        <v>14296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no director or officer of the Company adopted or terminated a “Rule 10b5-1 trading arrangement” or “non-Rule 10b5-1 trading arrangement,” as each term is defined in Item 408(a) of Regulation S-K, except as described below: Name and Title Character of Trading Arrangement (1) Date Adopted Duration (2) Aggregate Number of Shares of Common Stock to be Sold Pursuant to Trading Arrangement Anita Mahon, Executive Vice President and Business Head, Healthcare Rule 10b5-1 November 04, 2024 July 31, 2025 37,817 Ajay Ayyappan, Executive Vice President, General Counsel &amp; Corporate Secretary Rule 10b5-1 November 12, 2024 May 30, 2025 32,156 (1) Except as indicated by footnote, each trading arrangement marked as a “Rule 10b5-1 Trading Arrangement” is intended to satisfy the affirmative defense of Rule 10b5-1(c), as amended (the “Rule”). (2) Except as indicated by footnote, each trading arrangement permits transactions through and including the earlier to occur of (a) the completion of all sales or (b) the date listed in the table. Each trading arrangement marked as a “Rule 10b5-1 Trading Arrangement” only permits transactions upon expiration of the applicable mandatory cooling-off period under the Ru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ita Mah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nita Mahon</t>
        </is>
      </c>
      <c r="C10" s="4" t="inlineStr">
        <is>
          <t xml:space="preserve"> </t>
        </is>
      </c>
    </row>
    <row r="11">
      <c r="A11" s="4" t="inlineStr">
        <is>
          <t>Title</t>
        </is>
      </c>
      <c r="B11" s="4" t="inlineStr">
        <is>
          <t>Executive Vice President and Business Head, Healthcare</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04, 2024</t>
        </is>
      </c>
      <c r="C13" s="4" t="inlineStr">
        <is>
          <t xml:space="preserve"> </t>
        </is>
      </c>
    </row>
    <row r="14">
      <c r="A14" s="4" t="inlineStr">
        <is>
          <t>Expiration Date</t>
        </is>
      </c>
      <c r="B14" s="4" t="inlineStr">
        <is>
          <t>July 31, 2025</t>
        </is>
      </c>
      <c r="C14" s="4" t="inlineStr">
        <is>
          <t xml:space="preserve"> </t>
        </is>
      </c>
    </row>
    <row r="15">
      <c r="A15" s="4" t="inlineStr">
        <is>
          <t>Arrangement Duration</t>
        </is>
      </c>
      <c r="B15" s="4" t="inlineStr">
        <is>
          <t>269 days</t>
        </is>
      </c>
      <c r="C15" s="4" t="inlineStr">
        <is>
          <t xml:space="preserve"> </t>
        </is>
      </c>
    </row>
    <row r="16">
      <c r="A16" s="4" t="inlineStr">
        <is>
          <t>Aggregate Available</t>
        </is>
      </c>
      <c r="B16" s="6" t="n">
        <v>37817</v>
      </c>
      <c r="C16" s="6" t="n">
        <v>37817</v>
      </c>
    </row>
    <row r="17">
      <c r="A17" s="4" t="inlineStr">
        <is>
          <t>Ajay Ayyapp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jay Ayyappan</t>
        </is>
      </c>
      <c r="C19" s="4" t="inlineStr">
        <is>
          <t xml:space="preserve"> </t>
        </is>
      </c>
    </row>
    <row r="20">
      <c r="A20" s="4" t="inlineStr">
        <is>
          <t>Title</t>
        </is>
      </c>
      <c r="B20" s="4" t="inlineStr">
        <is>
          <t>Executive Vice President, General Counsel &amp; Corporate Secretary</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2, 2024</t>
        </is>
      </c>
      <c r="C22" s="4" t="inlineStr">
        <is>
          <t xml:space="preserve"> </t>
        </is>
      </c>
    </row>
    <row r="23">
      <c r="A23" s="4" t="inlineStr">
        <is>
          <t>Expiration Date</t>
        </is>
      </c>
      <c r="B23" s="4" t="inlineStr">
        <is>
          <t>May 30, 2025</t>
        </is>
      </c>
      <c r="C23" s="4" t="inlineStr">
        <is>
          <t xml:space="preserve"> </t>
        </is>
      </c>
    </row>
    <row r="24">
      <c r="A24" s="4" t="inlineStr">
        <is>
          <t>Arrangement Duration</t>
        </is>
      </c>
      <c r="B24" s="4" t="inlineStr">
        <is>
          <t>199 days</t>
        </is>
      </c>
      <c r="C24" s="4" t="inlineStr">
        <is>
          <t xml:space="preserve"> </t>
        </is>
      </c>
    </row>
    <row r="25">
      <c r="A25" s="4" t="inlineStr">
        <is>
          <t>Aggregate Available</t>
        </is>
      </c>
      <c r="B25" s="6" t="n">
        <v>32156</v>
      </c>
      <c r="C25" s="6" t="n">
        <v>321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cybersecurity and data privacy program to safeguard the security, confidentiality, integrity, availability and protection of the Company’s and our clients’ information. Cyber security is also an inherent consideration for our data and AI-led solutions. Specifically, there is a heightened focus on institutionalizing a Responsible AI framework to proactively identify and mitigate data protection and privacy risks. We aim to continually strengthen our cybersecurity posture and protocols by investing in people, processes and technology intended to protect information throughout the business life cycle and to manage cybersecurity risk, and we intend to continue to do so as cybersecurity risks and methods for preventing against them evolve. No assurance can be given that the policies and procedures outlined below will be properly followed in every instance or that they will be effective in safeguarding against every possible cybersecurity threat. We describe how cybersecurity threats are likely to materially affect our business, results of operations, and financial conditions in Part I, Item 1A, “Risk Factors” under “Risks Related to Our Business–– Unauthorized disclosure of sensitive or confidential client and employee data, whether through breach of our computer systems or otherwise, could cause us significant reputational damage, expose us to protracted and costly litigation, and cause us to lose clients.” We believe that these risks have not materially affected our business to date, but we can provide no assurance that they will not affect us in the future. Although we maintain cybersecurity insurance to mitigate potential liabilities resulting from specific cybersecurity incidents, there is no guarantee that our insurance coverage limits will comprehensively protect us against any future claims or that such insurance proceeds will be paid to us in a timely manne r . Cybersecurity Strategy and Risk Management Our cybersecurity strategy is founded on policies, processes and practices that are integrated into our overall risk management system. These policies, processes and practices are aimed at building a cyber-resilient organization by implementing and operationalizing cybersecurity capabilities to identify, protect, detect, respond and recover from cybersecurity threats and incidents and are guided by relevant regulatory and governance bodies, including but not limited to the Cyber Security Framework of the National Institute of Standards and Technology. We have undertaken measures designed to comply with applicable privacy laws and regulations that are applicable to our services. These security capabilities are designed to mitigate vulnerabilities and the impact of cyber incidents. Cyber security is an inherent consideration for our data and AI-led digital solutions. There is heightened focus on institutionalizing a Responsible AI framework that includes periodic Secure AI assessments to proactively identify and mitigate data protection and privacy risks. We regularly conduct cybersecurity and other risk assessments and compliance audits both internally and through third party auditors that we independently engage or that we engage in connection with our certification to certain international standards, such as the ISO 27001:2013 standard for information security management systems, PCI DSS for handling financial data, the ISO 22301:2012 for business continuity management systems, the ISO 9001:2008 standard for quality management systems, SOC 1 TYPE II and SOC 2 TYPE II, among others. We also regularly assess and deploy technical safeguards and conduct vulnerability assessment and penetration testing of our technology environment independently and through third parties. We use the outcome of these assessments to align our cybersecurity program and technical safeguards with the evolving cybersecurity threat landscape and adjust and augment our security controls environment as required. We have implemented a third-party risk management program to proactively identify and mitigate any potential risks that emerge from our supplier and partner ecosystem. We have processes in place to restrict and provide need-based access to sensitive or confidential data for third parties. Additionally, we conduct periodic evaluations of key suppliers and partners for ongoing monitoring of the risk environment. Incident Response and Recovery Planning While processes are in place to minimize the occurrence of a successful cyberattack, we have institutionalized detailed incident response procedures to address a cyber threat that may occur despite these safeguards. The response procedures are designed to identify, analyze, isolate and contain, remediate, and, if applicable, report any such material cyber incidents that occur. We have developed a materiality assessment approach for cyber and a cyber crisis communication methodology for structured and timely notification to internal and external stakeholders. Further, we have empaneled specialized cyber partners to provide advanced investigation capabilities and response management support in case of a real cyber incident. Periodic tabletop and crisis simulation exercises are conducted to reinforce our incident response controls on an ongoing basis. Training and Awareness We maintain a comprehensive information and cybersecurity awareness and training program for all employees and contracted resources. This includes a mandatory annual information security training, periodic simulations such as red teaming and tabletops, regular communications on relevant topics and policies related to data privacy, phishing, email security best practices, among others. We provide specialized security training for certain roles with access to sensitive data, including human resources or employees who regularly handle personal or sensitive inform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strategy is founded on policies, processes and practices that are integrated into our overall risk management system. These policies, processes and practices are aimed at building a cyber-resilient organization by implementing and operationalizing cybersecurity capabilities to identify, protect, detect, respond and recover from cybersecurity threats and incidents and are guided by relevant regulatory and governance bodies, including but not limited to the Cyber Security Framework of the National Institute of Standards and Technology. We have undertaken measures designed to comply with applicable privacy laws and regulations that are applicable to our services. These security capabilities are designed to mitigate vulnerabilities and the impact of cyber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governed by our cross-functional apex body, the Management Security, Continuity and Privacy Forum (“MSCPF”), comprised of management representatives across all of our business units and enterprise functions such as Legal, Human Resource, Growth and Strategy, Compliance, Technology and Information Security. The MSCPF periodically reviews the strategy, policy, program effectiveness, standards development, cybersecurity risks, incident, and response preparedness. The Audit Committee of our board of directors provides primary oversight and strategic guidance on Cybersecurity. The Audit Committee receives reports from management, typically on a quarterly basis, regarding our security risk management, including cybersecurity-related risks, vulnerabilities, policies, practices, and strategic initiatives. Annually, our board of directors receives a report from management on our cybersecurity posture, our readiness and our capability to reduce the risk of, detect and respond to a cyberattack. Our senior management and board of directors participate in periodic cyber tabletop exercises to further enhance our preparedness in the event of an actual incident. The Cyber Security program including security operations, governance, risk and compliance, data privacy, and business continuity is led by our Chief Information Security Officer (“CISO”) who has over 25 years of extensive experience in technology and data center architecture, client solutioning, complex program management and nearly a decade in cyber risk management, governance and incident handling. Our CISO is supported by a team of cyber experts, many of whom are certified professionals in areas of security architecture, threat hunting, incident response, application security, business resiliency and data privacy among others.</t>
        </is>
      </c>
    </row>
    <row r="11">
      <c r="A11" s="4" t="inlineStr">
        <is>
          <t>Cybersecurity Risk Board Committee or Subcommittee Responsible for Oversight [Text Block]</t>
        </is>
      </c>
      <c r="B11" s="4" t="inlineStr">
        <is>
          <t>The Audit Committee of our board of directors provides primary oversight and strategic guidance on Cybersecurity.</t>
        </is>
      </c>
    </row>
    <row r="12">
      <c r="A12" s="4" t="inlineStr">
        <is>
          <t>Cybersecurity Risk Process for Informing Board Committee or Subcommittee Responsible for Oversight [Text Block]</t>
        </is>
      </c>
      <c r="B12" s="4" t="inlineStr">
        <is>
          <t>The Audit Committee of our board of directors provides primary oversight and strategic guidance on Cybersecurity. The Audit Committee receives reports from management, typically on a quarterly basis, regarding our security risk management, including cybersecurity-related risks, vulnerabilities, policies, practices, and strategic initiatives. Annually, our board of directors receives a report from management on our cybersecurity posture, our readiness and our capability to reduce the risk of, detect and respond to a cyberattack. Our senior management and board of directors participate in periodic cyber tabletop exercises to further enhance our preparedness in the event of an actual incident.</t>
        </is>
      </c>
    </row>
    <row r="13">
      <c r="A13" s="4" t="inlineStr">
        <is>
          <t>Cybersecurity Risk Role of Management [Text Block]</t>
        </is>
      </c>
      <c r="B13" s="4" t="inlineStr">
        <is>
          <t>The MSCPF periodically reviews the strategy, policy, program effectiveness, standards development, cybersecurity risks, incident, and response preparedness. The Audit Committee of our board of directors provides primary oversight and strategic guidance on Cybersecurity. The Audit Committee receives reports from management, typically on a quarterly basis, regarding our security risk management, including cybersecurity-related risks, vulnerabilities, policies, practices, and strategic initiatives. Annually, our board of directors receives a report from management on our cybersecurity posture, our readiness and our capability to reduce the risk of, detect and respond to a cyberattack. Our senior management and board of directors participate in periodic cyber tabletop exercises to further enhance our preparedness in the event of an actual incident. The Cyber Security program including security operations, governance, risk and compliance, data privacy, and business continuity is led by our Chief Information Security Officer (“CISO”) who has over 25 years of extensive experience in technology and data center architecture, client solutioning, complex program management and nearly a decade in cyber risk management, governance and incident handling. Our CISO is supported by a team of cyber experts, many of whom are certified professionals in areas of security architecture, threat hunting, incident response, application security, business resiliency and data privacy among oth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 Security program including security operations, governance, risk and compliance, data privacy, and business continuity is led by our Chief Information Security Officer (“CISO”) who has over 25 years of extensive experience in technology and data center architecture, client solutioning, complex program management and nearly a decade in cyber risk management, governance and incident handling.</t>
        </is>
      </c>
    </row>
    <row r="16">
      <c r="A16" s="4" t="inlineStr">
        <is>
          <t>Cybersecurity Risk Management Expertise of Management Responsible [Text Block]</t>
        </is>
      </c>
      <c r="B16" s="4" t="inlineStr">
        <is>
          <t>our Chief Information Security Officer (“CISO”) who has over 25 years of extensive experience in technology and data center architecture, client solutioning, complex program management and nearly a decade in cyber risk management, governance and incident handling.</t>
        </is>
      </c>
    </row>
    <row r="17">
      <c r="A17" s="4" t="inlineStr">
        <is>
          <t>Cybersecurity Risk Process for Informing Management or Committees Responsible [Text Block]</t>
        </is>
      </c>
      <c r="B17" s="4" t="inlineStr">
        <is>
          <t>The Audit Committee of our board of directors provides primary oversight and strategic guidance on Cybersecurity. The Audit Committee receives reports from management, typically on a quarterly basis, regarding our security risk management, including cybersecurity-related risks, vulnerabilities, policies, practices, and strategic initiatives. Annually, our board of directors receives a report from management on our cybersecurity posture, our readiness and our capability to reduce the risk of, detect and respond to a cyberattack. Our senior management and board of directors participate in periodic cyber tabletop exercises to further enhance our preparedness in the event of an actual incident. The Cyber Security program including security operations, governance, risk and compliance, data privacy, and business continuity is led by our Chief Information Security Officer (“CISO”) who has over 25 years of extensive experience in technology and data center architecture, client solutioning, complex program management and nearly a decade in cyber risk management, governance and incident handling. Our CISO is supported by a team of cyber experts, many of whom are certified professionals in areas of security architecture, threat hunting, incident response, application security, business resiliency and data privacy among oth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5000000</v>
      </c>
      <c r="C4" s="6" t="n">
        <v>15000000</v>
      </c>
    </row>
    <row r="5">
      <c r="A5" s="4" t="inlineStr">
        <is>
          <t>Preferred stock, shares issued (in shares)</t>
        </is>
      </c>
      <c r="B5" s="6" t="n">
        <v>0</v>
      </c>
      <c r="C5" s="6" t="n">
        <v>0</v>
      </c>
    </row>
    <row r="6">
      <c r="A6" s="4" t="inlineStr">
        <is>
          <t>Common stock, par value (in dollars per share)</t>
        </is>
      </c>
      <c r="B6" s="7" t="n">
        <v>0.001</v>
      </c>
      <c r="C6" s="7" t="n">
        <v>0.001</v>
      </c>
    </row>
    <row r="7">
      <c r="A7" s="4" t="inlineStr">
        <is>
          <t>Common stock, shares authorized (in shares)</t>
        </is>
      </c>
      <c r="B7" s="6" t="n">
        <v>400000000</v>
      </c>
      <c r="C7" s="6" t="n">
        <v>400000000</v>
      </c>
    </row>
    <row r="8">
      <c r="A8" s="4" t="inlineStr">
        <is>
          <t>Common stock, shares issued (in shares)</t>
        </is>
      </c>
      <c r="B8" s="6" t="n">
        <v>206510587</v>
      </c>
      <c r="C8" s="6" t="n">
        <v>203410038</v>
      </c>
    </row>
    <row r="9">
      <c r="A9" s="4" t="inlineStr">
        <is>
          <t>Common stock, shares outstanding (in shares)</t>
        </is>
      </c>
      <c r="B9" s="6" t="n">
        <v>161801212</v>
      </c>
      <c r="C9" s="6" t="n">
        <v>165277880</v>
      </c>
    </row>
    <row r="10">
      <c r="A10" s="4" t="inlineStr">
        <is>
          <t>Treasury stock, common (in shares)</t>
        </is>
      </c>
      <c r="B10" s="6" t="n">
        <v>44709375</v>
      </c>
      <c r="C10" s="6" t="n">
        <v>38132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and Principles of Consolidation</t>
        </is>
      </c>
    </row>
    <row r="5">
      <c r="A5" s="4" t="inlineStr">
        <is>
          <t>Principles of Consolidation</t>
        </is>
      </c>
      <c r="B5" s="4" t="inlineStr">
        <is>
          <t>The accompanying financial statements have been prepared on a consolidated basis and reflect the financial statements of ExlService Holdings, Inc. and all of its subsidiaries and includes the Company's share in the results of its associat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Accounting policies of the respective individual subsidiaries and equity affiliates are aligned wherever necessary, so as to ensure consistency with the accounting policies that are adopted by the Company under U.S. GAAP.</t>
        </is>
      </c>
    </row>
    <row r="6">
      <c r="A6" s="4" t="inlineStr">
        <is>
          <t>Use of Estimates</t>
        </is>
      </c>
      <c r="B6" s="4" t="inlineStr">
        <is>
          <t>Use of Estimates The preparation of the consolidated financial statements in conformity with U.S. GAAP requires management to make estimates and assumptions that affect the carrying amounts of assets and liabilities and disclosure of contingent assets and liabilities included in the consolidated financial statements. Although these estimates are based on management’s best assessment of the current business environment, actual results may be different from those estimates. The significant estimates that affect the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variable consideration in a customer contract, expected recoverability from customers with contingent fee arrangements, estimated costs to complete fixed price contracts, assets and obligations related to employee benefit plans, deferred tax valuation allowances, income-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t>
        </is>
      </c>
    </row>
    <row r="7">
      <c r="A7" s="4" t="inlineStr">
        <is>
          <t>Foreign Currency Translation</t>
        </is>
      </c>
      <c r="B7" s="4" t="inlineStr">
        <is>
          <t>Foreign Currency Translation The functional currency of each entity in the Company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t>
        </is>
      </c>
    </row>
    <row r="8">
      <c r="A8" s="4" t="inlineStr">
        <is>
          <t>Revenue Recognition</t>
        </is>
      </c>
      <c r="B8" s="4" t="inlineStr">
        <is>
          <t>Revenue Recognition Revenue is recognized when services are provided to the Company's customers, in an amount that reflects the consideration which the Company expect to be entitled to in exchange for the services provided. The Company recognizes revenue when it satisfies a performance obligation by providing services to a customer. Revenue is measured based on consideration specified in a contract with a customer and excludes value added tax, business tax, any applicable discounts and amounts collected on behalf of third parties. Reimbursements of out-of-pocket expenses are included as a part of revenue. Nature of Services The Company derives its revenues from digital operations and solutions and analytics services. The Company provides digital operations and solutions and analytics services helping businesses enhance revenue growth and improve profitability. Type of Contracts and Basis of Recognition i. Revenues under time-and-material and transaction 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ii. Revenues for the Company’s fixed-price contracts, which include business support services provided on a fixed price basis or implementation of applications or solutions, are recognized considering costs incurred to date relative to total estimated costs at completion to measure progress toward satisfying the Company’s performance obligations. Incurred cost represents work performed, which corresponds with, and thereby reasonably reflects transfer of control to the client. The use of this method requires significant judgment to estimate the stage of completion and/or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at the point in time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payment integrity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Accounting Standards Codification (“ASC”) Topic 606, Revenue from Contracts with Customers (“ASC Topic 606”), the Company uses its historical experience and projections to determine the expected amount of revenue to be recognized based on the expected consideration to be received from its customers. Any adjustment required due to change in estimates are recorded in the period in which such change is identified. The estimated amount of revenue to be collected from our customers are presented as contract assets within “Other Current Assets”.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recognized based upon the transaction price allocated to each performance obligation based on the relative standalone selling price.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Variable Consideration Variability in the transaction price arises primarily due to service level agreements, volume discounts entailing variability in revenue earned, and contracts under the Company’s payment integrity services whereby the transaction price is based on the estimated amount the Company enables its customers to recover. The Company considers its historical experience, including trends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a large number of contracts with a similar nature of transactions/services. Unbilled Receivables Unbilled receivables represents revenues recognized for services rendered between the last billing date and the balance sheet date. Deferred Revenue and Contract Fulfillment Costs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s any upfront payments collected from its customer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as (or when) the performance obligation is fulfilled under the contract with customer. Costs related to such transition activities are contract fulfillment costs, and thereby classified under “Other current assets” and “Other assets” in the consolidated balance sheets, and are recognized over the expected duration of the relationship with customers, under “Cost of revenues” in the consolidated statements of income. Contract Acquisition Costs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Upfront Payments Made to Customers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of-Pocket Expenses Reimbursements of out-of-pocket expenses received from customers are included as part of revenues. Payment terms All contracts entered into by the Company specify the payment terms and are defined for each contract separately. Usual payment terms range between 30-60 days. The Company does not have any extended payment terms clauses in existing contracts. Remaining Performance Obligations The Company does not disclose the value of remaining performance obligations as a result of applying the practical expedient provided in ASC Topic 606, for contracts that meet any of the following criteria: i. Contracts with an original expected length of one year or less as determined under ASC Topic 606, ii. Contracts for which Company recognize revenue based on the right to invoice for service performed.</t>
        </is>
      </c>
    </row>
    <row r="9">
      <c r="A9" s="4" t="inlineStr">
        <is>
          <t>Cash and Cash Equivalents and Restricted Cash</t>
        </is>
      </c>
      <c r="B9" s="4" t="inlineStr">
        <is>
          <t>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funds and time deposits to reduce its exposure to market risk with regard to these funds. The Company’s investment in money market funds is considered as cash equivalents. These investments are accounted for in accordance with the fair value option under ASC Topic 825, Financial Instruments . The fair value is represented by original cost on the acquisition date and the net asset value (“NAV”) as quoted, at each reporting period and any changes in fair value are included in other income/(expense), net. Gain or loss on the disposal of these investments is calculated using the first in, first out (“FIFO”) method and is included in other income/(expense), net. Restricted cash includes any cash and cash equivalents that are legally restricted as to withdrawal or usage for the Company’s operations. For purposes of the statements of cash flows, the Company includes in its cash and cash-equivalent balances those amounts that have been classified as restricted cash and restricted cash equivalents.</t>
        </is>
      </c>
    </row>
    <row r="10">
      <c r="A10" s="4" t="inlineStr">
        <is>
          <t>Short-Term and Long-Term Investments</t>
        </is>
      </c>
      <c r="B10" s="4" t="inlineStr">
        <is>
          <t>Short-Term and Long-Term Investments The Company’s short-term investments consist of investments in mutual funds and those term deposits with more than three months of original maturity and less than twelve months of remaining maturity as of the reporting date, while long-term investments consist of term deposits with more than twelve months of remaining maturity as of the reporting date and investments in equity affiliate. The Company’s investments in term deposits with financial institutions are measured and recognized at amortized cost. Interest earned on such investments is included in other income/(expense), net. The Company’s mutual fund investments are in debt funds invested in India. These investments are accounted for in accordance with the fair value option under ASC Topic 825, Financial Instruments . The fair value is represented by original cost on the acquisition date and the net asset value (“NAV”) as quoted, at each reporting period and any changes in fair value are included in other income/(expense), net. Gain or loss on the disposal of these investments is calculated using the FIFO method and is included in other income/(expense), net.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 .</t>
        </is>
      </c>
    </row>
    <row r="11">
      <c r="A11" s="4" t="inlineStr">
        <is>
          <t>Accounts Receivable and Allowance for Expected Credit Losses</t>
        </is>
      </c>
      <c r="B11" s="4" t="inlineStr">
        <is>
          <t>Accounts Receivable and Allowance for Expected Credit Losses Accounts receivable are recorded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Accounts receivable include unbilled accounts receivable which represent revenues on contracts to be billed, in subsequent periods, as per the terms of the related contracts.</t>
        </is>
      </c>
    </row>
    <row r="12">
      <c r="A12" s="4" t="inlineStr">
        <is>
          <t>Property and Equipment</t>
        </is>
      </c>
      <c r="B12" s="4" t="inlineStr">
        <is>
          <t>Property and Equipment Property and equipment are stated at cost, which is generally comprised of the purchase price for such property or equipment, non-refundable duties and taxes, but excludes any discounts and/or rebates, less accumulated depreciation and impairment. Equipment held under finance leases are capitalized at the commencement of the lease at an amount equal to the lease liability, adjusted for any lease prepayments, initial direct costs and lease incentives, which usually approximate the fair value of the underlying asset. Expenditures for replacements and improvements are capitalized, if they enhance the production capacity and future benefits whereas the costs of maintenance and repairs are charged to earnings as incurred. Advances paid towards acquisition of property and equipment and the cost of property and equipment not yet placed in service before the end of the reporting period, net of impairment, if any, are classified as capital work in progress. Depreciation is computed using the straight-line method over the estimated useful lives of the assets and is presented under “Depreciation and amortization expense” in the consolidated statements of income. The Company reviews property and equipment for impairment whenever events or changes in circumstances indicate that the related carrying amounts may not be recoverable. The estimated useful life have been disclosed in Note 9 - Property and Equipment to the consolidated financial statements.</t>
        </is>
      </c>
    </row>
    <row r="13">
      <c r="A13" s="4" t="inlineStr">
        <is>
          <t>Software Development Costs</t>
        </is>
      </c>
      <c r="B13" s="4" t="inlineStr">
        <is>
          <t>Software Development Costs The Company capitalizes certain costs related to the development or enhancements to existing software products to be sold, leased or otherwise marketed and / or used for internal-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Costs incurred on internally developed software not yet ready for its intended use before the end of the reporting period, net of impairment, if any, are classified as capital work in progress. The Company exercises judgment in determining the point at which various projects may be capitalized, in assessing the ongoing value of the capitalized costs, and in determining the estimated useful lives over which the costs are amortized.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use is based on the straight-line method over the estimated useful lives of the internally developed software products. Amortization of such internally developed software is presented under “Depreciation and amortization expense” in the consolidated statements of income.</t>
        </is>
      </c>
    </row>
    <row r="14">
      <c r="A14" s="4" t="inlineStr">
        <is>
          <t>Business Combinations, Goodwill and Other Intangible Assets</t>
        </is>
      </c>
      <c r="B14" s="4" t="inlineStr">
        <is>
          <t>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whereby such changes in fair value are recognized in earnings. Under ASC Topic 350, Intangibles - Goodwill and Other , all assets and liabilities of the acquired businesses, including goodwill, are assigned to reporting units. Acquisition related costs are expensed as incurred under general and administrative expenses. In addition, assets acquired and liabilities assumed including uncertain tax positions and tax-related valuation allowances in connection with business combinations are initially estimated as of the acquisition date. The Company subsequently re-evaluates the assets acquired and liabilities assumed, including additional assets and liabilities identified subsequent to acquisition date, with any adjustments to its preliminary estimates being recorded to goodwill within the measurement period (up to one year from the acquisition date). Goodwill represents the cost of the acquired businesses in excess of the fair value of identifiable tangible and intangible net assets purchased in a business combination. The Company undertakes studies to determine the fair values of assets and liabilities acquired and allocates purchase consideration to assets and liabilities, including property and equipment, goodwill and other identifiable intangibles. Goodwill is not amortized but is tested for impairment at least on an annual basis, relying on a number of factors including operating results, business plans and estimated future cash flows of the reporting units to which it is assigned. The Company examines the carrying value and fair value of the reporting unit that includes goodwill as and when the circumstances warrant, to determine whether there are any impairment losses. Refer to Note 10 - Business Combinations, Goodwill and Other Intangible Assets to the consolidated financial statement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limited to the total amount of goodwill allocated to that reporting unit. In addition, the Company performs a qualitative assessment of goodwill impairment between annual tests if an event occurs or circumstances change that would more likely than not reduce the fair value of a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Amortization of intangible assets with definite lives is presented under “Depreciation and amortization expense” in the consolidated statements of incom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Useful Lives Customer relationships 5-15 Developed technology 3-10 Non-compete agreements 3-5 Trade names and trademarks 2-10</t>
        </is>
      </c>
    </row>
    <row r="15">
      <c r="A15" s="4" t="inlineStr">
        <is>
          <t>Impairment of Long-lived Assets</t>
        </is>
      </c>
      <c r="B15" s="4" t="inlineStr">
        <is>
          <t>Impairment of Long-lived Asset s 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t>
        </is>
      </c>
    </row>
    <row r="16">
      <c r="A16" s="4" t="inlineStr">
        <is>
          <t>Derivative Financial Instruments</t>
        </is>
      </c>
      <c r="B16" s="4" t="inlineStr">
        <is>
          <t>Derivative Financial Instruments In the normal course of business, the Company uses derivative instruments to mitigate the exposure from risk of foreign currency and interest rate fluctuation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adhere to the Company’s treasury operations’ objectives and policies to qualify as cash flow hedges, and are with counterparties that are highly rated financial institutions. Changes in the fair value of these cash flow hedges are recorded as a component of accumulated other comprehensive income/(loss) (“AOCI”), net of tax. The resultant foreign exchange gain/(loss) upon settlement of cash flow hedges of forecasted transactions are recorded in the consolidated statements of income along with the underlying hedged item in the same line as part of “Cost of revenues,” “General and administrative expenses,” “Selling and marketing expenses,” and “Depreciation and amortization expense,” as applicable. The accumulated changes in the fair value of interest rate swaps recognized in AOCI are reclassified to the consolidated statements of income and are presented as a part of “Interest expense” over the term of the contract.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AOCI are reclassified to earnings. The Company also uses derivatives instruments consisting of foreign currency forward contracts to hedge intercompany balances and other monetary assets or liabilities denominated in currencies other than the functional currency, against the risk of foreign currency fluctuations associated with remeasurement of such assets and liabilities to functional currency. These derivatives do not qualify as fair value hedges under ASC Topic 815. Changes in the fair value of these derivatives are recognized in the consolidated statements of income and are included in foreign exchange gain, net. The Company also uses foreign currency forward contracts designated as net investment hedges to hedge the foreign currency risks related to the Company's investment in foreign subsidiaries. Fair value changes on these forward contracts and gains and losses on settlement of such forward contracts are recognized in AOCI as part of the foreign currency translation adjustments and are reclassified to consolidated statements of income when a foreign operation is disposed or partially disposed. All of the assets and liabilities related to the Company’s forward contracts are subject to master netting arrangements with each individual counterparty. These master netting arrangements generally provide for net settlement of all outstanding contracts with the counterparty in the case of an event of default or a termination event. The Company has presented all of the assets and liabilities related to these contracts on a gross basis, with no offsets, in its consolidated statements of financial position. There is no financial collateral (including cash collateral) provided or received by the Company related to these contracts.</t>
        </is>
      </c>
    </row>
    <row r="17">
      <c r="A17" s="4" t="inlineStr">
        <is>
          <t>Employee Benefits</t>
        </is>
      </c>
      <c r="B17" s="4" t="inlineStr">
        <is>
          <t>Employee Benefits Contributions to defined contribution plans are charged to the consolidated statements of income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 Other income/(expense), net. The Company recognizes its liabilities for compensated absences depending on whether the obligation is attributable to employee services already rendered, rights to compensated absences vest or accumulate and payment is probable and estimable.</t>
        </is>
      </c>
    </row>
    <row r="18">
      <c r="A18" s="4" t="inlineStr">
        <is>
          <t>Stock-Based Compensation</t>
        </is>
      </c>
      <c r="B18" s="4" t="inlineStr">
        <is>
          <t>Stock-Based Compensation The Company recognizes stock-based compensation expense in the consolidated statements of income for awards of equity instruments to employees and non-employee directors based on the grant-date fair value of those awards. The Company recognizes these compensation costs on straight-line basis over the requisite service period of the award, or to the date on which retirement eligibility is achieved, if shorter. Forfeitures are accounted when the actual forfeitures occur. Under the Company’s 2018 Omnibus Incentive Plan (the “2018 Plan”), which was adopted by the Company's stockholders on June 15, 2018, which replaces and supersedes the 2015 Amendment and Restatement of the Company’s 2006 Omnibus Award Plan (the “Prior Plan”) and is effective upon the date approved by the Company’s stockholders, the Company grants performance-based restricted stock units (“PRSU”) to executive officers and other specified employees. Generally, the Company grants PRSUs that cliff vest based on an aggregated revenue target (“PU”) for a three-year period, and PRSUs that are based on market conditions (“MU”) and cliff vest upon meeting or exceeding the Company's total shareholder return relative to a group of peer companies specified under the 2018 Plan, and are measured over a three-year performance period. The award recipient may earn up to 200% of the PRSUs granted based on the actual achievement of the respective targets. However, the features of the equity incentive compensation program are subject to change by the Compensation and Talent Management Committee of the Company’s board of directors. The fair value of each PU is determined based on the market price of one common share of the Company on the day prior to the date of grant, and the associated compensation expense is calculated on the basis that performance targets at 100% are probable of being achieved. The compensation expense for the PU is recognized on a straight-line basis over the service period, which is through the end of the third year. Over this period, the number of shares that will be issued is adjusted upward or downward based upon the probability of achievement of the performance targets. The final number of shares issued and the related compensation cost recognized as an expense will be based on a comparison of the final performance metrics to the specified targets. The expense related to the unvested PU as of December 31, 2024 was based on the Company's assessment of performance criteria for these grants that would most likely be met during the respective years of vesting against the targeted performance level. The grant date fair value for the MUs is determined using a Monte Carlo simulation model and the related compensation expense is expensed on a straight-line basis over the vesting period. All compensation expense related to the MU will be recognized if the requisite performance period is fulfilled, regardless of the extent of the market condition achieved. Stock-based compensation expense associated with the Company's 2022 Employee Stock Purchase Plan (“ESPP”) is measured at fair-value using a Black-Scholes option-pricing model at the commencement of each offering period and recognized over that offering period.</t>
        </is>
      </c>
    </row>
    <row r="19">
      <c r="A19" s="4" t="inlineStr">
        <is>
          <t>Income Taxes</t>
        </is>
      </c>
      <c r="B19" s="4" t="inlineStr">
        <is>
          <t>Income Taxes 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solidated statements of income at the time of settlement of cash flows hedges and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The Company has indefinitely reinvested earnings from its foreign subsidiaries through December 31, 2023, and has not recorded deferred tax liabilities for such earnings. Beginning 2024, the Company is not indefinitely investing current year earnings of the Company’s foreign disregarded subsidiaries and is not recording any deferred tax liabilities. However, the Company continues to indefinitely reinvest earnings from its controlled foreign corporation subsidiaries and has not recorded deferred tax liabilities for such earnings. The Company recognizes the tax effects of Global Intangible Low-Taxed Income of certain foreign subsidiaries as a period cost.</t>
        </is>
      </c>
    </row>
    <row r="20">
      <c r="A20" s="4" t="inlineStr">
        <is>
          <t>Concentration of Credit Risk in Financial Instruments</t>
        </is>
      </c>
      <c r="B20" s="4" t="inlineStr">
        <is>
          <t>Concentration of Credit Risk in Financial Instruments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surplus funds are maintained as cash equivalents and short-term investments, and are invested in highly-rated mutual funds, money market fund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t>
        </is>
      </c>
    </row>
    <row r="21">
      <c r="A21" s="4" t="inlineStr">
        <is>
          <t>Fair value measurement</t>
        </is>
      </c>
      <c r="B21" s="4" t="inlineStr">
        <is>
          <t>Fair value measurements ASC Topic 820, Fair Value Measurements and Disclosures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2">
      <c r="A22" s="4" t="inlineStr">
        <is>
          <t>Leases</t>
        </is>
      </c>
      <c r="B22" s="4" t="inlineStr">
        <is>
          <t>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Operating lease right-of-use assets,” “Current portion of operating lease liabilities” and “Operating lease liabilities, less current portion” in the Company's consolidated balance sheets. Long-lived assets underlying finance leases are presented within “Property and equipment” and the current and non-current portion of finance lease liabilities are presented within “Accrued expenses and other current liabilities - others” and “other non-current liabilities - others,” respectively, in the Company's consolidated balance she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income. The Company reviews ROU assets for impairment whenever events or changes in circumstances indicate that the related carrying amount may not be recoverable.</t>
        </is>
      </c>
    </row>
    <row r="23">
      <c r="A23" s="4" t="inlineStr">
        <is>
          <t>Earnings per share</t>
        </is>
      </c>
      <c r="B23" s="4" t="inlineStr">
        <is>
          <t>Earnings per share Basic earnings per share is computed by dividing net income attributable to common stockholders by the weighted average number of common shares outstanding, adjusted for outstanding shares that are subject to repurchase during the period. Diluted earnings per share is computed using the weighted average number of common shares issued and outstanding during the period plus the potentially dilutive effect of common stock equivalents, including, outstanding stock options, restricted stock, restricted stock units and employee stock purchase plans. For the purposes of calculating diluted earnings per share, the treasury stock method is used for stock-based awards. The Company includes performance stock unit awards in dilutive potential common shares when they become contingently issuable and have a dilutive impact per authoritative guidance and excludes such awards when they are not contingently issuable.</t>
        </is>
      </c>
    </row>
    <row r="24">
      <c r="A24" s="4" t="inlineStr">
        <is>
          <t>Commitments and Contingencies</t>
        </is>
      </c>
      <c r="B24" s="4" t="inlineStr">
        <is>
          <t>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financial statements.</t>
        </is>
      </c>
    </row>
    <row r="25">
      <c r="A25" s="4" t="inlineStr">
        <is>
          <t>Recent Accounting Pronouncements and Recently Adopted and Applicable Accounting Pronouncements</t>
        </is>
      </c>
      <c r="B25" s="4" t="inlineStr">
        <is>
          <t>Recent Accounting Pronouncements In October 2023, the Financial Accounting Standards Board (“FASB”) issued Accounting Standard Update (“ASU”) 2023-06, Disclosure Improvements : Codification Amendments in Response to the SEC’s Disclosure Update and Simplification Initiative . This ASU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The amendments in this ASU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consolidated financial statements. The Company will continue to monitor for SEC action, and plan accordingly for adoption. In December 2023, FASB issued ASU No. 2023-09, Income Taxes (“Accounting Standards Codification (“ASC”) Topic 740”) , Improvements to Income Tax Disclosures. This ASU expands disclosures relating to the entity’s income tax rate reconciliation, income taxes paid and certain other disclosures related to income taxes. The ASU will be effective for annual periods beginning after December 15, 2024. The Company is currently evaluating the impact of this ASU on its consolidated financial statements. In November 2024, FASB issued ASU No. 2024-03, Income Statement - Reporting Comprehensive Income (“ASC Topic 220”): Expense Disaggregation Disclosures . This ASU improves disclosures relating to the disaggregation of income statement expenses, requires additional disclosures about the nature of expenses in commonly presented financial statement captions on an annual and interim basis for all public business entities. The ASU will be effective for annual periods beginning after December 15, 2026, with early adoption permitted. The Company is currently evaluating the impact of this ASU on its consolidated financial statements. (v) Recently Adopted and Applicable Accounting Pronouncements In November 2023, FASB issued ASU No. 2023-07, Segment Reporting (“ASC Topic 280”): Improvements to Reportable Segment Disclosures . This ASU improves reportable segment disclosure requirements for all public entities by requiring disclosure of significant segment expenses that are regularly reviewed by the chief operating decision maker (“CODM”) and included within each reported measure of segment profit or loss and other segment items. The ASU is effective for fiscal years beginning after December 15, 2023, and interim periods within fiscal years beginning after December 15, 2024, with early adoption permitted. The Company has adopted this ASU, the impact of which is reflected in Note 3 - Segment and Geographical Information to the consolidated financial statements. In March 2024, FASB issued ASU No. 2024-01, Compensation-Stock Compensation (“ASC Topic 718”) . This ASU clarifies how to evaluate whether profits interest and similar awards given to employees and non-employees are within the scope of share-based payment arrangement under ASC Topic 718. The ASU will be effective for annual periods beginning after December 15, 2024, including interim periods within those years, with early adoption permitted. The Company has early adopted this ASU beginning January 1, 2024. The adoption of this ASU did not have a material impact on the Company’s consolidated financial statements. In March 2024, FASB issued ASU No. 2024-02, Codification Improvements—Amendments to Remove References to the Concepts Statements . This ASU contains amendments to the ASC that remove references to various FASB Concepts Statements. The ASU will be effective for annual periods beginning after December 15, 2024, with early adoption permitted. The Company has early adopted this ASU beginning January 1, 2024. The adoption of this ASU did not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Lived Intangible Assets Amortized over their Estimated Useful Lives</t>
        </is>
      </c>
      <c r="B4" s="4" t="inlineStr">
        <is>
          <t>The Company’s definite lived intangible assets are amortized over their estimated useful lives as listed below using a straight-line method: Useful Lives Customer relationships 5-15 Developed technology 3-10 Non-compete agreements 3-5 Trade names and trademarks 2-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s and Cost of Revenues for Company's Reportable Segments</t>
        </is>
      </c>
      <c r="B4" s="4" t="inlineStr">
        <is>
          <t>Revenues and cost of revenues for the years ended December 31, 2024, 2023 and 2022, respectively, for each of the reportable segments, are as follows: Year ended December 31, 2024 Insurance Healthcare Emerging Business Analytics Total Revenues, net $ 614,028 $ 116,406 $ 311,740 $ 796,198 $ 1,838,372 Cost of revenues (1) Employee costs (2) 320,335 63,597 147,316 416,293 947,541 Infrastructure and technology costs 58,415 11,049 29,813 27,582 126,859 Other costs (3) 11,600 3,288 4,278 53,793 72,959 Gross profit (1) $ 223,678 $ 38,472 $ 130,333 $ 298,530 $ 691,013 Operating expenses 427,393 Foreign exchange gain, net, interest expense and other income, net (2,273) Income tax expense 62,936 Loss from equity-method investment (114) Net income $ 198,297 (1) Exclusive of depreciation and amortization expense. (2) Employee costs include restructuring costs of $607, $16, $73 and $2,382 for Insurance, Healthcare, Emerging Business and Analytics segments respectively. Refer to Note 26 – Restructuring Costs to the consolidated financial statements for further details. (3) Other costs primarily include travel and entertainment costs and direct expenses related to lead generation and direct marketing business which are a part of analytics business segment. Year ended December 31, 2023 Insurance Healthcare Emerging Business Analytics Total Revenues, net $ 529,855 $ 105,994 $ 265,692 $ 729,127 $ 1,630,668 Cost of revenues (1) Employee costs 281,108 56,026 121,278 382,550 840,962 Infrastructure and technology costs 49,633 9,872 25,922 20,046 105,473 Other costs (2) 11,044 3,375 3,743 58,305 76,467 Gross profit (1) $ 188,070 $ 36,721 $ 114,749 $ 268,226 $ 607,766 Operating expenses 369,011 Foreign exchange gain, net, interest expense and other income, net (814) Income tax expense 53,536 Gain from equity-method investment 153 Net income $ 184,558 (1) Exclusive of depreciation and amortization expense. (2) Other costs primarily include travel and entertainment costs and direct expenses related to lead generation and direct marketing business which are a part of analytics business segment. Year ended December 31, 2022 Insurance Healthcare Emerging Business Analytics Total Revenues, net $ 448,704 $ 97,351 $ 218,638 $ 647,351 $ 1,412,044 Cost of revenues (1) Employee costs 236,963 55,532 101,978 333,876 728,349 Infrastructure and technology costs 41,126 11,889 22,556 19,340 94,911 Other costs (2) 9,645 3,530 3,483 56,677 73,335 Gross profit (1) $ 160,970 $ 26,400 $ 90,621 $ 237,458 $ 515,449 Operating expenses 323,287 Foreign exchange gain, net, interest expense and other expense, net (2,063) Income tax expense 47,565 Gain from equity-method investment 434 Net income $ 142,968 (1) Exclusive of depreciation and amortization expense. (2) Other costs primarily include travel and entertainment costs and direct expenses related to lead generation and direct marketing business which are a part of analytics business segment. Revenues, net by service type, were as follows: Year ended December 31, 2024 2023 2022 Digital operations and solutions (1) $ 1,042,174 $ 901,541 $ 764,693 Analytics services 796,198 729,127 647,351 Revenues, net $ 1,838,372 $ 1,630,668 $ 1,412,044 (1) Digital operations and solution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Year ended December 31, 2024 2023 2022 Revenues, net The United States $ 1,518,894 $ 1,370,707 $ 1,213,477 Non-United States The United Kingdom 215,958 177,479 134,630 Rest of World 103,520 82,482 63,937 Total Non-United States 319,478 259,961 198,567 Revenues, net $ 1,838,372 $ 1,630,668 $ 1,412,044 </t>
        </is>
      </c>
    </row>
    <row r="6">
      <c r="A6" s="4" t="inlineStr">
        <is>
          <t>Long-Lived Assets by Geographic Area</t>
        </is>
      </c>
      <c r="B6" s="4" t="inlineStr">
        <is>
          <t xml:space="preserve">Long-lived assets by geographic area, which consist of property and equipment, net and operating lease ROU assets were as follows: As of December 31, 2024 December 31, 2023 Long-lived assets India $ 63,040 $ 53,813 The United States 52,510 61,592 The Philippines 25,881 21,952 South Africa 23,828 20,890 Rest of World 5,362 6,982 Long-lived assets $ 170,621 $ 165,2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net and Accounts Receivable,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with Customer, Receivables, Assets and Liabilities Recognized</t>
        </is>
      </c>
      <c r="B4" s="4" t="inlineStr">
        <is>
          <t xml:space="preserve">The following table provides information about accounts receivable, contract assets and contract liabilities from contracts with customers: As of December 31, 2024 December 31, 2023 Accounts receivable, net $ 304,322 $ 308,108 Contract assets $ 39,700 $ 9,665 Contract liabilities: Deferred revenue (consideration received in advance) $ 15,484 $ 9,764 Consideration received for process transition activities $ 21,993 $ 12,411 Revenue recognized during the years ended December 31, 2024 and 2023, which was included in the contract liabilities balance at the beginning of the respective periods: Year ended December 31, 2024 2023 Deferred revenue (consideration received in advance) $ 9,321 $ 16,967 Consideration received for process transition activities $ 2,657 $ 1,762 </t>
        </is>
      </c>
    </row>
    <row r="5">
      <c r="A5" s="4" t="inlineStr">
        <is>
          <t>Contract Acquisition and Fulfillment Costs</t>
        </is>
      </c>
      <c r="B5" s="4" t="inlineStr">
        <is>
          <t xml:space="preserve">The following table provides details of the Company’s contract acquisition and fulfillment costs: Contract Acquisition Costs Contract Fulfillment Costs Year ended December 31, Year ended December 31, 2024 2023 2024 2023 Opening Balance $ 2,122 $ 1,095 $ 24,673 $ 13,871 Additions 1,240 1,841 15,118 13,605 Amortization (1,075) (814) (3,769) (2,803) Closing Balance $ 2,287 $ 2,122 $ 36,022 $ 24,673 </t>
        </is>
      </c>
    </row>
    <row r="6">
      <c r="A6" s="4" t="inlineStr">
        <is>
          <t>Movement in Allowance for Expected Credit Loss</t>
        </is>
      </c>
      <c r="B6" s="4" t="inlineStr">
        <is>
          <t xml:space="preserve">The following table provides information about accounts receivable, net of allowance for expected credit losses: As of December 31, 2024 December 31, 2023 Accounts receivable, including unbilled receivables $ 307,850 $ 311,811 Less: Allowance for expected credit losses (3,528) (3,703) Accounts receivable, net $ 304,322 $ 308,108 The movement in “Allowance for expected credit losses” was as follows: Year ended December 31, 2024 2023 Opening Balance $ 3,703 $ 1,332 Additions/(reductions) (39) 2,450 Reductions due to write-off of accounts receivable (135) (79) Currency translation adjustments (1) — Closing Balance $ 3,528 $ 3,7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Year ended December 31, 2024 2023 2022 Numerators: Net income $ 198,297 $ 184,558 $ 142,968 Denominators: Basic weighted average common shares outstanding 162,718,840 166,341,213 166,651,585 Dilutive effect of stock-based awards 1,602,816 1,820,158 2,517,705 Diluted weighted average common shares outstanding 164,321,656 168,161,371 169,169,290 Earnings per share: Basic $ 1.22 $ 1.11 $ 0.86 Diluted $ 1.21 $ 1.10 $ 0.85 Weighted average potentially dilutive shares considered anti-dilutive and not included in computing diluted earnings per share 2,073,990 1,628,932 2,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Income, net</t>
        </is>
      </c>
      <c r="B4" s="4" t="inlineStr">
        <is>
          <t>Other income/(expense), net consists of the following: Year ended December 31, 2024 2023 2022 Gain on sale and fair value mark-to-market on investments $ 5,662 $ 5,013 $ 4,907 Interest and dividend income 9,921 8,027 5,229 Fair value changes of contingent consideration (1) 589 (1,900) (8,250) Others, net (80) (306) (1,896) Other income/(expense), net $ 16,092 $ 10,834 $ (10) (1) Refer to Note 16 - Fair Value Measurements to the consolidated financial statements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For the purposes of statements of cash flows, cash, cash equivalents and restricted cash consist of the following: As of December 31, 2024 December 31, 2023 December 31, 2022 Cash and cash equivalents $ 153,355 $ 136,953 $ 118,669 Restricted cash (current) (1) 9,972 4,062 4,897 Restricted cash (non-current) (2) 8,071 4,386 2,055 Cash, cash equivalents and restricted cash $ 171,398 $ 145,401 $ 125,621 </t>
        </is>
      </c>
    </row>
    <row r="5">
      <c r="A5" s="4" t="inlineStr">
        <is>
          <t>Restrictions on Cash and Cash Equivalents</t>
        </is>
      </c>
      <c r="B5" s="4" t="inlineStr">
        <is>
          <t xml:space="preserve">For the purposes of statements of cash flows, cash, cash equivalents and restricted cash consist of the following: As of December 31, 2024 December 31, 2023 December 31, 2022 Cash and cash equivalents $ 153,355 $ 136,953 $ 118,669 Restricted cash (current) (1) 9,972 4,062 4,897 Restricted cash (non-current) (2) 8,071 4,386 2,055 Cash, cash equivalents and restricted cash $ 171,398 $ 145,401 $ 125,6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t>
        </is>
      </c>
      <c r="B4" s="4" t="inlineStr">
        <is>
          <t>Investments consist of the following: As of December 31, 2024 December 31, 2023 Short-term investments Mutual funds $ 108,251 $ 52,650 Term deposits 78,972 101,231 Total Short-term investments $ 187,223 $ 153,881 Long-term investments Term deposits $ 9,295 $ 239 Investment in equity affiliate 4,677 4,191 Total Long-term investments $ 13,972 $ 4,4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Estimated useful lives (Years) December 31, 2024 December 31, 2023 Owned Assets: Network equipment and computers 3-5 $ 167,525 $ 149,975 Software 2-5 105,874 94,279 Leasehold improvements 3-8 45,819 41,933 Office furniture and equipment 3-8 23,898 21,199 Motor vehicles 2-5 635 686 Buildings 30 929 956 Land — 608 625 Capital work in progress — 7,504 12,276 352,792 321,929 Less: Accumulated depreciation and amortization (252,667) (222,333) $ 100,125 $ 99,596 ROU assets under finance leases: Network equipment and computers 56 58 Leasehold improvements 587 604 Office furniture and equipment 417 427 Motor vehicles 2,208 1,020 3,268 2,109 Less: Accumulated depreciation (1,556) (1,332) $ 1,712 $ 777 Property and equipment, net $ 101,837 $ 100,373 The depreciation and amortization expense, excluding amortization of acquisition-related intangibles, recognized in the consolidated statements of income was as follows: Year ended December 31, 2024 2023 2022 Depreciation and amortization expense $ 41,589 $ 35,812 $ 39,173 Internally developed software costs included in property and equipment was as follows: As of December 31, 2024 December 31, 2023 Cost $ 60,447 $ 46,625 Less : Accumulated amortization (38,243) (25,413) Internally developed software, net $ 22,204 $ 21,212 The amortization expense on internally developed software recognized in the consolidated statements of income was as follows: Year ended December 31, 2024 2023 2022 Amortization expense $ 12,849 $ 9,282 $ 5,9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The Company’s purchase price allocation to net tangible and intangible assets of ITI Data as at August 1, 2024 is as follows: Intangible assets $ 12,800 Other assets, net 220 Goodwill 15,335 Total purchase consideration (1) $ 28,355 (1) Includes contingent consideration of $2,700 recognized at fair value as of the date of acquisition.</t>
        </is>
      </c>
    </row>
    <row r="5">
      <c r="A5" s="4" t="inlineStr">
        <is>
          <t>Schedule of Goodwill</t>
        </is>
      </c>
      <c r="B5" s="4" t="inlineStr">
        <is>
          <t xml:space="preserve">The following table sets forth details of changes in goodwill by reportable segment of the Company: Insurance Healthcare Emerging Business Analytics Total Balance as of January 1, 2023 $ 49,929 $ 21,875 $ 47,101 $ 286,732 $ 405,637 Currency translation adjustments 106 (3) (100) (1) 2 Balance as of December 31, 2023 50,035 21,872 47,001 286,731 405,639 Acquisition — — — 22,035 22,035 Measurement period adjustments — — — (6,700) (6,700) Currency translation adjustments (50) (5) (531) (1) (587) Balance as of December 31, 2024 $ 49,985 $ 21,867 $ 46,470 $ 302,065 $ 420,387 </t>
        </is>
      </c>
    </row>
    <row r="6">
      <c r="A6" s="4" t="inlineStr">
        <is>
          <t>Schedule of Indefinite Lived Intangible Assets</t>
        </is>
      </c>
      <c r="B6" s="4" t="inlineStr">
        <is>
          <t xml:space="preserve">Information regarding the Company’s intangible assets is set forth below: As of December 31, 2024 As of December 31, 2023 Gross Accumulated Net Gross Carrying Accumulated Amortization Net Finite-lived intangible assets: Customer relationships $ 108,550 $ (60,667) $ 47,883 $ 99,050 $ (51,085) $ 47,965 Developed technology 3,529 (3,311) 218 3,552 (2,522) 1,030 Trade names and trademarks 1,700 (1,442) 258 1,400 (1,286) 114 Non-compete agreements 300 (228) 72 336 (181) 155 114,079 (65,648) 48,431 104,338 (55,074) 49,264 Indefinite-lived intangible assets: Trade names and trademarks 900 — 900 900 — 900 Total intangible assets $ 114,979 $ (65,648) $ 49,331 $ 105,238 $ (55,074) $ 50,164 </t>
        </is>
      </c>
    </row>
    <row r="7">
      <c r="A7" s="4" t="inlineStr">
        <is>
          <t>Schedule of Amortization of Intangible Assets</t>
        </is>
      </c>
      <c r="B7" s="4" t="inlineStr">
        <is>
          <t xml:space="preserve">The amortization expense recognized in the consolidated statements of income was as follows: Year ended December 31, 2024 2023 2022 Amortization expense $ 13,630 $ 14,678 $ 17,109 </t>
        </is>
      </c>
    </row>
    <row r="8">
      <c r="A8" s="4" t="inlineStr">
        <is>
          <t>Schedule of Estimated Future Amortization of Intangible Assets</t>
        </is>
      </c>
      <c r="B8" s="4" t="inlineStr">
        <is>
          <t xml:space="preserve">Estimated future amortization expense related to finite-lived intangible assets as of December 31, 2024 was as follows: 2025 $ 13,120 2026 12,783 2027 11,844 2028 9,228 2029 1,456 Total $ 48,4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5" t="n">
        <v>1838372</v>
      </c>
      <c r="D4" s="5" t="n">
        <v>1630668</v>
      </c>
      <c r="E4" s="5" t="n">
        <v>1412044</v>
      </c>
    </row>
    <row r="5">
      <c r="A5" s="4" t="inlineStr">
        <is>
          <t>Cost of revenues</t>
        </is>
      </c>
      <c r="B5" s="4" t="inlineStr">
        <is>
          <t>[1]</t>
        </is>
      </c>
      <c r="C5" s="6" t="n">
        <v>1147359</v>
      </c>
      <c r="D5" s="6" t="n">
        <v>1022902</v>
      </c>
      <c r="E5" s="6" t="n">
        <v>896595</v>
      </c>
    </row>
    <row r="6">
      <c r="A6" s="4" t="inlineStr">
        <is>
          <t>Gross profit</t>
        </is>
      </c>
      <c r="B6" s="4" t="inlineStr">
        <is>
          <t>[1]</t>
        </is>
      </c>
      <c r="C6" s="6" t="n">
        <v>691013</v>
      </c>
      <c r="D6" s="6" t="n">
        <v>607766</v>
      </c>
      <c r="E6" s="6" t="n">
        <v>515449</v>
      </c>
    </row>
    <row r="7">
      <c r="A7" s="3" t="inlineStr">
        <is>
          <t>Operating expenses:</t>
        </is>
      </c>
      <c r="C7" s="4" t="inlineStr">
        <is>
          <t xml:space="preserve"> </t>
        </is>
      </c>
      <c r="D7" s="4" t="inlineStr">
        <is>
          <t xml:space="preserve"> </t>
        </is>
      </c>
      <c r="E7" s="4" t="inlineStr">
        <is>
          <t xml:space="preserve"> </t>
        </is>
      </c>
    </row>
    <row r="8">
      <c r="A8" s="4" t="inlineStr">
        <is>
          <t>General and administrative expenses</t>
        </is>
      </c>
      <c r="C8" s="6" t="n">
        <v>225672</v>
      </c>
      <c r="D8" s="6" t="n">
        <v>198294</v>
      </c>
      <c r="E8" s="6" t="n">
        <v>169016</v>
      </c>
    </row>
    <row r="9">
      <c r="A9" s="4" t="inlineStr">
        <is>
          <t>Selling and marketing expenses</t>
        </is>
      </c>
      <c r="C9" s="6" t="n">
        <v>146502</v>
      </c>
      <c r="D9" s="6" t="n">
        <v>120227</v>
      </c>
      <c r="E9" s="6" t="n">
        <v>97989</v>
      </c>
    </row>
    <row r="10">
      <c r="A10" s="4" t="inlineStr">
        <is>
          <t>Depreciation and amortization expense</t>
        </is>
      </c>
      <c r="C10" s="6" t="n">
        <v>55219</v>
      </c>
      <c r="D10" s="6" t="n">
        <v>50490</v>
      </c>
      <c r="E10" s="6" t="n">
        <v>56282</v>
      </c>
    </row>
    <row r="11">
      <c r="A11" s="4" t="inlineStr">
        <is>
          <t>Total operating expenses</t>
        </is>
      </c>
      <c r="C11" s="6" t="n">
        <v>427393</v>
      </c>
      <c r="D11" s="6" t="n">
        <v>369011</v>
      </c>
      <c r="E11" s="6" t="n">
        <v>323287</v>
      </c>
    </row>
    <row r="12">
      <c r="A12" s="4" t="inlineStr">
        <is>
          <t>Income from operations</t>
        </is>
      </c>
      <c r="C12" s="6" t="n">
        <v>263620</v>
      </c>
      <c r="D12" s="6" t="n">
        <v>238755</v>
      </c>
      <c r="E12" s="6" t="n">
        <v>192162</v>
      </c>
    </row>
    <row r="13">
      <c r="A13" s="4" t="inlineStr">
        <is>
          <t>Foreign exchange gain, net</t>
        </is>
      </c>
      <c r="C13" s="6" t="n">
        <v>891</v>
      </c>
      <c r="D13" s="6" t="n">
        <v>1532</v>
      </c>
      <c r="E13" s="6" t="n">
        <v>6199</v>
      </c>
    </row>
    <row r="14">
      <c r="A14" s="4" t="inlineStr">
        <is>
          <t>Interest expense</t>
        </is>
      </c>
      <c r="C14" s="6" t="n">
        <v>-19256</v>
      </c>
      <c r="D14" s="6" t="n">
        <v>-13180</v>
      </c>
      <c r="E14" s="6" t="n">
        <v>-8252</v>
      </c>
    </row>
    <row r="15">
      <c r="A15" s="4" t="inlineStr">
        <is>
          <t>Other income/(expense), net</t>
        </is>
      </c>
      <c r="C15" s="6" t="n">
        <v>16092</v>
      </c>
      <c r="D15" s="6" t="n">
        <v>10834</v>
      </c>
      <c r="E15" s="6" t="n">
        <v>-10</v>
      </c>
    </row>
    <row r="16">
      <c r="A16" s="4" t="inlineStr">
        <is>
          <t>Income before income tax expense and earnings from equity affiliates</t>
        </is>
      </c>
      <c r="C16" s="6" t="n">
        <v>261347</v>
      </c>
      <c r="D16" s="6" t="n">
        <v>237941</v>
      </c>
      <c r="E16" s="6" t="n">
        <v>190099</v>
      </c>
    </row>
    <row r="17">
      <c r="A17" s="4" t="inlineStr">
        <is>
          <t>Income tax expense</t>
        </is>
      </c>
      <c r="C17" s="6" t="n">
        <v>62936</v>
      </c>
      <c r="D17" s="6" t="n">
        <v>53536</v>
      </c>
      <c r="E17" s="6" t="n">
        <v>47565</v>
      </c>
    </row>
    <row r="18">
      <c r="A18" s="4" t="inlineStr">
        <is>
          <t>Income before earnings from equity affiliates</t>
        </is>
      </c>
      <c r="C18" s="6" t="n">
        <v>198411</v>
      </c>
      <c r="D18" s="6" t="n">
        <v>184405</v>
      </c>
      <c r="E18" s="6" t="n">
        <v>142534</v>
      </c>
    </row>
    <row r="19">
      <c r="A19" s="4" t="inlineStr">
        <is>
          <t>Gain/(loss) from equity-method investment</t>
        </is>
      </c>
      <c r="C19" s="6" t="n">
        <v>-114</v>
      </c>
      <c r="D19" s="6" t="n">
        <v>153</v>
      </c>
      <c r="E19" s="6" t="n">
        <v>434</v>
      </c>
    </row>
    <row r="20">
      <c r="A20" s="4" t="inlineStr">
        <is>
          <t>Net income</t>
        </is>
      </c>
      <c r="C20" s="5" t="n">
        <v>198297</v>
      </c>
      <c r="D20" s="5" t="n">
        <v>184558</v>
      </c>
      <c r="E20" s="5" t="n">
        <v>142968</v>
      </c>
    </row>
    <row r="21">
      <c r="A21" s="3" t="inlineStr">
        <is>
          <t>Earnings per share:</t>
        </is>
      </c>
      <c r="C21" s="4" t="inlineStr">
        <is>
          <t xml:space="preserve"> </t>
        </is>
      </c>
      <c r="D21" s="4" t="inlineStr">
        <is>
          <t xml:space="preserve"> </t>
        </is>
      </c>
      <c r="E21" s="4" t="inlineStr">
        <is>
          <t xml:space="preserve"> </t>
        </is>
      </c>
    </row>
    <row r="22">
      <c r="A22" s="4" t="inlineStr">
        <is>
          <t>Basic (in dollars per share)</t>
        </is>
      </c>
      <c r="C22" s="8" t="n">
        <v>1.22</v>
      </c>
      <c r="D22" s="8" t="n">
        <v>1.11</v>
      </c>
      <c r="E22" s="8" t="n">
        <v>0.86</v>
      </c>
    </row>
    <row r="23">
      <c r="A23" s="4" t="inlineStr">
        <is>
          <t>Diluted (in dollars per share)</t>
        </is>
      </c>
      <c r="C23" s="8" t="n">
        <v>1.21</v>
      </c>
      <c r="D23" s="8" t="n">
        <v>1.1</v>
      </c>
      <c r="E23" s="8" t="n">
        <v>0.85</v>
      </c>
    </row>
    <row r="24">
      <c r="A24" s="3" t="inlineStr">
        <is>
          <t>Weighted average number of shares used in computing earnings per share:</t>
        </is>
      </c>
      <c r="C24" s="4" t="inlineStr">
        <is>
          <t xml:space="preserve"> </t>
        </is>
      </c>
      <c r="D24" s="4" t="inlineStr">
        <is>
          <t xml:space="preserve"> </t>
        </is>
      </c>
      <c r="E24" s="4" t="inlineStr">
        <is>
          <t xml:space="preserve"> </t>
        </is>
      </c>
    </row>
    <row r="25">
      <c r="A25" s="4" t="inlineStr">
        <is>
          <t>Basic (in shares)</t>
        </is>
      </c>
      <c r="C25" s="6" t="n">
        <v>162718840</v>
      </c>
      <c r="D25" s="6" t="n">
        <v>166341213</v>
      </c>
      <c r="E25" s="6" t="n">
        <v>166651585</v>
      </c>
    </row>
    <row r="26">
      <c r="A26" s="4" t="inlineStr">
        <is>
          <t>Diluted (in shares)</t>
        </is>
      </c>
      <c r="C26" s="6" t="n">
        <v>164321656</v>
      </c>
      <c r="D26" s="6" t="n">
        <v>168161371</v>
      </c>
      <c r="E26" s="6" t="n">
        <v>169169290</v>
      </c>
    </row>
    <row r="27"/>
    <row r="28">
      <c r="A28" s="4" t="inlineStr">
        <is>
          <t>[1]Exclusive of depreciation and amortization expense.</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December 31, 2024 December 31, 2023 Advance income tax, net $ 49,377 $ 23,269 Contract assets 36,072 2,830 Prepaid expenses 21,061 18,171 Receivables from statutory authorities 19,407 18,500 Deferred contract fulfillment costs 4,281 3,303 Advances to suppliers 4,009 1,883 Derivative instruments 1,973 4,308 Others 4,137 4,405 Other current assets $ 140,317 $ 76,6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2024 December 31, 2023 Deferred contract fulfillment costs $ 31,741 $ 21,370 Deposits with statutory authorities 7,312 6,960 Lease deposits 6,495 5,159 Contract assets 3,628 6,835 Prepaid expenses 2,775 — Derivative instruments 852 3,299 Others 3,282 5,901 Other assets $ 56,085 $ 49,5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4 December 31, 2023 Accrued expenses $ 63,548 $ 58,736 Payable to statutory authorities 22,935 20,591 Client liabilities 9,711 6,909 Derivative instruments 7,454 2,009 Accrued capital expenditures 2,059 4,134 Contingent consideration 1,280 15,000 Income taxes payable, net 284 1,213 Others 6,326 5,521 Accrued expenses and other current liabilities $ 113,597 $ 114,1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Liabilities, Noncurrent [Abstract]</t>
        </is>
      </c>
      <c r="B3" s="4" t="inlineStr">
        <is>
          <t xml:space="preserve"> </t>
        </is>
      </c>
    </row>
    <row r="4">
      <c r="A4" s="4" t="inlineStr">
        <is>
          <t>Summary of Other Non-Current Liabilities</t>
        </is>
      </c>
      <c r="B4" s="4" t="inlineStr">
        <is>
          <t xml:space="preserve">Other non-current liabilities consist of the following: As of December 31, 2024 December 31, 2023 Retirement benefits $ 24,795 $ 16,666 Deferred transition revenue 18,213 10,195 Derivative instruments 4,363 216 Unrecognized tax benefits 1,966 1,262 Contingent consideration 1,420 589 Others 2,816 2,534 Other non-current liabilities $ 53,573 $ 31,4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ets forth the changes in AOCI during the years ended December 31, 2024, 2023 and 2022: Accumulated Other Comprehensive Income/(Loss) Currency translation adjustments Unrealized gain/(loss) on cash flow hedges Retirement benefits Total Balance as of January 1, 2022 $ (95,437) $ 8,420 $ (2,457) $ (89,474) Gains / (losses) recognized during the year (47,734) (27,333) 2,574 (72,493) Reclassification to net income (1) — 1,295 592 1,887 Income tax effects (2) 10,032 6,315 (410) 15,937 Accumulated other comprehensive income/(loss) as of December 31, 2022 $ (133,139) $ (11,303) $ 299 $ (144,143) Gains recognized during the year 652 14,403 1,337 16,392 Reclassification to net income (1) — 5,208 (94) 5,114 Income tax effects (2) (156) (4,110) (137) (4,403) Accumulated other comprehensive income/(loss) as of December 31, 2023 $ (132,643) $ 4,198 $ 1,405 $ (127,040) Losses recognized during the year (17,484) (14,513) (1,414) (33,411) Reclassification to net income (1) — (131) (602) (733) Income tax effects (2) 3,129 2,898 435 6,462 Accumulated other comprehensive loss as of December 31, 2024 $ (146,998) $ (7,548) $ (176) $ (154,722) (1) Refer to Note 17 - Derivatives and Hedge Accounting and Note 20 - Employee Benefit Plans to the consolidated financial statements for reclassification to net income. (2) These are income tax effects recognized on cash flow hedges, retirement benefits and currency translation adjustments . Refer to Note 22 - Income Taxes to the consolidated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t>
        </is>
      </c>
      <c r="B4" s="4" t="inlineStr">
        <is>
          <t>The following table sets forth the Company’s assets and liabilities that were recognized at fair value: Quoted Prices in Active Markets for Identical Assets Significant Other Observable Inputs Significant Other Unobservable Inputs As of December 31, 2024 (Level 1) (Level 2) (Level 3) Total Assets Cash equivalents - Money market funds (1) $ 54,925 $ — $ — $ 54,925 Mutual funds (2) 108,251 — — 108,251 Derivative financial instruments — 2,825 — 2,825 Total $ 163,176 $ 2,825 $ — $ 166,001 Liabilities Derivative financial instruments $ — $ 11,817 $ — $ 11,817 Contingent consideration (3) — — 2,700 2,700 Total $ — $ 11,817 $ 2,700 $ 14,517 Quoted Prices in Active Markets for Identical Assets Significant Other Observable Inputs Significant Other Unobservable Inputs As of December 31, 2023 (Level 1) (Level 2) (Level 3) Total Assets Cash equivalents - Money market funds (1) $ 49,806 $ — $ — $ 49,806 Mutual funds (2) 52,650 — — 52,650 Derivative financial instruments — 7,607 — 7,607 Total $ 102,456 $ 7,607 $ — $ 110,063 Liabilities Derivative financial instruments $ — $ 2,225 $ — $ 2,225 Contingent consideration (3) — — 15,589 15,589 Total $ — $ 2,225 $ 15,589 $ 17,814 (1) Represents money market funds which are carried at the fair value option under ASC Topic 825 “Financial Instruments”. (2) Represents those short-term investments which are carried at the fair value option under ASC Topic 825 “Financial Instruments”. (3) Contingent consideration is presented under “Accrued Expenses and Other Current Liabilities” and “Other Non-Current Liabilities,” as applicable, in the consolidated balance sheets.</t>
        </is>
      </c>
    </row>
    <row r="5">
      <c r="A5" s="4" t="inlineStr">
        <is>
          <t>Fair Value, Liabilities Measured on Recurring Basis, Unobservable Input Reconciliation</t>
        </is>
      </c>
      <c r="B5" s="4" t="inlineStr">
        <is>
          <t>The following table summarizes the changes in the fair value of contingent consideration: Year ended December 31, 2024 2023 Opening balance $ 15,589 $ 18,689 Acquisitions 2,700 — Fair value changes (589) 1,900 Payments (15,000) (5,000) Closing balance $ 2,700 $ 15,589 During the years ended December 31, 2024 and 2023, there were no transfers among Level 1, Level 2 and Level 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 xml:space="preserve">The following table sets forth the aggregate notional amount of derivatives in cash flow hedging relationship: As of December 31, 2024 December 31, 2023 Foreign currency forward contracts denominated in: Sell U.S. dollar (USD) 984,300 722,800 Interest rate swaps (Floating to fixed) denominated in: USD — 75,000 </t>
        </is>
      </c>
    </row>
    <row r="5">
      <c r="A5" s="4" t="inlineStr">
        <is>
          <t>Summary of Fair Value of Foreign Currency Exchange Contracts</t>
        </is>
      </c>
      <c r="B5" s="4" t="inlineStr">
        <is>
          <t xml:space="preserve">The following table sets forth the aggregate notional principal amounts of outstanding foreign currency forward contracts for derivatives not designated as hedging instruments: As of Foreign currency forward contracts denominated in: December 31, 2024 December 31, 2023 Sell USD 179,491 170,543 Sell GBP 20,956 14,544 Sell EUR 9,008 5,231 Sell AUD 4,770 3,452 Sell ZAR 10,006 150,150 Buy USD 588 — The following table sets forth the fair value of the foreign currency forward contracts and interest rate swaps and their location on the consolidated balance sheets: Derivatives in cash flow hedging relationships Derivatives not designated as hedging instruments As of As of December 31, 2024 December 31, 2023 December 31, 2024 December 31, 2023 Assets: Other current assets $ 1,711 $ 4,216 $ 262 $ 92 Other assets $ 852 $ 3,299 $ — $ — Liabilities: Accrued expenses and other current liabilities $ 7,404 $ 1,859 $ 50 $ 150 Other non-current liabilities $ 4,363 $ 216 $ — $ — </t>
        </is>
      </c>
    </row>
    <row r="6">
      <c r="A6" s="4" t="inlineStr">
        <is>
          <t>Summary of Effect of Foreign Currency Exchange Contracts on Consolidated Statements of Income/(Loss)</t>
        </is>
      </c>
      <c r="B6" s="4" t="inlineStr">
        <is>
          <t>The following table sets forth the effect of foreign currency forward contracts and interest rate swaps on AOCI and the consolidated statements of income: Year ended December 31, Derivative financial instruments: 2024 2023 2022 Unrealized gain/(loss) recognized in OCI Derivatives in cash flow hedging relationships $ (14,513) $ 14,403 $ (27,333) Gain/(loss) recognized in consolidated statements of income Derivatives not designated as hedging instruments $ (3,110) $ 296 $ (9,571) The following table sets forth the location and amount of gain/(loss) recognized in consolidated statements of income for derivatives in cash flow hedging relationships and derivatives not designated as hedging instruments: Year ended December 31, 2024 2023 2022 As per consolidated statements of income Gain/(loss) on derivative financial instruments As per consolidated statements of income Gain/(loss) on derivative financial instruments As per consolidated statements of income Gain/(loss) on derivative financial instruments Derivatives in cash flow hedging relationships Location in consolidated statements of income where gain/(loss) was reclassified from AOCI Cost of revenues $ 1,147,359 $ (722) $ 1,022,902 $ (5,180) $ 896,595 $ (1,304) General and administrative expenses $ 225,672 110 $ 198,294 (454) $ 169,016 141 Selling and marketing expenses $ 146,502 18 $ 120,227 (40) $ 97,989 10 Depreciation and amortization expense $ 55,219 2 $ 50,490 (236) $ 56,282 (32) Interest expense $ 19,256 723 $ 13,180 702 $ 8,252 (110) Total before tax 131 (5,208) (1,295) Income tax effects on above (339) 797 (455) Net of tax $ (208) $ (4,411) $ (1,750) Derivatives not designated as hedging instruments Location in consolidated statements of income where gain/(loss) was recognized Foreign exchange gain/(loss), net $ 891 $ (3,110) $ 1,532 $ 296 $ 6,199 $ (9,57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Debt Position</t>
        </is>
      </c>
      <c r="B4" s="4" t="inlineStr">
        <is>
          <t xml:space="preserve">The following tables summarizes the Company’s debt position: As of December 31, 2024 December 31, 2023 Revolving credit facility Term loan facility Total Revolving credit facility Term loan facility Total Current portion of long-term borrowings $ — $ 5,000 $ 5,000 $ 65,000 $ — $ 65,000 Unamortized debt issuance costs — (114) (114) — — — Total current portion of long-term borrowings — 4,886 4,886 65,000 — 65,000 Long-term borrowings 190,000 93,750 283,750 135,000 — 135,000 Unamortized debt issuance costs — (152) (152) — — — Total long-term borrowings 190,000 93,598 283,598 135,000 — 135,000 Total borrowings $ 190,000 $ 98,484 $ 288,484 $ 200,000 $ — $ 200,000 </t>
        </is>
      </c>
    </row>
    <row r="5">
      <c r="A5" s="4" t="inlineStr">
        <is>
          <t>Schedule of Credit Facilities Carried an Effective Interest Rate</t>
        </is>
      </c>
      <c r="B5" s="4" t="inlineStr">
        <is>
          <t>The effective interest rates of the revolving credit facility and the term loan facility are as follows: Year ended December 31, 2024 2023 2022 Revolving credit facility 6.3 % 6.3 % 2.9 % Term loan facility 6.5 % — % — %</t>
        </is>
      </c>
    </row>
    <row r="6">
      <c r="A6" s="4" t="inlineStr">
        <is>
          <t>Schedule of Principal Maturities of Borrowings</t>
        </is>
      </c>
      <c r="B6" s="4" t="inlineStr">
        <is>
          <t xml:space="preserve">The maturity profile of the Company’s long-term borrowings, excluding debt issuance costs, outstanding as of December 31, 2024 was as follows: Revolving credit facility Term loan facility 2025 $ — $ 5,000 2026 — 5,000 2027 190,000 88,750 Total $ 190,000 $ 98,7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12 Months Ended</t>
        </is>
      </c>
    </row>
    <row r="2">
      <c r="B2" s="2" t="inlineStr">
        <is>
          <t>Dec. 31, 2024</t>
        </is>
      </c>
    </row>
    <row r="3">
      <c r="A3" s="3" t="inlineStr">
        <is>
          <t>Equity [Abstract]</t>
        </is>
      </c>
      <c r="B3" s="4" t="inlineStr">
        <is>
          <t xml:space="preserve"> </t>
        </is>
      </c>
    </row>
    <row r="4">
      <c r="A4" s="4" t="inlineStr">
        <is>
          <t>Schedule of Purchase of Common Stock from Employees Withholding Tax Payments Related to Vesting of Restricted Stock</t>
        </is>
      </c>
      <c r="B4" s="4" t="inlineStr">
        <is>
          <t xml:space="preserve">The Company purchased shares of its common stock from certain employees in connection with withholding tax payments related to the vesting of restricted stock units and performance-based restricted stock units, as below: Shares repurchased Total consideration Weighted average purchase price per share (1) Twelve months ended December 31, 2024 303,836 $ 10,266 $ 33.79 Twelve months ended December 31, 2023 237,047 $ 7,853 $ 33.13 Twelve months ended December 31, 2022 164,080 $ 4,121 $ 25.12 </t>
        </is>
      </c>
    </row>
    <row r="5">
      <c r="A5" s="4" t="inlineStr">
        <is>
          <t>Summary of Company's Purchased Shares of its Common Stock, Including Commissions</t>
        </is>
      </c>
      <c r="B5" s="4" t="inlineStr">
        <is>
          <t xml:space="preserve">The Company purchased shares of its common stock, for a total consideration including commissions but excluding excise tax, under its two repurchase programs, as below: Shares repurchased Total consideration Weighted average purchase price per share Twelve months ended December 31, 2024 6,273,381 $ 196,524 $ 31.33 Twelve months ended December 31, 2023 4,127,451 $ 125,416 $ 30.39 Twelve months ended December 31, 2022 2,519,290 $ 68,521 $ 27.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 in Projected Benefit Obligation</t>
        </is>
      </c>
      <c r="B4" s="4" t="inlineStr">
        <is>
          <t>The following table sets forth the activity and the funded status of the gratuity plans and the amounts recognized in the Company’s consolidated financial statements: Change in projected benefit obligation 2024 2023 Projected benefit obligation as of January 1 $ 24,237 $ 21,531 Service cost 4,429 3,799 Interest cost 1,552 1,569 Benefits paid (1,465) (1,382) Prior service cost 2 — Acquisition adjustments 398 — Actuarial loss/(gain) (1) 1,546 (1,166) Effect of exchange rate changes (845) (114) Projected benefit obligation as of December 31 $ 29,854 $ 24,237 Change in plan assets Plan assets as of January 1 $ 17,134 $ 14,449 Actual return 1,369 1,220 Employer contribution 3,353 2,913 Benefits paid (2) (1,338) (1,343) Effect of exchange rate changes (555) (105) Plan assets as of December 31 $ 19,963 $ 17,134 Unfunded status as of December 31 $ 9,891 $ 7,103 Unfunded amount recognized in the consolidated balance sheets Non-current liability (included under other non-current liabilities) $ 9,555 $ 6,925 Current liability (included under accrued employee costs) 336 178 Total accrued liability $ 9,891 $ 7,103 Accumulated benefit obligation as of December 31 $ 20,181 $ 16,655 Plan assets in excess/(shortfall) of accumulated benefit obligation as of December 31 $ (218) $ 479 (1) During the years ended December 31, 2024 and 2023, actuarial gain was driven by changes in actuarial assumptions, offset by experience adjustments on present value of benefit obligations. (2) Benefits payments were substantially made through the plan assets during the years ended December 31, 2024 and 2023.</t>
        </is>
      </c>
    </row>
    <row r="5">
      <c r="A5" s="4" t="inlineStr">
        <is>
          <t>Components of Net Periodic Benefit Costs</t>
        </is>
      </c>
      <c r="B5" s="4" t="inlineStr">
        <is>
          <t xml:space="preserve">Components of net periodic benefit costs recognized in consolidated statements of income and actuarial (gain)/loss reclassified from AOCI, were as follows: Year ended December 31, 2024 2023 2022 Service cost $ 4,429 $ 3,799 $ 3,770 Interest cost 1,552 1,569 1,232 Expected return on plan assets (1,237) (1,048) (872) Amortization of actuarial (gain)/loss, gross of tax (602) (94) 592 Net gratuity cost $ 4,142 $ 4,226 $ 4,722 Amortization of actuarial (gain)/loss, gross of tax $ (602) $ (94) $ 592 Income tax effects on above 33 (74) (179) Amortization of actuarial (gain)/loss, net of tax $ (569) $ (168) $ 413 </t>
        </is>
      </c>
    </row>
    <row r="6">
      <c r="A6" s="4" t="inlineStr">
        <is>
          <t>Summary of Components of Actuarial Gain/(Loss)</t>
        </is>
      </c>
      <c r="B6" s="4" t="inlineStr">
        <is>
          <t>The components of retirement benefits included in AOCI, excluding tax effects, were as follows: As of December 31, 2024 2023 2022 Net actuarial gain/(loss) $ (1,239) $ 777 $ (462) Net prior service cost (4) (5) (8) Amount recognized in AOCI, excluding tax effects $ (1,243) $ 772 $ (470)</t>
        </is>
      </c>
    </row>
    <row r="7">
      <c r="A7" s="4" t="inlineStr">
        <is>
          <t>Summary of Weighted Average Actuarial Assumptions</t>
        </is>
      </c>
      <c r="B7" s="4" t="inlineStr">
        <is>
          <t>The weighted average actuarial assumptions used to determine benefit obligations and net gratuity cost were: Year ended December 31, 2024 2023 2022 Discount rate 6.9 % 7.1 % 7.3 % Rate of increase in compensation levels 7.3 % 7.0 % 7.8 % Expected long-term rate of return on plan assets per annum 7.3 % 7.3 % 7.3 %</t>
        </is>
      </c>
    </row>
    <row r="8">
      <c r="A8" s="4" t="inlineStr">
        <is>
          <t>Summary of Expected Benefit Payments</t>
        </is>
      </c>
      <c r="B8" s="4" t="inlineStr">
        <is>
          <t xml:space="preserve">Expected benefit payments during the year ending December 31, 2025 $ 3,916 2026 $ 3,943 2027 $ 4,229 2028 $ 3,657 2029 $ 3,401 2030 to 2033 $ 12,899 </t>
        </is>
      </c>
    </row>
    <row r="9">
      <c r="A9" s="4" t="inlineStr">
        <is>
          <t>Schedule of Company's Contribution Plan</t>
        </is>
      </c>
      <c r="B9" s="4" t="inlineStr">
        <is>
          <t xml:space="preserve">The Company’s contributions to various defined contribution plans was as follows: Year ended December 31, 2024 2023 2022 Contribution to the 401(k) Plans $ 6,325 $ 5,967 $ 5,205 Contributions to the defined contribution plans in foreign subsidiaries of the Company $ 28,070 $ 23,045 $ 18,2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98297</v>
      </c>
      <c r="D4" s="5" t="n">
        <v>184558</v>
      </c>
      <c r="E4" s="5" t="n">
        <v>142968</v>
      </c>
    </row>
    <row r="5">
      <c r="A5" s="3" t="inlineStr">
        <is>
          <t>Other comprehensive income/(loss):</t>
        </is>
      </c>
      <c r="C5" s="4" t="inlineStr">
        <is>
          <t xml:space="preserve"> </t>
        </is>
      </c>
      <c r="D5" s="4" t="inlineStr">
        <is>
          <t xml:space="preserve"> </t>
        </is>
      </c>
      <c r="E5" s="4" t="inlineStr">
        <is>
          <t xml:space="preserve"> </t>
        </is>
      </c>
    </row>
    <row r="6">
      <c r="A6" s="4" t="inlineStr">
        <is>
          <t>Unrealized gain/(loss) on cash flow hedges</t>
        </is>
      </c>
      <c r="C6" s="6" t="n">
        <v>-14513</v>
      </c>
      <c r="D6" s="6" t="n">
        <v>14403</v>
      </c>
      <c r="E6" s="6" t="n">
        <v>-27333</v>
      </c>
    </row>
    <row r="7">
      <c r="A7" s="4" t="inlineStr">
        <is>
          <t>Currency translation adjustments</t>
        </is>
      </c>
      <c r="C7" s="6" t="n">
        <v>-17484</v>
      </c>
      <c r="D7" s="6" t="n">
        <v>652</v>
      </c>
      <c r="E7" s="6" t="n">
        <v>-47734</v>
      </c>
    </row>
    <row r="8">
      <c r="A8" s="4" t="inlineStr">
        <is>
          <t>Retirement benefits</t>
        </is>
      </c>
      <c r="C8" s="6" t="n">
        <v>-1414</v>
      </c>
      <c r="D8" s="6" t="n">
        <v>1337</v>
      </c>
      <c r="E8" s="6" t="n">
        <v>2574</v>
      </c>
    </row>
    <row r="9">
      <c r="A9" s="3" t="inlineStr">
        <is>
          <t>Reclassification adjustments:</t>
        </is>
      </c>
      <c r="C9" s="4" t="inlineStr">
        <is>
          <t xml:space="preserve"> </t>
        </is>
      </c>
      <c r="D9" s="4" t="inlineStr">
        <is>
          <t xml:space="preserve"> </t>
        </is>
      </c>
      <c r="E9" s="4" t="inlineStr">
        <is>
          <t xml:space="preserve"> </t>
        </is>
      </c>
    </row>
    <row r="10">
      <c r="A10" s="4" t="inlineStr">
        <is>
          <t>(Gain)/loss on cash flow hedges</t>
        </is>
      </c>
      <c r="B10" s="4" t="inlineStr">
        <is>
          <t>[1]</t>
        </is>
      </c>
      <c r="C10" s="6" t="n">
        <v>-131</v>
      </c>
      <c r="D10" s="6" t="n">
        <v>5208</v>
      </c>
      <c r="E10" s="6" t="n">
        <v>1295</v>
      </c>
    </row>
    <row r="11">
      <c r="A11" s="4" t="inlineStr">
        <is>
          <t>Retirement benefits</t>
        </is>
      </c>
      <c r="B11" s="4" t="inlineStr">
        <is>
          <t>[2]</t>
        </is>
      </c>
      <c r="C11" s="6" t="n">
        <v>-602</v>
      </c>
      <c r="D11" s="6" t="n">
        <v>-94</v>
      </c>
      <c r="E11" s="6" t="n">
        <v>592</v>
      </c>
    </row>
    <row r="12">
      <c r="A12" s="4" t="inlineStr">
        <is>
          <t>Income tax effects relating to above</t>
        </is>
      </c>
      <c r="B12" s="4" t="inlineStr">
        <is>
          <t>[3]</t>
        </is>
      </c>
      <c r="C12" s="6" t="n">
        <v>6462</v>
      </c>
      <c r="D12" s="6" t="n">
        <v>-4403</v>
      </c>
      <c r="E12" s="6" t="n">
        <v>15937</v>
      </c>
    </row>
    <row r="13">
      <c r="A13" s="4" t="inlineStr">
        <is>
          <t>Total other comprehensive income/(loss)</t>
        </is>
      </c>
      <c r="C13" s="6" t="n">
        <v>-27682</v>
      </c>
      <c r="D13" s="6" t="n">
        <v>17103</v>
      </c>
      <c r="E13" s="6" t="n">
        <v>-54669</v>
      </c>
    </row>
    <row r="14">
      <c r="A14" s="4" t="inlineStr">
        <is>
          <t>Total comprehensive income</t>
        </is>
      </c>
      <c r="C14" s="5" t="n">
        <v>170615</v>
      </c>
      <c r="D14" s="5" t="n">
        <v>201661</v>
      </c>
      <c r="E14" s="5" t="n">
        <v>88299</v>
      </c>
    </row>
    <row r="15"/>
    <row r="16">
      <c r="A16" s="4" t="inlineStr">
        <is>
          <t>[1] These are reclassified to net income and are included in cost of revenues, operating expenses and interest expense, as applicable in the consolidated statements of income. These are reclassified to net income and are included in other income/(expense), net in the consolidated statements of income. These are income tax effects recognized on cash flow hedges, retirement benefits and currency translation adjustments.</t>
        </is>
      </c>
    </row>
  </sheetData>
  <mergeCells count="4">
    <mergeCell ref="A1:B2"/>
    <mergeCell ref="C1:E1"/>
    <mergeCell ref="A15:D15"/>
    <mergeCell ref="A16:D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As of December 31, 2024 December 31, 2023 Operating Lease Operating lease ROU assets $ 68,784 $ 64,856 Operating lease liabilities - Current $ 16,491 $ 12,780 Operating lease liabilities - Non-current 59,851 58,175 Total operating lease liabilities $ 76,342 $ 70,955 Finance Lease Property and equipment, gross $ 3,268 $ 2,109 Accumulated depreciation (1,556) (1,332) Property and equipment, net $ 1,712 $ 777 Finance lease liabilities - Current $ 435 $ 191 Finance lease liabilities - Non-current 1,349 613 Total finance lease liabilities $ 1,784 $ 804 </t>
        </is>
      </c>
    </row>
    <row r="5">
      <c r="A5" s="4" t="inlineStr">
        <is>
          <t>Schedule of Components of Lease Cost</t>
        </is>
      </c>
      <c r="B5" s="4" t="inlineStr">
        <is>
          <t>The components of lease cost, which are included in the Company’s consolidated statements of income, are as follows: Year ended December 31, 2024 2023 2022 Finance lease: Depreciation on underlying ROU assets $ 382 $ 181 $ 151 Interest on lease liabilities 196 90 59 578 271 210 Operating lease (1) 21,764 20,188 21,783 Variable lease costs 4,490 4,374 5,033 Sublease income (122) — — Total lease cost $ 26,710 $ 24,833 $ 27,026 (1) Includes short-term leases, which are immaterial.</t>
        </is>
      </c>
    </row>
    <row r="6">
      <c r="A6" s="4" t="inlineStr">
        <is>
          <t>Schedule of Supplemental Cash Flow Information Related to Leases</t>
        </is>
      </c>
      <c r="B6" s="4" t="inlineStr">
        <is>
          <t>Supplemental cash flow and other information related to leases are as follows: Year ended December 31, 2024 2023 2022 Cash payments for amounts included in the measurement of lease liabilities : Operating cash outflows for operating leases $ 20,489 $ 20,181 $ 23,227 Operating cash outflows for finance leases $ 196 $ 90 $ 59 Financing cash outflows for finance leases $ 326 $ 169 $ 142 ROU assets obtained in exchange for new operating lease liabilities $ 20,518 $ 24,880 $ 734 ROU assets obtained in exchange for new finance lease liabilities $ 1,325 $ 461 $ 312 Weighted average remaining lease term (in years) Finance lease 3.3 years 3.1 years 2.8 years Operating lease 4.9 years 5.5 years 5.9 years Weighted average discount rate Finance lease 15.1% 14.6% 14.3% Operating lease 8.0% 7.7% 6.8%</t>
        </is>
      </c>
    </row>
    <row r="7">
      <c r="A7" s="4" t="inlineStr">
        <is>
          <t>Schedule of Maturities of Operating Lease Liabilities</t>
        </is>
      </c>
      <c r="B7" s="4" t="inlineStr">
        <is>
          <t xml:space="preserve">Maturities of lease liabilities as of December 31, 2024 were as follows: Operating Leases Finance Leases 2025 $ 22,028 $ 671 2026 20,434 631 2027 17,918 527 2028 15,191 353 2029 6,370 175 2030 and thereafter 11,931 — Total lease payments 93,872 2,357 Less: Imputed interest 17,530 573 Present value of lease liabilities $ 76,342 $ 1,784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t>
        </is>
      </c>
    </row>
    <row r="8">
      <c r="A8" s="4" t="inlineStr">
        <is>
          <t>Schedule of Maturities of Finance Lease Liabilities</t>
        </is>
      </c>
      <c r="B8" s="4" t="inlineStr">
        <is>
          <t xml:space="preserve">Maturities of lease liabilities as of December 31, 2024 were as follows: Operating Leases Finance Leases 2025 $ 22,028 $ 671 2026 20,434 631 2027 17,918 527 2028 15,191 353 2029 6,370 175 2030 and thereafter 11,931 — Total lease payments 93,872 2,357 Less: Imputed interest 17,530 573 Present value of lease liabilities $ 76,342 $ 1,784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Loss) Before Income Taxes</t>
        </is>
      </c>
      <c r="B4" s="4" t="inlineStr">
        <is>
          <t xml:space="preserve">The components of income/(loss) before income taxes consist of the following: Year ended December 31, 2024 2023 2022 Domestic $ 72,286 $ 100,905 $ 80,949 Foreign 189,061 137,036 109,150 $ 261,347 $ 237,941 $ 190,099 </t>
        </is>
      </c>
    </row>
    <row r="5">
      <c r="A5" s="4" t="inlineStr">
        <is>
          <t>Summary of Income Tax Expense/(Benefit)</t>
        </is>
      </c>
      <c r="B5" s="4" t="inlineStr">
        <is>
          <t xml:space="preserve">Income tax expense/(benefit) consists of the following: Year ended December 31, 2024 2023 2022 Current provision: Domestic $ 41,230 $ 51,450 $ 43,416 Foreign 41,591 33,828 23,701 $ 82,821 $ 85,278 $ 67,117 Deferred provision/(benefit): Domestic $ (19,172) $ (32,024) $ (17,624) Foreign (713) 282 (1,928) (19,885) (31,742) (19,552) Income tax expense $ 62,936 $ 53,536 $ 47,565 </t>
        </is>
      </c>
    </row>
    <row r="6">
      <c r="A6" s="4" t="inlineStr">
        <is>
          <t>Schedule of Income Tax Recognized in Other Comprehensive Income</t>
        </is>
      </c>
      <c r="B6" s="4" t="inlineStr">
        <is>
          <t xml:space="preserve">Deferred income taxes recognized in OCI were as follows: Year ended December 31, 2024 2023 2022 Deferred taxes benefit / (expense) recognized on: Unrealized gain/(loss) on cash flow hedges $ 2,559 $ (3,313) $ 5,860 Reclassification adjustment for cash flow hedges 339 (797) 455 Retirement benefits 402 (63) (231) Reclassification adjustment for retirement benefits 33 (74) (179) Currency translation adjustments 3,129 (156) 10,032 Total $ 6,462 $ (4,403) $ 15,937 </t>
        </is>
      </c>
    </row>
    <row r="7">
      <c r="A7" s="4" t="inlineStr">
        <is>
          <t>Summary of Effective Income Tax Rate Differs from Amount Computed by Applying U.S. Federal Statutory Income Tax Rate to Income Before Income Taxes</t>
        </is>
      </c>
      <c r="B7" s="4" t="inlineStr">
        <is>
          <t xml:space="preserve">The effective income tax rate differs from the amount computed by applying the U.S. federal statutory income tax rate to income before income taxes approximately as follows: Year ended December 31, 2024 2023 2022 Expected tax expense $ 54,883 $ 49,968 $ 39,921 Foreign tax rate differential 1,164 5,333 (1,136) Unrecognized tax benefits 704 (187) 273 State taxes, net of Federal taxes 10,724 11,640 7,730 Non-deductible expenses 10,330 8,655 10,087 Excess tax benefit on stock-based compensation (9,714) (15,055) (5,881) Research and development credits (5,257) (5,350) (2,733) Others 102 (1,468) (696) Tax expense $ 62,936 $ 53,536 $ 47,565 </t>
        </is>
      </c>
    </row>
    <row r="8">
      <c r="A8" s="4" t="inlineStr">
        <is>
          <t>Summary of Components of Deferred Tax Balances</t>
        </is>
      </c>
      <c r="B8" s="4" t="inlineStr">
        <is>
          <t xml:space="preserve">The components of the deferred tax balances were as follows: As of December 31, 2024 December 31, 2023 Deferred tax assets: Tax credit carry forwards $ 8,058 $ 9,954 Depreciation and amortization expense 18,178 14,569 Capitalized research and development expenses 54,844 47,276 Stock-based compensation 10,902 8,506 Accrued employee costs and other expenses 33,897 21,670 Net operating loss carry forwards 281 212 Net unrealized foreign exchange loss 20,242 15,447 Right-of-use assets 20,125 19,042 Others 339 414 166,866 137,090 Valuation allowance (3,172) (482) Deferred tax assets $ 163,694 $ 136,608 Deferred tax liabilities: Intangible assets $ 29,883 $ 27,095 Net unrealized gain on investments 4,018 3,704 Capitalized costs 7,665 5,999 Lease liability 16,586 16,188 Others 2,198 2,190 Deferred tax liabilities $ 60,350 $ 55,176 Net deferred tax assets $ 103,344 $ 81,432 </t>
        </is>
      </c>
    </row>
    <row r="9">
      <c r="A9" s="4" t="inlineStr">
        <is>
          <t>Schedule of Unrecognized Tax Benefits Roll Forward</t>
        </is>
      </c>
      <c r="B9" s="4" t="inlineStr">
        <is>
          <t xml:space="preserve">The following table summarizes the activity related to the unrecognized tax benefits: Year ended December 31, 2024 2023 2022 Balance as of January 1 $ 1,262 $ 1,449 $ 1,068 Additions based on tax positions related to the current year 561 423 223 Additions based on tax positions of prior years 316 112 158 Reductions for tax positions due to lapse of statutes of limitations (173) (722) — Balance as of December 31 $ 1,966 $ 1,262 $ 1,44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sts Related to Company's Stock-based Compensation Plan</t>
        </is>
      </c>
      <c r="B4" s="4" t="inlineStr">
        <is>
          <t>Stock-based compensation expense by nature of function, as below, are included in the consolidated statements of income: Year ended December 31, 2024 2023 2022 Cost of revenues $ 15,762 $ 14,686 $ 11,535 General and administrative expenses 28,612 21,574 20,016 Selling and marketing expenses 28,284 22,177 17,815 Total $ 72,658 $ 58,437 $ 49,366 Income tax benefit related to stock-based compensation (1) $ 17,576 $ 17,333 $ 9,785 (1) Includes $9,714, $15,055 and $5,881 during the years ended December 31, 2024, 2023 and 2022, respectively, related to discrete benefits recognized in income tax expense in accordance with ASU No. 2016-09, Compensation - Stock Compensation.</t>
        </is>
      </c>
    </row>
    <row r="5">
      <c r="A5" s="4" t="inlineStr">
        <is>
          <t>Schedule of Stock Options Activity</t>
        </is>
      </c>
      <c r="B5" s="4" t="inlineStr">
        <is>
          <t xml:space="preserve">Stock option activity under the Company’s stock-based compensation plans is shown below: Number of Options Weighted Average Exercise Price Aggregate Intrinsic Value Weighted Average Remaining Contractual Life (Years) Outstanding as of December 31, 2023 1,790,695 $ 30.14 $ 1,278 9.5 Granted — — — — Exercised (22,390) 30.14 274 — Forfeited — — — — Outstanding as of December 31, 2024 1,768,305 $ 30.14 $ 25,187 8.5 Vested and exercisable as of December 31, 2024 425,265 $ 30.14 $ 6,058 8.5 Weighted average grant date fair value of per unit of stock option granted during the period $ — The grant date fair value of stock options exercised and cash received from stock options exercised was as follows: Year ended December 31, 2024 2023 2022 Grant date fair value $ 269 $ 30 $ — Cash received $ 675 $ 85 $ — </t>
        </is>
      </c>
    </row>
    <row r="6">
      <c r="A6" s="4" t="inlineStr">
        <is>
          <t>Schedule of Share-Based Payment Award, Stock Options, Valuation Assumptions</t>
        </is>
      </c>
      <c r="B6" s="4" t="inlineStr">
        <is>
          <t>The fair value of each stock option granted to employees is estimated on the date of grant using the Black-Scholes option-pricing model with the following assumptions: Year ended December 31, 2023 Dividend yield — Expected life (years) 6.25 Risk free interest rate for expected life 3.8 % Volatility for expected life 32.4 %</t>
        </is>
      </c>
    </row>
    <row r="7">
      <c r="A7" s="4" t="inlineStr">
        <is>
          <t>Share-Based Payment Arrangement, Restricted Stock and Restricted Stock Unit, Activity</t>
        </is>
      </c>
      <c r="B7" s="4" t="inlineStr">
        <is>
          <t>Restricted stock unit activity under the Company’s stock-based compensation plans is shown below: Restricted Stock Units Number Weighted Average Outstanding as of December 31, 2023 * 3,731,512 $ 24.96 Granted 1,625,550 30.23 Vested* (1,818,180) 22.26 Forfeited (298,682) 28.22 Outstanding as of December 31, 2024 * 3,240,200 $ 28.82 * As of December 31, 2024 and 2023, restricted stock units vested for which the underlying common stock is yet to be issued are 289,547 and 324,125, respectively.</t>
        </is>
      </c>
    </row>
    <row r="8">
      <c r="A8" s="4" t="inlineStr">
        <is>
          <t>Restricted Stock Activity Under Company's Stock Plans</t>
        </is>
      </c>
      <c r="B8" s="4" t="inlineStr">
        <is>
          <t xml:space="preserve">Restricted stock unit activity under the SMP is shown below: Restricted Stock Units (SMP) Number Weighted Average Outstanding as of December 31, 2023 * 217,230 $ 24.95 Granted — — Vested* (72,385) 24.95 Forfeited — — Outstanding as of December 31, 2024 * 144,845 $ 24.95 *As of December 31, 2024 and 2023 restricted stock units vested for which the underlying common stock is yet to be issued are 72,385 and nil, respectively. The weighted average fair value of restricted stock units granted and the grant date fair value of restricted stock units vested (including SMP) was as follows: Year ended December 31, 2024 2023 2022 Weighted average fair value of restricted stock units granted $ 30.23 $ 33.99 $ 24.28 Grant date fair value of restricted stock units vested $ 42,279 $ 33,058 $ 24,002 </t>
        </is>
      </c>
    </row>
    <row r="9">
      <c r="A9" s="4" t="inlineStr">
        <is>
          <t>Weighted Average Valuation Assumptions for Market Condition Performance Restricted Stock Units</t>
        </is>
      </c>
      <c r="B9" s="4" t="inlineStr">
        <is>
          <t>The fair value of each MU granted to employees is estimated on the date of grant using the following weighted average assumptions: Year ended December 31, 2024 2023 2022 Dividend yield — — — Expected life (years) 2.9 2.9 2.9 Risk free interest rate for expected life 4.5 % 4.3 % 1.7 % Volatility for expected life 29.9 % 32.9 % 38.3 %</t>
        </is>
      </c>
    </row>
    <row r="10">
      <c r="A10" s="4" t="inlineStr">
        <is>
          <t>Share-Based Payment Arrangement, Performance Shares, Outstanding Activity</t>
        </is>
      </c>
      <c r="B10" s="4" t="inlineStr">
        <is>
          <t>PRSU activity under the Company’s stock plans is shown below: Revenue-Based PRSUs Market Condition-Based PRSUs Number Weighted Average Number Weighted Average Outstanding as of December 31, 2023 438,000 $ 29.16 656,450 $ 37.78 Granted 344,535 28.91 516,692 42.11 Adjustment upon final determination of level of performance goal achievement* 213,435 24.00 319,975 31.13 Vested** (426,870) 24.00 (639,950) 31.13 Forfeited (31,156) 29.73 (46,648) 40.10 Outstanding as of December 31, 2024 537,944 $ 31.02 806,519 $ 43.06 * Represents adjustment of shares vested in respect of PUs and MUs granted in 2022 upon achievement of the performance targets for such awards. ** Represents PUs and MUs vested for which the underlying common stock was issued subsequent to December 31, 2024.</t>
        </is>
      </c>
    </row>
    <row r="11">
      <c r="A11" s="4" t="inlineStr">
        <is>
          <t>Schedule of Share-Based Compensation, Employee Stock Purchase Plan, Activity</t>
        </is>
      </c>
      <c r="B11" s="4" t="inlineStr">
        <is>
          <t xml:space="preserve">Activity under the Company’s 2022 ESPP is shown below: Employee Stock Purchase Plan Unit’s Number Total Proceeds Received Shares available for issuance as of December 31, 2023 3,831,325 Issuance of common stock related to the: Third offering period 71,645 $ 1,948 Fourth offering period 86,936 $ 2,414 Shares available for issuance as of December 31, 2024 3,672,744 Issuance of common stock related to the fifth offering 64,939 $ 1,823 </t>
        </is>
      </c>
    </row>
    <row r="12">
      <c r="A12" s="4" t="inlineStr">
        <is>
          <t>Schedule of Share-Based Payment Award, Employee Stock Purchase Plan, Valuation Assumptions</t>
        </is>
      </c>
      <c r="B12" s="4" t="inlineStr">
        <is>
          <t>The fair value of common stock to be issued under the ESPP was determined using the Black-Scholes option pricing model with the following assumptions: Fifth offering period of Fourth offering period of Third offering period of Dividend yield — — — Expected life (years) 0.5 0.5 0.5 Risk free interest rate for expected life 5.3 % 5.2 % 5.4 % Volatility for expected life 25.5 % 30.1 % 25.5 % Discount for illiquidity 7.4 % 7.5 % 8.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Expected Exit Costs</t>
        </is>
      </c>
      <c r="B4" s="4" t="inlineStr">
        <is>
          <t xml:space="preserve">The following table summarizes the activity related to the restructuring costs incurred and paid during the year ended December 31, 2024: Year ended December 31, 2024 Employee-Related Costs Other Associated Costs Total Opening balance $ — $ — $ — Costs incurred during the period 4,397 365 4,762 Payments during the period 4,397 365 4,762 Closing balance $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evenues and Reimbursements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Payment term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Payment terms</t>
        </is>
      </c>
      <c r="B8"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Maximum |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Lived Intangible Assets Amortized over their Estimated Useful Lives (Details)</t>
        </is>
      </c>
      <c r="B1" s="2" t="inlineStr">
        <is>
          <t>Dec. 31,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5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Estimated useful lives of intangible assets</t>
        </is>
      </c>
      <c r="B7" s="4" t="inlineStr">
        <is>
          <t>15 years</t>
        </is>
      </c>
    </row>
    <row r="8">
      <c r="A8" s="4" t="inlineStr">
        <is>
          <t>Developed technology | Minimum</t>
        </is>
      </c>
      <c r="B8" s="4" t="inlineStr">
        <is>
          <t xml:space="preserve"> </t>
        </is>
      </c>
    </row>
    <row r="9">
      <c r="A9" s="3" t="inlineStr">
        <is>
          <t>Finite-Lived Intangible Assets [Line Items]</t>
        </is>
      </c>
      <c r="B9" s="4" t="inlineStr">
        <is>
          <t xml:space="preserve"> </t>
        </is>
      </c>
    </row>
    <row r="10">
      <c r="A10" s="4" t="inlineStr">
        <is>
          <t>Estimated useful lives of intangible assets</t>
        </is>
      </c>
      <c r="B10" s="4" t="inlineStr">
        <is>
          <t>3 years</t>
        </is>
      </c>
    </row>
    <row r="11">
      <c r="A11" s="4" t="inlineStr">
        <is>
          <t>Developed technology | Maximum</t>
        </is>
      </c>
      <c r="B11" s="4" t="inlineStr">
        <is>
          <t xml:space="preserve"> </t>
        </is>
      </c>
    </row>
    <row r="12">
      <c r="A12" s="3" t="inlineStr">
        <is>
          <t>Finite-Lived Intangible Assets [Line Items]</t>
        </is>
      </c>
      <c r="B12" s="4" t="inlineStr">
        <is>
          <t xml:space="preserve"> </t>
        </is>
      </c>
    </row>
    <row r="13">
      <c r="A13" s="4" t="inlineStr">
        <is>
          <t>Estimated useful lives of intangible assets</t>
        </is>
      </c>
      <c r="B13" s="4" t="inlineStr">
        <is>
          <t>10 years</t>
        </is>
      </c>
    </row>
    <row r="14">
      <c r="A14" s="4" t="inlineStr">
        <is>
          <t>Non-compete agreements | Minimum</t>
        </is>
      </c>
      <c r="B14" s="4" t="inlineStr">
        <is>
          <t xml:space="preserve"> </t>
        </is>
      </c>
    </row>
    <row r="15">
      <c r="A15" s="3" t="inlineStr">
        <is>
          <t>Finite-Lived Intangible Assets [Line Items]</t>
        </is>
      </c>
      <c r="B15" s="4" t="inlineStr">
        <is>
          <t xml:space="preserve"> </t>
        </is>
      </c>
    </row>
    <row r="16">
      <c r="A16" s="4" t="inlineStr">
        <is>
          <t>Estimated useful lives of intangible assets</t>
        </is>
      </c>
      <c r="B16" s="4" t="inlineStr">
        <is>
          <t>3 years</t>
        </is>
      </c>
    </row>
    <row r="17">
      <c r="A17" s="4" t="inlineStr">
        <is>
          <t>Non-compete agreements | Maximum</t>
        </is>
      </c>
      <c r="B17" s="4" t="inlineStr">
        <is>
          <t xml:space="preserve"> </t>
        </is>
      </c>
    </row>
    <row r="18">
      <c r="A18" s="3" t="inlineStr">
        <is>
          <t>Finite-Lived Intangible Assets [Line Items]</t>
        </is>
      </c>
      <c r="B18" s="4" t="inlineStr">
        <is>
          <t xml:space="preserve"> </t>
        </is>
      </c>
    </row>
    <row r="19">
      <c r="A19" s="4" t="inlineStr">
        <is>
          <t>Estimated useful lives of intangible assets</t>
        </is>
      </c>
      <c r="B19" s="4" t="inlineStr">
        <is>
          <t>5 years</t>
        </is>
      </c>
    </row>
    <row r="20">
      <c r="A20" s="4" t="inlineStr">
        <is>
          <t>Trade names and trademarks | Minimum</t>
        </is>
      </c>
      <c r="B20" s="4" t="inlineStr">
        <is>
          <t xml:space="preserve"> </t>
        </is>
      </c>
    </row>
    <row r="21">
      <c r="A21" s="3" t="inlineStr">
        <is>
          <t>Finite-Lived Intangible Assets [Line Items]</t>
        </is>
      </c>
      <c r="B21" s="4" t="inlineStr">
        <is>
          <t xml:space="preserve"> </t>
        </is>
      </c>
    </row>
    <row r="22">
      <c r="A22" s="4" t="inlineStr">
        <is>
          <t>Estimated useful lives of intangible assets</t>
        </is>
      </c>
      <c r="B22" s="4" t="inlineStr">
        <is>
          <t>2 years</t>
        </is>
      </c>
    </row>
    <row r="23">
      <c r="A23" s="4" t="inlineStr">
        <is>
          <t>Trade names and trademarks | Maximum</t>
        </is>
      </c>
      <c r="B23" s="4" t="inlineStr">
        <is>
          <t xml:space="preserve"> </t>
        </is>
      </c>
    </row>
    <row r="24">
      <c r="A24" s="3" t="inlineStr">
        <is>
          <t>Finite-Lived Intangible Assets [Line Items]</t>
        </is>
      </c>
      <c r="B24" s="4" t="inlineStr">
        <is>
          <t xml:space="preserve"> </t>
        </is>
      </c>
    </row>
    <row r="25">
      <c r="A25" s="4" t="inlineStr">
        <is>
          <t>Estimated useful lives of intangible assets</t>
        </is>
      </c>
      <c r="B25"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Summary of Significant Accounting Policies - Share-Based Compensation (Details)</t>
        </is>
      </c>
      <c r="C1" s="2" t="inlineStr">
        <is>
          <t>12 Months Ended</t>
        </is>
      </c>
    </row>
    <row r="2">
      <c r="B2" s="2" t="inlineStr">
        <is>
          <t>Jun. 15, 2018</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Defined benefit plan, net periodic benefit cost (credit) excluding service cost, statement of income or comprehensive income</t>
        </is>
      </c>
      <c r="B4" s="4" t="inlineStr">
        <is>
          <t xml:space="preserve"> </t>
        </is>
      </c>
      <c r="C4" s="4" t="inlineStr">
        <is>
          <t>Other Nonoperating Income (Expense)</t>
        </is>
      </c>
    </row>
    <row r="5">
      <c r="A5" s="4" t="inlineStr">
        <is>
          <t>Vesting period</t>
        </is>
      </c>
      <c r="B5" s="4" t="inlineStr">
        <is>
          <t>4 years</t>
        </is>
      </c>
      <c r="C5" s="4" t="inlineStr">
        <is>
          <t xml:space="preserve"> </t>
        </is>
      </c>
    </row>
    <row r="6">
      <c r="A6" s="4" t="inlineStr">
        <is>
          <t>Amendment and restatement of the 2006 Omnibus Award plan (2015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formance based percentage</t>
        </is>
      </c>
      <c r="B8" s="4" t="inlineStr">
        <is>
          <t xml:space="preserve"> </t>
        </is>
      </c>
      <c r="C8" s="9" t="n">
        <v>1</v>
      </c>
    </row>
    <row r="9">
      <c r="A9" s="4" t="inlineStr">
        <is>
          <t>Amendment and restatement of the 2006 Omnibus Award plan (2015 Plan) | Revenue-Based P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 xml:space="preserve"> </t>
        </is>
      </c>
      <c r="C11" s="4" t="inlineStr">
        <is>
          <t>3 years</t>
        </is>
      </c>
    </row>
    <row r="12">
      <c r="A12" s="4" t="inlineStr">
        <is>
          <t>Performance based percentage</t>
        </is>
      </c>
      <c r="B12" s="4" t="inlineStr">
        <is>
          <t xml:space="preserve"> </t>
        </is>
      </c>
      <c r="C12" s="9" t="n">
        <v>0.4</v>
      </c>
    </row>
    <row r="13">
      <c r="A13" s="4" t="inlineStr">
        <is>
          <t>Amendment and restatement of the 2006 Omnibus Award plan (2015 Plan) | Market Condition-Based P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 xml:space="preserve"> </t>
        </is>
      </c>
      <c r="C15" s="4" t="inlineStr">
        <is>
          <t>3 years</t>
        </is>
      </c>
    </row>
    <row r="16">
      <c r="A16" s="4" t="inlineStr">
        <is>
          <t>Performance based percentage</t>
        </is>
      </c>
      <c r="B16" s="4" t="inlineStr">
        <is>
          <t xml:space="preserve"> </t>
        </is>
      </c>
      <c r="C16" s="9" t="n">
        <v>0.6</v>
      </c>
    </row>
    <row r="17">
      <c r="A17" s="4" t="inlineStr">
        <is>
          <t>Amendment and restatement of the 2006 Omnibus Award plan (2015 Plan) | Market Condition-Based PRSU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target shares an employee can earn</t>
        </is>
      </c>
      <c r="B19" s="4" t="inlineStr">
        <is>
          <t xml:space="preserve"> </t>
        </is>
      </c>
      <c r="C19" s="9"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egment and Geographical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al Information - Revenues and Cost of Revenues for Company's Reportable Segments (Details) - USD ($) $ in Thousands</t>
        </is>
      </c>
      <c r="C1" s="2" t="inlineStr">
        <is>
          <t>12 Months Ended</t>
        </is>
      </c>
    </row>
    <row r="2">
      <c r="C2" s="2" t="inlineStr">
        <is>
          <t>Dec. 31, 2024</t>
        </is>
      </c>
      <c r="D2" s="2" t="inlineStr">
        <is>
          <t>Dec. 31, 2023</t>
        </is>
      </c>
      <c r="E2" s="2" t="inlineStr">
        <is>
          <t>Dec. 31, 2022</t>
        </is>
      </c>
    </row>
    <row r="3">
      <c r="A3" s="3" t="inlineStr">
        <is>
          <t>Revenues and cost of revenues for Company's reportable segments [Line Items]</t>
        </is>
      </c>
      <c r="C3" s="4" t="inlineStr">
        <is>
          <t xml:space="preserve"> </t>
        </is>
      </c>
      <c r="D3" s="4" t="inlineStr">
        <is>
          <t xml:space="preserve"> </t>
        </is>
      </c>
      <c r="E3" s="4" t="inlineStr">
        <is>
          <t xml:space="preserve"> </t>
        </is>
      </c>
    </row>
    <row r="4">
      <c r="A4" s="4" t="inlineStr">
        <is>
          <t>Revenues, net</t>
        </is>
      </c>
      <c r="C4" s="5" t="n">
        <v>1838372</v>
      </c>
      <c r="D4" s="5" t="n">
        <v>1630668</v>
      </c>
      <c r="E4" s="5" t="n">
        <v>1412044</v>
      </c>
    </row>
    <row r="5">
      <c r="A5" s="3" t="inlineStr">
        <is>
          <t>Cost of revenues</t>
        </is>
      </c>
      <c r="C5" s="4" t="inlineStr">
        <is>
          <t xml:space="preserve"> </t>
        </is>
      </c>
      <c r="D5" s="4" t="inlineStr">
        <is>
          <t xml:space="preserve"> </t>
        </is>
      </c>
      <c r="E5" s="4" t="inlineStr">
        <is>
          <t xml:space="preserve"> </t>
        </is>
      </c>
    </row>
    <row r="6">
      <c r="A6" s="4" t="inlineStr">
        <is>
          <t>Employee costs</t>
        </is>
      </c>
      <c r="C6" s="6" t="n">
        <v>947541</v>
      </c>
      <c r="D6" s="6" t="n">
        <v>840962</v>
      </c>
      <c r="E6" s="6" t="n">
        <v>728349</v>
      </c>
    </row>
    <row r="7">
      <c r="A7" s="4" t="inlineStr">
        <is>
          <t>Infrastructure and technology costs</t>
        </is>
      </c>
      <c r="C7" s="6" t="n">
        <v>126859</v>
      </c>
      <c r="D7" s="6" t="n">
        <v>105473</v>
      </c>
      <c r="E7" s="6" t="n">
        <v>94911</v>
      </c>
    </row>
    <row r="8">
      <c r="A8" s="4" t="inlineStr">
        <is>
          <t>Other costs</t>
        </is>
      </c>
      <c r="C8" s="6" t="n">
        <v>72959</v>
      </c>
      <c r="D8" s="6" t="n">
        <v>76467</v>
      </c>
      <c r="E8" s="6" t="n">
        <v>73335</v>
      </c>
    </row>
    <row r="9">
      <c r="A9" s="4" t="inlineStr">
        <is>
          <t>Gross profit</t>
        </is>
      </c>
      <c r="B9" s="4" t="inlineStr">
        <is>
          <t>[1]</t>
        </is>
      </c>
      <c r="C9" s="6" t="n">
        <v>691013</v>
      </c>
      <c r="D9" s="6" t="n">
        <v>607766</v>
      </c>
      <c r="E9" s="6" t="n">
        <v>515449</v>
      </c>
    </row>
    <row r="10">
      <c r="A10" s="4" t="inlineStr">
        <is>
          <t>Operating expenses</t>
        </is>
      </c>
      <c r="C10" s="6" t="n">
        <v>427393</v>
      </c>
      <c r="D10" s="6" t="n">
        <v>369011</v>
      </c>
      <c r="E10" s="6" t="n">
        <v>323287</v>
      </c>
    </row>
    <row r="11">
      <c r="A11" s="4" t="inlineStr">
        <is>
          <t>Foreign exchange gain, net, interest expense and other income, net</t>
        </is>
      </c>
      <c r="C11" s="6" t="n">
        <v>-2273</v>
      </c>
      <c r="D11" s="6" t="n">
        <v>-814</v>
      </c>
      <c r="E11" s="6" t="n">
        <v>-2063</v>
      </c>
    </row>
    <row r="12">
      <c r="A12" s="4" t="inlineStr">
        <is>
          <t>Income tax expense</t>
        </is>
      </c>
      <c r="C12" s="6" t="n">
        <v>62936</v>
      </c>
      <c r="D12" s="6" t="n">
        <v>53536</v>
      </c>
      <c r="E12" s="6" t="n">
        <v>47565</v>
      </c>
    </row>
    <row r="13">
      <c r="A13" s="4" t="inlineStr">
        <is>
          <t>(Loss) Gain from equity-method investment</t>
        </is>
      </c>
      <c r="C13" s="6" t="n">
        <v>-114</v>
      </c>
      <c r="D13" s="6" t="n">
        <v>153</v>
      </c>
      <c r="E13" s="6" t="n">
        <v>434</v>
      </c>
    </row>
    <row r="14">
      <c r="A14" s="4" t="inlineStr">
        <is>
          <t>Net income</t>
        </is>
      </c>
      <c r="C14" s="6" t="n">
        <v>198297</v>
      </c>
      <c r="D14" s="6" t="n">
        <v>184558</v>
      </c>
      <c r="E14" s="6" t="n">
        <v>142968</v>
      </c>
    </row>
    <row r="15">
      <c r="A15" s="4" t="inlineStr">
        <is>
          <t>Digital operations and solutions</t>
        </is>
      </c>
      <c r="C15" s="4" t="inlineStr">
        <is>
          <t xml:space="preserve"> </t>
        </is>
      </c>
      <c r="D15" s="4" t="inlineStr">
        <is>
          <t xml:space="preserve"> </t>
        </is>
      </c>
      <c r="E15" s="4" t="inlineStr">
        <is>
          <t xml:space="preserve"> </t>
        </is>
      </c>
    </row>
    <row r="16">
      <c r="A16" s="3" t="inlineStr">
        <is>
          <t>Revenues and cost of revenues for Company's reportable segments [Line Items]</t>
        </is>
      </c>
      <c r="C16" s="4" t="inlineStr">
        <is>
          <t xml:space="preserve"> </t>
        </is>
      </c>
      <c r="D16" s="4" t="inlineStr">
        <is>
          <t xml:space="preserve"> </t>
        </is>
      </c>
      <c r="E16" s="4" t="inlineStr">
        <is>
          <t xml:space="preserve"> </t>
        </is>
      </c>
    </row>
    <row r="17">
      <c r="A17" s="4" t="inlineStr">
        <is>
          <t>Revenues, net</t>
        </is>
      </c>
      <c r="C17" s="6" t="n">
        <v>1042174</v>
      </c>
      <c r="D17" s="6" t="n">
        <v>901541</v>
      </c>
      <c r="E17" s="6" t="n">
        <v>764693</v>
      </c>
    </row>
    <row r="18">
      <c r="A18" s="4" t="inlineStr">
        <is>
          <t>Analytics services</t>
        </is>
      </c>
      <c r="C18" s="4" t="inlineStr">
        <is>
          <t xml:space="preserve"> </t>
        </is>
      </c>
      <c r="D18" s="4" t="inlineStr">
        <is>
          <t xml:space="preserve"> </t>
        </is>
      </c>
      <c r="E18" s="4" t="inlineStr">
        <is>
          <t xml:space="preserve"> </t>
        </is>
      </c>
    </row>
    <row r="19">
      <c r="A19" s="3" t="inlineStr">
        <is>
          <t>Revenues and cost of revenues for Company's reportable segments [Line Items]</t>
        </is>
      </c>
      <c r="C19" s="4" t="inlineStr">
        <is>
          <t xml:space="preserve"> </t>
        </is>
      </c>
      <c r="D19" s="4" t="inlineStr">
        <is>
          <t xml:space="preserve"> </t>
        </is>
      </c>
      <c r="E19" s="4" t="inlineStr">
        <is>
          <t xml:space="preserve"> </t>
        </is>
      </c>
    </row>
    <row r="20">
      <c r="A20" s="4" t="inlineStr">
        <is>
          <t>Revenues, net</t>
        </is>
      </c>
      <c r="C20" s="6" t="n">
        <v>796198</v>
      </c>
      <c r="D20" s="6" t="n">
        <v>729127</v>
      </c>
      <c r="E20" s="6" t="n">
        <v>647351</v>
      </c>
    </row>
    <row r="21">
      <c r="A21" s="4" t="inlineStr">
        <is>
          <t>Insurance</t>
        </is>
      </c>
      <c r="C21" s="4" t="inlineStr">
        <is>
          <t xml:space="preserve"> </t>
        </is>
      </c>
      <c r="D21" s="4" t="inlineStr">
        <is>
          <t xml:space="preserve"> </t>
        </is>
      </c>
      <c r="E21" s="4" t="inlineStr">
        <is>
          <t xml:space="preserve"> </t>
        </is>
      </c>
    </row>
    <row r="22">
      <c r="A22" s="3" t="inlineStr">
        <is>
          <t>Revenues and cost of revenues for Company's reportable segments [Line Items]</t>
        </is>
      </c>
      <c r="C22" s="4" t="inlineStr">
        <is>
          <t xml:space="preserve"> </t>
        </is>
      </c>
      <c r="D22" s="4" t="inlineStr">
        <is>
          <t xml:space="preserve"> </t>
        </is>
      </c>
      <c r="E22" s="4" t="inlineStr">
        <is>
          <t xml:space="preserve"> </t>
        </is>
      </c>
    </row>
    <row r="23">
      <c r="A23" s="4" t="inlineStr">
        <is>
          <t>Revenues, net</t>
        </is>
      </c>
      <c r="C23" s="6" t="n">
        <v>614028</v>
      </c>
      <c r="D23" s="6" t="n">
        <v>529855</v>
      </c>
      <c r="E23" s="6" t="n">
        <v>448704</v>
      </c>
    </row>
    <row r="24">
      <c r="A24" s="3" t="inlineStr">
        <is>
          <t>Cost of revenues</t>
        </is>
      </c>
      <c r="C24" s="4" t="inlineStr">
        <is>
          <t xml:space="preserve"> </t>
        </is>
      </c>
      <c r="D24" s="4" t="inlineStr">
        <is>
          <t xml:space="preserve"> </t>
        </is>
      </c>
      <c r="E24" s="4" t="inlineStr">
        <is>
          <t xml:space="preserve"> </t>
        </is>
      </c>
    </row>
    <row r="25">
      <c r="A25" s="4" t="inlineStr">
        <is>
          <t>Employee costs</t>
        </is>
      </c>
      <c r="C25" s="6" t="n">
        <v>320335</v>
      </c>
      <c r="D25" s="6" t="n">
        <v>281108</v>
      </c>
      <c r="E25" s="6" t="n">
        <v>236963</v>
      </c>
    </row>
    <row r="26">
      <c r="A26" s="4" t="inlineStr">
        <is>
          <t>Infrastructure and technology costs</t>
        </is>
      </c>
      <c r="C26" s="6" t="n">
        <v>58415</v>
      </c>
      <c r="D26" s="6" t="n">
        <v>49633</v>
      </c>
      <c r="E26" s="6" t="n">
        <v>41126</v>
      </c>
    </row>
    <row r="27">
      <c r="A27" s="4" t="inlineStr">
        <is>
          <t>Other costs</t>
        </is>
      </c>
      <c r="C27" s="6" t="n">
        <v>11600</v>
      </c>
      <c r="D27" s="6" t="n">
        <v>11044</v>
      </c>
      <c r="E27" s="6" t="n">
        <v>9645</v>
      </c>
    </row>
    <row r="28">
      <c r="A28" s="4" t="inlineStr">
        <is>
          <t>Gross profit</t>
        </is>
      </c>
      <c r="C28" s="6" t="n">
        <v>223678</v>
      </c>
      <c r="D28" s="6" t="n">
        <v>188070</v>
      </c>
      <c r="E28" s="6" t="n">
        <v>160970</v>
      </c>
    </row>
    <row r="29">
      <c r="A29" s="4" t="inlineStr">
        <is>
          <t>Restructuring costs</t>
        </is>
      </c>
      <c r="C29" s="6" t="n">
        <v>607</v>
      </c>
      <c r="D29" s="4" t="inlineStr">
        <is>
          <t xml:space="preserve"> </t>
        </is>
      </c>
      <c r="E29" s="4" t="inlineStr">
        <is>
          <t xml:space="preserve"> </t>
        </is>
      </c>
    </row>
    <row r="30">
      <c r="A30" s="4" t="inlineStr">
        <is>
          <t>Healthcare</t>
        </is>
      </c>
      <c r="C30" s="4" t="inlineStr">
        <is>
          <t xml:space="preserve"> </t>
        </is>
      </c>
      <c r="D30" s="4" t="inlineStr">
        <is>
          <t xml:space="preserve"> </t>
        </is>
      </c>
      <c r="E30" s="4" t="inlineStr">
        <is>
          <t xml:space="preserve"> </t>
        </is>
      </c>
    </row>
    <row r="31">
      <c r="A31" s="3" t="inlineStr">
        <is>
          <t>Revenues and cost of revenues for Company's reportable segments [Line Items]</t>
        </is>
      </c>
      <c r="C31" s="4" t="inlineStr">
        <is>
          <t xml:space="preserve"> </t>
        </is>
      </c>
      <c r="D31" s="4" t="inlineStr">
        <is>
          <t xml:space="preserve"> </t>
        </is>
      </c>
      <c r="E31" s="4" t="inlineStr">
        <is>
          <t xml:space="preserve"> </t>
        </is>
      </c>
    </row>
    <row r="32">
      <c r="A32" s="4" t="inlineStr">
        <is>
          <t>Revenues, net</t>
        </is>
      </c>
      <c r="C32" s="6" t="n">
        <v>116406</v>
      </c>
      <c r="D32" s="6" t="n">
        <v>105994</v>
      </c>
      <c r="E32" s="6" t="n">
        <v>97351</v>
      </c>
    </row>
    <row r="33">
      <c r="A33" s="3" t="inlineStr">
        <is>
          <t>Cost of revenues</t>
        </is>
      </c>
      <c r="C33" s="4" t="inlineStr">
        <is>
          <t xml:space="preserve"> </t>
        </is>
      </c>
      <c r="D33" s="4" t="inlineStr">
        <is>
          <t xml:space="preserve"> </t>
        </is>
      </c>
      <c r="E33" s="4" t="inlineStr">
        <is>
          <t xml:space="preserve"> </t>
        </is>
      </c>
    </row>
    <row r="34">
      <c r="A34" s="4" t="inlineStr">
        <is>
          <t>Employee costs</t>
        </is>
      </c>
      <c r="C34" s="6" t="n">
        <v>63597</v>
      </c>
      <c r="D34" s="6" t="n">
        <v>56026</v>
      </c>
      <c r="E34" s="6" t="n">
        <v>55532</v>
      </c>
    </row>
    <row r="35">
      <c r="A35" s="4" t="inlineStr">
        <is>
          <t>Infrastructure and technology costs</t>
        </is>
      </c>
      <c r="C35" s="6" t="n">
        <v>11049</v>
      </c>
      <c r="D35" s="6" t="n">
        <v>9872</v>
      </c>
      <c r="E35" s="6" t="n">
        <v>11889</v>
      </c>
    </row>
    <row r="36">
      <c r="A36" s="4" t="inlineStr">
        <is>
          <t>Other costs</t>
        </is>
      </c>
      <c r="C36" s="6" t="n">
        <v>3288</v>
      </c>
      <c r="D36" s="6" t="n">
        <v>3375</v>
      </c>
      <c r="E36" s="6" t="n">
        <v>3530</v>
      </c>
    </row>
    <row r="37">
      <c r="A37" s="4" t="inlineStr">
        <is>
          <t>Gross profit</t>
        </is>
      </c>
      <c r="C37" s="6" t="n">
        <v>38472</v>
      </c>
      <c r="D37" s="6" t="n">
        <v>36721</v>
      </c>
      <c r="E37" s="6" t="n">
        <v>26400</v>
      </c>
    </row>
    <row r="38">
      <c r="A38" s="4" t="inlineStr">
        <is>
          <t>Restructuring costs</t>
        </is>
      </c>
      <c r="C38" s="6" t="n">
        <v>16</v>
      </c>
      <c r="D38" s="4" t="inlineStr">
        <is>
          <t xml:space="preserve"> </t>
        </is>
      </c>
      <c r="E38" s="4" t="inlineStr">
        <is>
          <t xml:space="preserve"> </t>
        </is>
      </c>
    </row>
    <row r="39">
      <c r="A39" s="4" t="inlineStr">
        <is>
          <t>Emerging Business</t>
        </is>
      </c>
      <c r="C39" s="4" t="inlineStr">
        <is>
          <t xml:space="preserve"> </t>
        </is>
      </c>
      <c r="D39" s="4" t="inlineStr">
        <is>
          <t xml:space="preserve"> </t>
        </is>
      </c>
      <c r="E39" s="4" t="inlineStr">
        <is>
          <t xml:space="preserve"> </t>
        </is>
      </c>
    </row>
    <row r="40">
      <c r="A40" s="3" t="inlineStr">
        <is>
          <t>Revenues and cost of revenues for Company's reportable segments [Line Items]</t>
        </is>
      </c>
      <c r="C40" s="4" t="inlineStr">
        <is>
          <t xml:space="preserve"> </t>
        </is>
      </c>
      <c r="D40" s="4" t="inlineStr">
        <is>
          <t xml:space="preserve"> </t>
        </is>
      </c>
      <c r="E40" s="4" t="inlineStr">
        <is>
          <t xml:space="preserve"> </t>
        </is>
      </c>
    </row>
    <row r="41">
      <c r="A41" s="4" t="inlineStr">
        <is>
          <t>Revenues, net</t>
        </is>
      </c>
      <c r="C41" s="6" t="n">
        <v>311740</v>
      </c>
      <c r="D41" s="6" t="n">
        <v>265692</v>
      </c>
      <c r="E41" s="6" t="n">
        <v>218638</v>
      </c>
    </row>
    <row r="42">
      <c r="A42" s="3" t="inlineStr">
        <is>
          <t>Cost of revenues</t>
        </is>
      </c>
      <c r="C42" s="4" t="inlineStr">
        <is>
          <t xml:space="preserve"> </t>
        </is>
      </c>
      <c r="D42" s="4" t="inlineStr">
        <is>
          <t xml:space="preserve"> </t>
        </is>
      </c>
      <c r="E42" s="4" t="inlineStr">
        <is>
          <t xml:space="preserve"> </t>
        </is>
      </c>
    </row>
    <row r="43">
      <c r="A43" s="4" t="inlineStr">
        <is>
          <t>Employee costs</t>
        </is>
      </c>
      <c r="C43" s="6" t="n">
        <v>147316</v>
      </c>
      <c r="D43" s="6" t="n">
        <v>121278</v>
      </c>
      <c r="E43" s="6" t="n">
        <v>101978</v>
      </c>
    </row>
    <row r="44">
      <c r="A44" s="4" t="inlineStr">
        <is>
          <t>Infrastructure and technology costs</t>
        </is>
      </c>
      <c r="C44" s="6" t="n">
        <v>29813</v>
      </c>
      <c r="D44" s="6" t="n">
        <v>25922</v>
      </c>
      <c r="E44" s="6" t="n">
        <v>22556</v>
      </c>
    </row>
    <row r="45">
      <c r="A45" s="4" t="inlineStr">
        <is>
          <t>Other costs</t>
        </is>
      </c>
      <c r="C45" s="6" t="n">
        <v>4278</v>
      </c>
      <c r="D45" s="6" t="n">
        <v>3743</v>
      </c>
      <c r="E45" s="6" t="n">
        <v>3483</v>
      </c>
    </row>
    <row r="46">
      <c r="A46" s="4" t="inlineStr">
        <is>
          <t>Gross profit</t>
        </is>
      </c>
      <c r="C46" s="6" t="n">
        <v>130333</v>
      </c>
      <c r="D46" s="6" t="n">
        <v>114749</v>
      </c>
      <c r="E46" s="6" t="n">
        <v>90621</v>
      </c>
    </row>
    <row r="47">
      <c r="A47" s="4" t="inlineStr">
        <is>
          <t>Restructuring costs</t>
        </is>
      </c>
      <c r="C47" s="6" t="n">
        <v>73</v>
      </c>
      <c r="D47" s="4" t="inlineStr">
        <is>
          <t xml:space="preserve"> </t>
        </is>
      </c>
      <c r="E47" s="4" t="inlineStr">
        <is>
          <t xml:space="preserve"> </t>
        </is>
      </c>
    </row>
    <row r="48">
      <c r="A48" s="4" t="inlineStr">
        <is>
          <t>Analytics</t>
        </is>
      </c>
      <c r="C48" s="4" t="inlineStr">
        <is>
          <t xml:space="preserve"> </t>
        </is>
      </c>
      <c r="D48" s="4" t="inlineStr">
        <is>
          <t xml:space="preserve"> </t>
        </is>
      </c>
      <c r="E48" s="4" t="inlineStr">
        <is>
          <t xml:space="preserve"> </t>
        </is>
      </c>
    </row>
    <row r="49">
      <c r="A49" s="3" t="inlineStr">
        <is>
          <t>Revenues and cost of revenues for Company's reportable segments [Line Items]</t>
        </is>
      </c>
      <c r="C49" s="4" t="inlineStr">
        <is>
          <t xml:space="preserve"> </t>
        </is>
      </c>
      <c r="D49" s="4" t="inlineStr">
        <is>
          <t xml:space="preserve"> </t>
        </is>
      </c>
      <c r="E49" s="4" t="inlineStr">
        <is>
          <t xml:space="preserve"> </t>
        </is>
      </c>
    </row>
    <row r="50">
      <c r="A50" s="4" t="inlineStr">
        <is>
          <t>Revenues, net</t>
        </is>
      </c>
      <c r="C50" s="6" t="n">
        <v>796198</v>
      </c>
      <c r="D50" s="6" t="n">
        <v>729127</v>
      </c>
      <c r="E50" s="6" t="n">
        <v>647351</v>
      </c>
    </row>
    <row r="51">
      <c r="A51" s="3" t="inlineStr">
        <is>
          <t>Cost of revenues</t>
        </is>
      </c>
      <c r="C51" s="4" t="inlineStr">
        <is>
          <t xml:space="preserve"> </t>
        </is>
      </c>
      <c r="D51" s="4" t="inlineStr">
        <is>
          <t xml:space="preserve"> </t>
        </is>
      </c>
      <c r="E51" s="4" t="inlineStr">
        <is>
          <t xml:space="preserve"> </t>
        </is>
      </c>
    </row>
    <row r="52">
      <c r="A52" s="4" t="inlineStr">
        <is>
          <t>Employee costs</t>
        </is>
      </c>
      <c r="C52" s="6" t="n">
        <v>416293</v>
      </c>
      <c r="D52" s="6" t="n">
        <v>382550</v>
      </c>
      <c r="E52" s="6" t="n">
        <v>333876</v>
      </c>
    </row>
    <row r="53">
      <c r="A53" s="4" t="inlineStr">
        <is>
          <t>Infrastructure and technology costs</t>
        </is>
      </c>
      <c r="C53" s="6" t="n">
        <v>27582</v>
      </c>
      <c r="D53" s="6" t="n">
        <v>20046</v>
      </c>
      <c r="E53" s="6" t="n">
        <v>19340</v>
      </c>
    </row>
    <row r="54">
      <c r="A54" s="4" t="inlineStr">
        <is>
          <t>Other costs</t>
        </is>
      </c>
      <c r="C54" s="6" t="n">
        <v>53793</v>
      </c>
      <c r="D54" s="6" t="n">
        <v>58305</v>
      </c>
      <c r="E54" s="6" t="n">
        <v>56677</v>
      </c>
    </row>
    <row r="55">
      <c r="A55" s="4" t="inlineStr">
        <is>
          <t>Gross profit</t>
        </is>
      </c>
      <c r="C55" s="6" t="n">
        <v>298530</v>
      </c>
      <c r="D55" s="5" t="n">
        <v>268226</v>
      </c>
      <c r="E55" s="5" t="n">
        <v>237458</v>
      </c>
    </row>
    <row r="56">
      <c r="A56" s="4" t="inlineStr">
        <is>
          <t>Restructuring costs</t>
        </is>
      </c>
      <c r="C56" s="5" t="n">
        <v>2382</v>
      </c>
      <c r="D56" s="4" t="inlineStr">
        <is>
          <t xml:space="preserve"> </t>
        </is>
      </c>
      <c r="E56" s="4" t="inlineStr">
        <is>
          <t xml:space="preserve"> </t>
        </is>
      </c>
    </row>
    <row r="57"/>
    <row r="58">
      <c r="A58" s="4" t="inlineStr">
        <is>
          <t>[1]Exclusive of depreciation and amortization expense.</t>
        </is>
      </c>
    </row>
  </sheetData>
  <mergeCells count="4">
    <mergeCell ref="A1:B2"/>
    <mergeCell ref="C1:E1"/>
    <mergeCell ref="A57:D57"/>
    <mergeCell ref="A58:D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 width="27" customWidth="1" min="5" max="5"/>
    <col width="41" customWidth="1" min="6" max="6"/>
    <col width="18" customWidth="1" min="7" max="7"/>
    <col width="46" customWidth="1" min="8" max="8"/>
    <col width="15" customWidth="1" min="9" max="9"/>
    <col width="29" customWidth="1" min="10" max="10"/>
  </cols>
  <sheetData>
    <row r="1">
      <c r="A1" s="1" t="inlineStr">
        <is>
          <t>CONSOLIDATED STATEMENTS OF STOCKHOLDERS' EQUITY - USD ($) $ in Thousands</t>
        </is>
      </c>
      <c r="B1" s="2" t="inlineStr">
        <is>
          <t>Total</t>
        </is>
      </c>
      <c r="C1" s="2" t="inlineStr">
        <is>
          <t>ASR Agreement</t>
        </is>
      </c>
      <c r="D1" s="2" t="inlineStr">
        <is>
          <t>Common Stock</t>
        </is>
      </c>
      <c r="E1" s="2" t="inlineStr">
        <is>
          <t>Additional Paid-in Capital</t>
        </is>
      </c>
      <c r="F1" s="2" t="inlineStr">
        <is>
          <t>Additional Paid-in Capital ASR Agreement</t>
        </is>
      </c>
      <c r="G1" s="2" t="inlineStr">
        <is>
          <t>Retained Earnings</t>
        </is>
      </c>
      <c r="H1" s="2" t="inlineStr">
        <is>
          <t>Accumulated Other Comprehensive Income/(Loss)</t>
        </is>
      </c>
      <c r="I1" s="2" t="inlineStr">
        <is>
          <t>Treasury Stock</t>
        </is>
      </c>
      <c r="J1" s="2" t="inlineStr">
        <is>
          <t>Treasury Stock ASR Agreement</t>
        </is>
      </c>
    </row>
    <row r="2">
      <c r="A2" s="4" t="inlineStr">
        <is>
          <t>Beginning balance (in shares) at Dec. 31, 2021</t>
        </is>
      </c>
      <c r="B2" s="4" t="inlineStr">
        <is>
          <t xml:space="preserve"> </t>
        </is>
      </c>
      <c r="C2" s="4" t="inlineStr">
        <is>
          <t xml:space="preserve"> </t>
        </is>
      </c>
      <c r="D2" s="6" t="n">
        <v>1975417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693156</v>
      </c>
      <c r="C3" s="4" t="inlineStr">
        <is>
          <t xml:space="preserve"> </t>
        </is>
      </c>
      <c r="D3" s="5" t="n">
        <v>198</v>
      </c>
      <c r="E3" s="5" t="n">
        <v>395584</v>
      </c>
      <c r="F3" s="4" t="inlineStr">
        <is>
          <t xml:space="preserve"> </t>
        </is>
      </c>
      <c r="G3" s="5" t="n">
        <v>756137</v>
      </c>
      <c r="H3" s="5" t="n">
        <v>-89474</v>
      </c>
      <c r="I3" s="5" t="n">
        <v>-369289</v>
      </c>
      <c r="J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084290</v>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against stock-based compensation plans (in shares)</t>
        </is>
      </c>
      <c r="B6" s="4" t="inlineStr">
        <is>
          <t xml:space="preserve"> </t>
        </is>
      </c>
      <c r="C6" s="4" t="inlineStr">
        <is>
          <t xml:space="preserve"> </t>
        </is>
      </c>
      <c r="D6" s="6" t="n">
        <v>23981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against stock-based compensation plans</t>
        </is>
      </c>
      <c r="B7" s="6" t="n">
        <v>0</v>
      </c>
      <c r="C7" s="4" t="inlineStr">
        <is>
          <t xml:space="preserve"> </t>
        </is>
      </c>
      <c r="D7" s="5" t="n">
        <v>2</v>
      </c>
      <c r="E7" s="6"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5" t="n">
        <v>49366</v>
      </c>
      <c r="C8" s="4" t="inlineStr">
        <is>
          <t xml:space="preserve"> </t>
        </is>
      </c>
      <c r="D8" s="4" t="inlineStr">
        <is>
          <t xml:space="preserve"> </t>
        </is>
      </c>
      <c r="E8" s="6" t="n">
        <v>4936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of treasury stock (in shares)</t>
        </is>
      </c>
      <c r="B9" s="6" t="n">
        <v>-25192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83370</v>
      </c>
      <c r="J9" s="4" t="inlineStr">
        <is>
          <t xml:space="preserve"> </t>
        </is>
      </c>
    </row>
    <row r="10">
      <c r="A10" s="4" t="inlineStr">
        <is>
          <t>Acquisition of treasury stock</t>
        </is>
      </c>
      <c r="B10" s="5" t="n">
        <v>-726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2642</v>
      </c>
      <c r="J10" s="4" t="inlineStr">
        <is>
          <t xml:space="preserve"> </t>
        </is>
      </c>
    </row>
    <row r="11">
      <c r="A11" s="4" t="inlineStr">
        <is>
          <t>Other comprehensive (loss) income</t>
        </is>
      </c>
      <c r="B11" s="6" t="n">
        <v>-54669</v>
      </c>
      <c r="C11" s="4" t="inlineStr">
        <is>
          <t xml:space="preserve"> </t>
        </is>
      </c>
      <c r="D11" s="4" t="inlineStr">
        <is>
          <t xml:space="preserve"> </t>
        </is>
      </c>
      <c r="E11" s="4" t="inlineStr">
        <is>
          <t xml:space="preserve"> </t>
        </is>
      </c>
      <c r="F11" s="4" t="inlineStr">
        <is>
          <t xml:space="preserve"> </t>
        </is>
      </c>
      <c r="G11" s="4" t="inlineStr">
        <is>
          <t xml:space="preserve"> </t>
        </is>
      </c>
      <c r="H11" s="6" t="n">
        <v>-54669</v>
      </c>
      <c r="I11" s="4" t="inlineStr">
        <is>
          <t xml:space="preserve"> </t>
        </is>
      </c>
      <c r="J11" s="4" t="inlineStr">
        <is>
          <t xml:space="preserve"> </t>
        </is>
      </c>
    </row>
    <row r="12">
      <c r="A12" s="4" t="inlineStr">
        <is>
          <t>Net income</t>
        </is>
      </c>
      <c r="B12" s="6" t="n">
        <v>142968</v>
      </c>
      <c r="C12" s="4" t="inlineStr">
        <is>
          <t xml:space="preserve"> </t>
        </is>
      </c>
      <c r="D12" s="4" t="inlineStr">
        <is>
          <t xml:space="preserve"> </t>
        </is>
      </c>
      <c r="E12" s="4" t="inlineStr">
        <is>
          <t xml:space="preserve"> </t>
        </is>
      </c>
      <c r="F12" s="4" t="inlineStr">
        <is>
          <t xml:space="preserve"> </t>
        </is>
      </c>
      <c r="G12" s="6" t="n">
        <v>142968</v>
      </c>
      <c r="H12" s="4" t="inlineStr">
        <is>
          <t xml:space="preserve"> </t>
        </is>
      </c>
      <c r="I12" s="4" t="inlineStr">
        <is>
          <t xml:space="preserve"> </t>
        </is>
      </c>
      <c r="J12" s="4" t="inlineStr">
        <is>
          <t xml:space="preserve"> </t>
        </is>
      </c>
    </row>
    <row r="13">
      <c r="A13" s="4" t="inlineStr">
        <is>
          <t>Ending balance (in shares) at Dec. 31, 2022</t>
        </is>
      </c>
      <c r="B13" s="4" t="inlineStr">
        <is>
          <t xml:space="preserve"> </t>
        </is>
      </c>
      <c r="C13" s="4" t="inlineStr">
        <is>
          <t xml:space="preserve"> </t>
        </is>
      </c>
      <c r="D13" s="6" t="n">
        <v>1999398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Dec. 31, 2022</t>
        </is>
      </c>
      <c r="B14" s="6" t="n">
        <v>758179</v>
      </c>
      <c r="C14" s="4" t="inlineStr">
        <is>
          <t xml:space="preserve"> </t>
        </is>
      </c>
      <c r="D14" s="5" t="n">
        <v>200</v>
      </c>
      <c r="E14" s="6" t="n">
        <v>444948</v>
      </c>
      <c r="F14" s="4" t="inlineStr">
        <is>
          <t xml:space="preserve"> </t>
        </is>
      </c>
      <c r="G14" s="6" t="n">
        <v>899105</v>
      </c>
      <c r="H14" s="6" t="n">
        <v>-144143</v>
      </c>
      <c r="I14" s="5" t="n">
        <v>-441931</v>
      </c>
      <c r="J14" s="4" t="inlineStr">
        <is>
          <t xml:space="preserve"> </t>
        </is>
      </c>
    </row>
    <row r="15">
      <c r="A15" s="4" t="inlineStr">
        <is>
          <t>Treasury stock, end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767660</v>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against stock-based compensation plans (in shares)</t>
        </is>
      </c>
      <c r="B17" s="4" t="inlineStr">
        <is>
          <t xml:space="preserve"> </t>
        </is>
      </c>
      <c r="C17" s="4" t="inlineStr">
        <is>
          <t xml:space="preserve"> </t>
        </is>
      </c>
      <c r="D17" s="6" t="n">
        <v>347015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against stock-based compensation plans</t>
        </is>
      </c>
      <c r="B18" s="6" t="n">
        <v>4646</v>
      </c>
      <c r="C18" s="4" t="inlineStr">
        <is>
          <t xml:space="preserve"> </t>
        </is>
      </c>
      <c r="D18" s="5" t="n">
        <v>3</v>
      </c>
      <c r="E18" s="6" t="n">
        <v>464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5" t="n">
        <v>58437</v>
      </c>
      <c r="C19" s="4" t="inlineStr">
        <is>
          <t xml:space="preserve"> </t>
        </is>
      </c>
      <c r="D19" s="4" t="inlineStr">
        <is>
          <t xml:space="preserve"> </t>
        </is>
      </c>
      <c r="E19" s="6" t="n">
        <v>5843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of treasury stock (in shares)</t>
        </is>
      </c>
      <c r="B20" s="6" t="n">
        <v>-41274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64498</v>
      </c>
      <c r="J20" s="4" t="inlineStr">
        <is>
          <t xml:space="preserve"> </t>
        </is>
      </c>
    </row>
    <row r="21">
      <c r="A21" s="4" t="inlineStr">
        <is>
          <t>Acquisition of treasury stock</t>
        </is>
      </c>
      <c r="B21" s="5" t="n">
        <v>-1332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3268</v>
      </c>
      <c r="J21" s="4" t="inlineStr">
        <is>
          <t xml:space="preserve"> </t>
        </is>
      </c>
    </row>
    <row r="22">
      <c r="A22" s="4" t="inlineStr">
        <is>
          <t>Excise tax on repurchase of common stock, net of stock issuances</t>
        </is>
      </c>
      <c r="B22" s="6" t="n">
        <v>-2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8</v>
      </c>
      <c r="J22" s="4" t="inlineStr">
        <is>
          <t xml:space="preserve"> </t>
        </is>
      </c>
    </row>
    <row r="23">
      <c r="A23" s="4" t="inlineStr">
        <is>
          <t>Other comprehensive (loss) income</t>
        </is>
      </c>
      <c r="B23" s="6" t="n">
        <v>17103</v>
      </c>
      <c r="C23" s="4" t="inlineStr">
        <is>
          <t xml:space="preserve"> </t>
        </is>
      </c>
      <c r="D23" s="4" t="inlineStr">
        <is>
          <t xml:space="preserve"> </t>
        </is>
      </c>
      <c r="E23" s="4" t="inlineStr">
        <is>
          <t xml:space="preserve"> </t>
        </is>
      </c>
      <c r="F23" s="4" t="inlineStr">
        <is>
          <t xml:space="preserve"> </t>
        </is>
      </c>
      <c r="G23" s="4" t="inlineStr">
        <is>
          <t xml:space="preserve"> </t>
        </is>
      </c>
      <c r="H23" s="6" t="n">
        <v>17103</v>
      </c>
      <c r="I23" s="4" t="inlineStr">
        <is>
          <t xml:space="preserve"> </t>
        </is>
      </c>
      <c r="J23" s="4" t="inlineStr">
        <is>
          <t xml:space="preserve"> </t>
        </is>
      </c>
    </row>
    <row r="24">
      <c r="A24" s="4" t="inlineStr">
        <is>
          <t>Net income</t>
        </is>
      </c>
      <c r="B24" s="5" t="n">
        <v>184558</v>
      </c>
      <c r="C24" s="4" t="inlineStr">
        <is>
          <t xml:space="preserve"> </t>
        </is>
      </c>
      <c r="D24" s="4" t="inlineStr">
        <is>
          <t xml:space="preserve"> </t>
        </is>
      </c>
      <c r="E24" s="4" t="inlineStr">
        <is>
          <t xml:space="preserve"> </t>
        </is>
      </c>
      <c r="F24" s="4" t="inlineStr">
        <is>
          <t xml:space="preserve"> </t>
        </is>
      </c>
      <c r="G24" s="6" t="n">
        <v>184558</v>
      </c>
      <c r="H24" s="4" t="inlineStr">
        <is>
          <t xml:space="preserve"> </t>
        </is>
      </c>
      <c r="I24" s="4" t="inlineStr">
        <is>
          <t xml:space="preserve"> </t>
        </is>
      </c>
      <c r="J24" s="4" t="inlineStr">
        <is>
          <t xml:space="preserve"> </t>
        </is>
      </c>
    </row>
    <row r="25">
      <c r="A25" s="4" t="inlineStr">
        <is>
          <t>Ending balance (in shares) at Dec. 31, 2023</t>
        </is>
      </c>
      <c r="B25" s="6" t="n">
        <v>165277880</v>
      </c>
      <c r="C25" s="4" t="inlineStr">
        <is>
          <t xml:space="preserve"> </t>
        </is>
      </c>
      <c r="D25" s="6" t="n">
        <v>20341003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3</t>
        </is>
      </c>
      <c r="B26" s="5" t="n">
        <v>889437</v>
      </c>
      <c r="C26" s="4" t="inlineStr">
        <is>
          <t xml:space="preserve"> </t>
        </is>
      </c>
      <c r="D26" s="5" t="n">
        <v>203</v>
      </c>
      <c r="E26" s="6" t="n">
        <v>508028</v>
      </c>
      <c r="F26" s="4" t="inlineStr">
        <is>
          <t xml:space="preserve"> </t>
        </is>
      </c>
      <c r="G26" s="6" t="n">
        <v>1083663</v>
      </c>
      <c r="H26" s="6" t="n">
        <v>-127040</v>
      </c>
      <c r="I26" s="5" t="n">
        <v>-575417</v>
      </c>
      <c r="J26" s="4" t="inlineStr">
        <is>
          <t xml:space="preserve"> </t>
        </is>
      </c>
    </row>
    <row r="27">
      <c r="A27" s="4" t="inlineStr">
        <is>
          <t>Treasury stock, ending balance (in shares) at Dec. 31, 2023</t>
        </is>
      </c>
      <c r="B27" s="6" t="n">
        <v>-381321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8132158</v>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against stock-based compensation plans (in shares)</t>
        </is>
      </c>
      <c r="B29" s="4" t="inlineStr">
        <is>
          <t xml:space="preserve"> </t>
        </is>
      </c>
      <c r="C29" s="4" t="inlineStr">
        <is>
          <t xml:space="preserve"> </t>
        </is>
      </c>
      <c r="D29" s="6" t="n">
        <v>310054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against stock-based compensation plans</t>
        </is>
      </c>
      <c r="B30" s="5" t="n">
        <v>5038</v>
      </c>
      <c r="C30" s="4" t="inlineStr">
        <is>
          <t xml:space="preserve"> </t>
        </is>
      </c>
      <c r="D30" s="5" t="n">
        <v>3</v>
      </c>
      <c r="E30" s="6" t="n">
        <v>503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t>
        </is>
      </c>
      <c r="B31" s="5" t="n">
        <v>72658</v>
      </c>
      <c r="C31" s="4" t="inlineStr">
        <is>
          <t xml:space="preserve"> </t>
        </is>
      </c>
      <c r="D31" s="4" t="inlineStr">
        <is>
          <t xml:space="preserve"> </t>
        </is>
      </c>
      <c r="E31" s="6" t="n">
        <v>7265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sition of treasury stock (in shares)</t>
        </is>
      </c>
      <c r="B32" s="6" t="n">
        <v>-62733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06700</v>
      </c>
      <c r="J32" s="6" t="n">
        <v>-4170517</v>
      </c>
    </row>
    <row r="33">
      <c r="A33" s="4" t="inlineStr">
        <is>
          <t>Acquisition of treasury stock</t>
        </is>
      </c>
      <c r="B33" s="5" t="n">
        <v>-817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1790</v>
      </c>
      <c r="J33" s="4" t="inlineStr">
        <is>
          <t xml:space="preserve"> </t>
        </is>
      </c>
    </row>
    <row r="34">
      <c r="A34" s="4" t="inlineStr">
        <is>
          <t>Accelerated share repurchase</t>
        </is>
      </c>
      <c r="B34" s="4" t="inlineStr">
        <is>
          <t xml:space="preserve"> </t>
        </is>
      </c>
      <c r="C34" s="5" t="n">
        <v>-125000</v>
      </c>
      <c r="D34" s="4" t="inlineStr">
        <is>
          <t xml:space="preserve"> </t>
        </is>
      </c>
      <c r="E34" s="4" t="inlineStr">
        <is>
          <t xml:space="preserve"> </t>
        </is>
      </c>
      <c r="F34" s="5" t="n">
        <v>2862</v>
      </c>
      <c r="G34" s="4" t="inlineStr">
        <is>
          <t xml:space="preserve"> </t>
        </is>
      </c>
      <c r="H34" s="4" t="inlineStr">
        <is>
          <t xml:space="preserve"> </t>
        </is>
      </c>
      <c r="I34" s="4" t="inlineStr">
        <is>
          <t xml:space="preserve"> </t>
        </is>
      </c>
      <c r="J34" s="5" t="n">
        <v>-127862</v>
      </c>
    </row>
    <row r="35">
      <c r="A35" s="4" t="inlineStr">
        <is>
          <t>Excise tax on repurchase of common stock, net of stock issuances</t>
        </is>
      </c>
      <c r="B35" s="6" t="n">
        <v>-10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96</v>
      </c>
      <c r="J35" s="4" t="inlineStr">
        <is>
          <t xml:space="preserve"> </t>
        </is>
      </c>
    </row>
    <row r="36">
      <c r="A36" s="4" t="inlineStr">
        <is>
          <t>Other comprehensive (loss) income</t>
        </is>
      </c>
      <c r="B36" s="6" t="n">
        <v>-27682</v>
      </c>
      <c r="C36" s="4" t="inlineStr">
        <is>
          <t xml:space="preserve"> </t>
        </is>
      </c>
      <c r="D36" s="4" t="inlineStr">
        <is>
          <t xml:space="preserve"> </t>
        </is>
      </c>
      <c r="E36" s="4" t="inlineStr">
        <is>
          <t xml:space="preserve"> </t>
        </is>
      </c>
      <c r="F36" s="4" t="inlineStr">
        <is>
          <t xml:space="preserve"> </t>
        </is>
      </c>
      <c r="G36" s="4" t="inlineStr">
        <is>
          <t xml:space="preserve"> </t>
        </is>
      </c>
      <c r="H36" s="6" t="n">
        <v>-27682</v>
      </c>
      <c r="I36" s="4" t="inlineStr">
        <is>
          <t xml:space="preserve"> </t>
        </is>
      </c>
      <c r="J36" s="4" t="inlineStr">
        <is>
          <t xml:space="preserve"> </t>
        </is>
      </c>
    </row>
    <row r="37">
      <c r="A37" s="4" t="inlineStr">
        <is>
          <t>Net income</t>
        </is>
      </c>
      <c r="B37" s="5" t="n">
        <v>198297</v>
      </c>
      <c r="C37" s="4" t="inlineStr">
        <is>
          <t xml:space="preserve"> </t>
        </is>
      </c>
      <c r="D37" s="4" t="inlineStr">
        <is>
          <t xml:space="preserve"> </t>
        </is>
      </c>
      <c r="E37" s="4" t="inlineStr">
        <is>
          <t xml:space="preserve"> </t>
        </is>
      </c>
      <c r="F37" s="4" t="inlineStr">
        <is>
          <t xml:space="preserve"> </t>
        </is>
      </c>
      <c r="G37" s="6" t="n">
        <v>198297</v>
      </c>
      <c r="H37" s="4" t="inlineStr">
        <is>
          <t xml:space="preserve"> </t>
        </is>
      </c>
      <c r="I37" s="4" t="inlineStr">
        <is>
          <t xml:space="preserve"> </t>
        </is>
      </c>
      <c r="J37" s="4" t="inlineStr">
        <is>
          <t xml:space="preserve"> </t>
        </is>
      </c>
    </row>
    <row r="38">
      <c r="A38" s="4" t="inlineStr">
        <is>
          <t>Ending balance (in shares) at Dec. 31, 2024</t>
        </is>
      </c>
      <c r="B38" s="6" t="n">
        <v>161801212</v>
      </c>
      <c r="C38" s="4" t="inlineStr">
        <is>
          <t xml:space="preserve"> </t>
        </is>
      </c>
      <c r="D38" s="6" t="n">
        <v>20651058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Dec. 31, 2024</t>
        </is>
      </c>
      <c r="B39" s="5" t="n">
        <v>929862</v>
      </c>
      <c r="C39" s="4" t="inlineStr">
        <is>
          <t xml:space="preserve"> </t>
        </is>
      </c>
      <c r="D39" s="5" t="n">
        <v>206</v>
      </c>
      <c r="E39" s="5" t="n">
        <v>588583</v>
      </c>
      <c r="F39" s="4" t="inlineStr">
        <is>
          <t xml:space="preserve"> </t>
        </is>
      </c>
      <c r="G39" s="5" t="n">
        <v>1281960</v>
      </c>
      <c r="H39" s="5" t="n">
        <v>-154722</v>
      </c>
      <c r="I39" s="5" t="n">
        <v>-786165</v>
      </c>
      <c r="J39" s="4" t="inlineStr">
        <is>
          <t xml:space="preserve"> </t>
        </is>
      </c>
    </row>
    <row r="40">
      <c r="A40" s="4" t="inlineStr">
        <is>
          <t>Treasury stock, ending balance (in shares) at Dec. 31, 2024</t>
        </is>
      </c>
      <c r="B40" s="6" t="n">
        <v>-44709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4709375</v>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s Based on Geographical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Property, Plant and Equipment [Line Items]</t>
        </is>
      </c>
      <c r="B3" s="4" t="inlineStr">
        <is>
          <t xml:space="preserve"> </t>
        </is>
      </c>
      <c r="C3" s="4" t="inlineStr">
        <is>
          <t xml:space="preserve"> </t>
        </is>
      </c>
      <c r="D3" s="4" t="inlineStr">
        <is>
          <t xml:space="preserve"> </t>
        </is>
      </c>
    </row>
    <row r="4">
      <c r="A4" s="4" t="inlineStr">
        <is>
          <t>Revenues, net</t>
        </is>
      </c>
      <c r="B4" s="5" t="n">
        <v>1838372</v>
      </c>
      <c r="C4" s="5" t="n">
        <v>1630668</v>
      </c>
      <c r="D4" s="5" t="n">
        <v>1412044</v>
      </c>
    </row>
    <row r="5">
      <c r="A5" s="4" t="inlineStr">
        <is>
          <t>The United States</t>
        </is>
      </c>
      <c r="B5" s="4" t="inlineStr">
        <is>
          <t xml:space="preserve"> </t>
        </is>
      </c>
      <c r="C5" s="4" t="inlineStr">
        <is>
          <t xml:space="preserve"> </t>
        </is>
      </c>
      <c r="D5" s="4" t="inlineStr">
        <is>
          <t xml:space="preserve"> </t>
        </is>
      </c>
    </row>
    <row r="6">
      <c r="A6" s="3" t="inlineStr">
        <is>
          <t>Revenues from External Customers and Property, Plant and Equipment [Line Items]</t>
        </is>
      </c>
      <c r="B6" s="4" t="inlineStr">
        <is>
          <t xml:space="preserve"> </t>
        </is>
      </c>
      <c r="C6" s="4" t="inlineStr">
        <is>
          <t xml:space="preserve"> </t>
        </is>
      </c>
      <c r="D6" s="4" t="inlineStr">
        <is>
          <t xml:space="preserve"> </t>
        </is>
      </c>
    </row>
    <row r="7">
      <c r="A7" s="4" t="inlineStr">
        <is>
          <t>Revenues, net</t>
        </is>
      </c>
      <c r="B7" s="6" t="n">
        <v>1518894</v>
      </c>
      <c r="C7" s="6" t="n">
        <v>1370707</v>
      </c>
      <c r="D7" s="6" t="n">
        <v>1213477</v>
      </c>
    </row>
    <row r="8">
      <c r="A8" s="4" t="inlineStr">
        <is>
          <t>Total Non-United States</t>
        </is>
      </c>
      <c r="B8" s="4" t="inlineStr">
        <is>
          <t xml:space="preserve"> </t>
        </is>
      </c>
      <c r="C8" s="4" t="inlineStr">
        <is>
          <t xml:space="preserve"> </t>
        </is>
      </c>
      <c r="D8" s="4" t="inlineStr">
        <is>
          <t xml:space="preserve"> </t>
        </is>
      </c>
    </row>
    <row r="9">
      <c r="A9" s="3" t="inlineStr">
        <is>
          <t>Revenues from External Customers and Property, Plant and Equipment [Line Items]</t>
        </is>
      </c>
      <c r="B9" s="4" t="inlineStr">
        <is>
          <t xml:space="preserve"> </t>
        </is>
      </c>
      <c r="C9" s="4" t="inlineStr">
        <is>
          <t xml:space="preserve"> </t>
        </is>
      </c>
      <c r="D9" s="4" t="inlineStr">
        <is>
          <t xml:space="preserve"> </t>
        </is>
      </c>
    </row>
    <row r="10">
      <c r="A10" s="4" t="inlineStr">
        <is>
          <t>Revenues, net</t>
        </is>
      </c>
      <c r="B10" s="6" t="n">
        <v>319478</v>
      </c>
      <c r="C10" s="6" t="n">
        <v>259961</v>
      </c>
      <c r="D10" s="6" t="n">
        <v>198567</v>
      </c>
    </row>
    <row r="11">
      <c r="A11" s="4" t="inlineStr">
        <is>
          <t>The United Kingdom</t>
        </is>
      </c>
      <c r="B11" s="4" t="inlineStr">
        <is>
          <t xml:space="preserve"> </t>
        </is>
      </c>
      <c r="C11" s="4" t="inlineStr">
        <is>
          <t xml:space="preserve"> </t>
        </is>
      </c>
      <c r="D11" s="4" t="inlineStr">
        <is>
          <t xml:space="preserve"> </t>
        </is>
      </c>
    </row>
    <row r="12">
      <c r="A12" s="3" t="inlineStr">
        <is>
          <t>Revenues from External Customers and Property, Plant and Equipment [Line Items]</t>
        </is>
      </c>
      <c r="B12" s="4" t="inlineStr">
        <is>
          <t xml:space="preserve"> </t>
        </is>
      </c>
      <c r="C12" s="4" t="inlineStr">
        <is>
          <t xml:space="preserve"> </t>
        </is>
      </c>
      <c r="D12" s="4" t="inlineStr">
        <is>
          <t xml:space="preserve"> </t>
        </is>
      </c>
    </row>
    <row r="13">
      <c r="A13" s="4" t="inlineStr">
        <is>
          <t>Revenues, net</t>
        </is>
      </c>
      <c r="B13" s="6" t="n">
        <v>215958</v>
      </c>
      <c r="C13" s="6" t="n">
        <v>177479</v>
      </c>
      <c r="D13" s="6" t="n">
        <v>134630</v>
      </c>
    </row>
    <row r="14">
      <c r="A14" s="4" t="inlineStr">
        <is>
          <t>Rest of World</t>
        </is>
      </c>
      <c r="B14" s="4" t="inlineStr">
        <is>
          <t xml:space="preserve"> </t>
        </is>
      </c>
      <c r="C14" s="4" t="inlineStr">
        <is>
          <t xml:space="preserve"> </t>
        </is>
      </c>
      <c r="D14" s="4" t="inlineStr">
        <is>
          <t xml:space="preserve"> </t>
        </is>
      </c>
    </row>
    <row r="15">
      <c r="A15" s="3" t="inlineStr">
        <is>
          <t>Revenues from External Customers and Property, Plant and Equipment [Line Items]</t>
        </is>
      </c>
      <c r="B15" s="4" t="inlineStr">
        <is>
          <t xml:space="preserve"> </t>
        </is>
      </c>
      <c r="C15" s="4" t="inlineStr">
        <is>
          <t xml:space="preserve"> </t>
        </is>
      </c>
      <c r="D15" s="4" t="inlineStr">
        <is>
          <t xml:space="preserve"> </t>
        </is>
      </c>
    </row>
    <row r="16">
      <c r="A16" s="4" t="inlineStr">
        <is>
          <t>Revenues, net</t>
        </is>
      </c>
      <c r="B16" s="5" t="n">
        <v>103520</v>
      </c>
      <c r="C16" s="5" t="n">
        <v>82482</v>
      </c>
      <c r="D16" s="5" t="n">
        <v>639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70621</v>
      </c>
      <c r="C3" s="5" t="n">
        <v>165229</v>
      </c>
    </row>
    <row r="4">
      <c r="A4" s="4" t="inlineStr">
        <is>
          <t>Ind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63040</v>
      </c>
      <c r="C6" s="6" t="n">
        <v>53813</v>
      </c>
    </row>
    <row r="7">
      <c r="A7" s="4" t="inlineStr">
        <is>
          <t>The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2510</v>
      </c>
      <c r="C9" s="6" t="n">
        <v>61592</v>
      </c>
    </row>
    <row r="10">
      <c r="A10" s="4" t="inlineStr">
        <is>
          <t>The 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5881</v>
      </c>
      <c r="C12" s="6" t="n">
        <v>21952</v>
      </c>
    </row>
    <row r="13">
      <c r="A13" s="4" t="inlineStr">
        <is>
          <t>South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3828</v>
      </c>
      <c r="C15" s="6" t="n">
        <v>20890</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5362</v>
      </c>
      <c r="C18" s="5" t="n">
        <v>69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and Accounts Receivable, net - Contracts with Customer, Receivables, Assets and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5" t="n">
        <v>304322</v>
      </c>
      <c r="C3" s="5" t="n">
        <v>308108</v>
      </c>
    </row>
    <row r="4">
      <c r="A4" s="4" t="inlineStr">
        <is>
          <t>Contract assets</t>
        </is>
      </c>
      <c r="B4" s="6" t="n">
        <v>39700</v>
      </c>
      <c r="C4" s="6" t="n">
        <v>9665</v>
      </c>
    </row>
    <row r="5">
      <c r="A5" s="3" t="inlineStr">
        <is>
          <t>Contract liabilities:</t>
        </is>
      </c>
      <c r="B5" s="4" t="inlineStr">
        <is>
          <t xml:space="preserve"> </t>
        </is>
      </c>
      <c r="C5" s="4" t="inlineStr">
        <is>
          <t xml:space="preserve"> </t>
        </is>
      </c>
    </row>
    <row r="6">
      <c r="A6" s="4" t="inlineStr">
        <is>
          <t>Deferred revenue (consideration received in advance)</t>
        </is>
      </c>
      <c r="B6" s="6" t="n">
        <v>15484</v>
      </c>
      <c r="C6" s="6" t="n">
        <v>9764</v>
      </c>
    </row>
    <row r="7">
      <c r="A7" s="4" t="inlineStr">
        <is>
          <t>Consideration received for process transition activities</t>
        </is>
      </c>
      <c r="B7" s="5" t="n">
        <v>21993</v>
      </c>
      <c r="C7" s="5" t="n">
        <v>124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and Accounts Receivable, net - Additional Information (Details) - USD ($) $ in Thousands</t>
        </is>
      </c>
      <c r="B1" s="2" t="inlineStr">
        <is>
          <t>12 Months Ended</t>
        </is>
      </c>
    </row>
    <row r="2">
      <c r="B2" s="2" t="inlineStr">
        <is>
          <t>Dec. 31, 2024</t>
        </is>
      </c>
      <c r="C2" s="2" t="inlineStr">
        <is>
          <t>Dec. 31, 2023</t>
        </is>
      </c>
    </row>
    <row r="3">
      <c r="A3" s="3" t="inlineStr">
        <is>
          <t>Capitalized Contract Cost [Line Items]</t>
        </is>
      </c>
      <c r="B3" s="4" t="inlineStr">
        <is>
          <t xml:space="preserve"> </t>
        </is>
      </c>
      <c r="C3" s="4" t="inlineStr">
        <is>
          <t xml:space="preserve"> </t>
        </is>
      </c>
    </row>
    <row r="4">
      <c r="A4" s="4" t="inlineStr">
        <is>
          <t>Accounts receivable not billed</t>
        </is>
      </c>
      <c r="B4" s="5" t="n">
        <v>121817</v>
      </c>
      <c r="C4" s="5" t="n">
        <v>148735</v>
      </c>
    </row>
    <row r="5">
      <c r="A5" s="4" t="inlineStr">
        <is>
          <t>Receivables from payment integrity services</t>
        </is>
      </c>
      <c r="B5" s="6" t="n">
        <v>33472</v>
      </c>
      <c r="C5" s="4" t="inlineStr">
        <is>
          <t xml:space="preserve"> </t>
        </is>
      </c>
    </row>
    <row r="6">
      <c r="A6" s="4" t="inlineStr">
        <is>
          <t>Contract with customer, asset, allowance for credit loss</t>
        </is>
      </c>
      <c r="B6" s="6" t="n">
        <v>0</v>
      </c>
      <c r="C6" s="6" t="n">
        <v>0</v>
      </c>
    </row>
    <row r="7">
      <c r="A7" s="4" t="inlineStr">
        <is>
          <t>Contract Fulfillment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Impairment loss in relation to costs capitalized</t>
        </is>
      </c>
      <c r="B9" s="6" t="n">
        <v>0</v>
      </c>
      <c r="C9" s="6" t="n">
        <v>0</v>
      </c>
    </row>
    <row r="10">
      <c r="A10" s="4" t="inlineStr">
        <is>
          <t>Contract Acquisition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Impairment loss in relation to costs capitalized</t>
        </is>
      </c>
      <c r="B12" s="5" t="n">
        <v>0</v>
      </c>
      <c r="C12"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and Accounts Receivable, net - Contract with Customer Revenue Recognized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consideration received in advance)</t>
        </is>
      </c>
      <c r="B4" s="5" t="n">
        <v>9321</v>
      </c>
      <c r="C4" s="5" t="n">
        <v>16967</v>
      </c>
    </row>
    <row r="5">
      <c r="A5" s="4" t="inlineStr">
        <is>
          <t>Consideration received for process transition activities</t>
        </is>
      </c>
      <c r="B5" s="5" t="n">
        <v>2657</v>
      </c>
      <c r="C5" s="5" t="n">
        <v>17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and Accounts Receivable, net - Contract Acquisition and Fulfillment Costs (Details) - USD ($) $ in Thousands</t>
        </is>
      </c>
      <c r="B1" s="2" t="inlineStr">
        <is>
          <t>12 Months Ended</t>
        </is>
      </c>
    </row>
    <row r="2">
      <c r="B2" s="2" t="inlineStr">
        <is>
          <t>Dec. 31, 2024</t>
        </is>
      </c>
      <c r="C2" s="2" t="inlineStr">
        <is>
          <t>Dec. 31, 2023</t>
        </is>
      </c>
    </row>
    <row r="3">
      <c r="A3" s="4" t="inlineStr">
        <is>
          <t>Contract Acquisition Costs</t>
        </is>
      </c>
      <c r="B3" s="4" t="inlineStr">
        <is>
          <t xml:space="preserve"> </t>
        </is>
      </c>
      <c r="C3" s="4" t="inlineStr">
        <is>
          <t xml:space="preserve"> </t>
        </is>
      </c>
    </row>
    <row r="4">
      <c r="A4" s="3" t="inlineStr">
        <is>
          <t>Increase (Decrease) In Capitalized Contract Costs [Roll Forward]</t>
        </is>
      </c>
      <c r="B4" s="4" t="inlineStr">
        <is>
          <t xml:space="preserve"> </t>
        </is>
      </c>
      <c r="C4" s="4" t="inlineStr">
        <is>
          <t xml:space="preserve"> </t>
        </is>
      </c>
    </row>
    <row r="5">
      <c r="A5" s="4" t="inlineStr">
        <is>
          <t>Opening Balance</t>
        </is>
      </c>
      <c r="B5" s="5" t="n">
        <v>2122</v>
      </c>
      <c r="C5" s="5" t="n">
        <v>1095</v>
      </c>
    </row>
    <row r="6">
      <c r="A6" s="4" t="inlineStr">
        <is>
          <t>Additions</t>
        </is>
      </c>
      <c r="B6" s="6" t="n">
        <v>1240</v>
      </c>
      <c r="C6" s="6" t="n">
        <v>1841</v>
      </c>
    </row>
    <row r="7">
      <c r="A7" s="4" t="inlineStr">
        <is>
          <t>Amortization</t>
        </is>
      </c>
      <c r="B7" s="6" t="n">
        <v>-1075</v>
      </c>
      <c r="C7" s="6" t="n">
        <v>-814</v>
      </c>
    </row>
    <row r="8">
      <c r="A8" s="4" t="inlineStr">
        <is>
          <t>Closing Balance</t>
        </is>
      </c>
      <c r="B8" s="6" t="n">
        <v>2287</v>
      </c>
      <c r="C8" s="6" t="n">
        <v>2122</v>
      </c>
    </row>
    <row r="9">
      <c r="A9" s="4" t="inlineStr">
        <is>
          <t>Contract Fulfillment Costs</t>
        </is>
      </c>
      <c r="B9" s="4" t="inlineStr">
        <is>
          <t xml:space="preserve"> </t>
        </is>
      </c>
      <c r="C9" s="4" t="inlineStr">
        <is>
          <t xml:space="preserve"> </t>
        </is>
      </c>
    </row>
    <row r="10">
      <c r="A10" s="3" t="inlineStr">
        <is>
          <t>Increase (Decrease) In Capitalized Contract Costs [Roll Forward]</t>
        </is>
      </c>
      <c r="B10" s="4" t="inlineStr">
        <is>
          <t xml:space="preserve"> </t>
        </is>
      </c>
      <c r="C10" s="4" t="inlineStr">
        <is>
          <t xml:space="preserve"> </t>
        </is>
      </c>
    </row>
    <row r="11">
      <c r="A11" s="4" t="inlineStr">
        <is>
          <t>Opening Balance</t>
        </is>
      </c>
      <c r="B11" s="6" t="n">
        <v>24673</v>
      </c>
      <c r="C11" s="6" t="n">
        <v>13871</v>
      </c>
    </row>
    <row r="12">
      <c r="A12" s="4" t="inlineStr">
        <is>
          <t>Additions</t>
        </is>
      </c>
      <c r="B12" s="6" t="n">
        <v>15118</v>
      </c>
      <c r="C12" s="6" t="n">
        <v>13605</v>
      </c>
    </row>
    <row r="13">
      <c r="A13" s="4" t="inlineStr">
        <is>
          <t>Amortization</t>
        </is>
      </c>
      <c r="B13" s="6" t="n">
        <v>-3769</v>
      </c>
      <c r="C13" s="6" t="n">
        <v>-2803</v>
      </c>
    </row>
    <row r="14">
      <c r="A14" s="4" t="inlineStr">
        <is>
          <t>Closing Balance</t>
        </is>
      </c>
      <c r="B14" s="5" t="n">
        <v>36022</v>
      </c>
      <c r="C14" s="5" t="n">
        <v>246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net and Accounts Receivable, net - Accounts Receivable, Net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including unbilled receivables</t>
        </is>
      </c>
      <c r="B3" s="5" t="n">
        <v>307850</v>
      </c>
      <c r="C3" s="5" t="n">
        <v>311811</v>
      </c>
      <c r="D3" s="4" t="inlineStr">
        <is>
          <t xml:space="preserve"> </t>
        </is>
      </c>
    </row>
    <row r="4">
      <c r="A4" s="4" t="inlineStr">
        <is>
          <t>Less: Allowance for expected credit losses</t>
        </is>
      </c>
      <c r="B4" s="6" t="n">
        <v>-3528</v>
      </c>
      <c r="C4" s="6" t="n">
        <v>-3703</v>
      </c>
      <c r="D4" s="5" t="n">
        <v>-1332</v>
      </c>
    </row>
    <row r="5">
      <c r="A5" s="4" t="inlineStr">
        <is>
          <t>Accounts receivable, net</t>
        </is>
      </c>
      <c r="B5" s="5" t="n">
        <v>304322</v>
      </c>
      <c r="C5" s="5" t="n">
        <v>308108</v>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and Accounts Receivable, net -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Opening Balance</t>
        </is>
      </c>
      <c r="B4" s="5" t="n">
        <v>3703</v>
      </c>
      <c r="C4" s="5" t="n">
        <v>1332</v>
      </c>
    </row>
    <row r="5">
      <c r="A5" s="4" t="inlineStr">
        <is>
          <t>Additions/(reductions)</t>
        </is>
      </c>
      <c r="B5" s="6" t="n">
        <v>-39</v>
      </c>
      <c r="C5" s="6" t="n">
        <v>2450</v>
      </c>
    </row>
    <row r="6">
      <c r="A6" s="4" t="inlineStr">
        <is>
          <t>Reductions due to write-off of accounts receivable</t>
        </is>
      </c>
      <c r="B6" s="6" t="n">
        <v>-135</v>
      </c>
      <c r="C6" s="6" t="n">
        <v>-79</v>
      </c>
    </row>
    <row r="7">
      <c r="A7" s="4" t="inlineStr">
        <is>
          <t>Currency translation adjustments</t>
        </is>
      </c>
      <c r="B7" s="6" t="n">
        <v>-1</v>
      </c>
      <c r="C7" s="6" t="n">
        <v>0</v>
      </c>
    </row>
    <row r="8">
      <c r="A8" s="4" t="inlineStr">
        <is>
          <t>Closing Balance</t>
        </is>
      </c>
      <c r="B8" s="5" t="n">
        <v>3528</v>
      </c>
      <c r="C8" s="5" t="n">
        <v>37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s:</t>
        </is>
      </c>
      <c r="B3" s="4" t="inlineStr">
        <is>
          <t xml:space="preserve"> </t>
        </is>
      </c>
      <c r="C3" s="4" t="inlineStr">
        <is>
          <t xml:space="preserve"> </t>
        </is>
      </c>
      <c r="D3" s="4" t="inlineStr">
        <is>
          <t xml:space="preserve"> </t>
        </is>
      </c>
    </row>
    <row r="4">
      <c r="A4" s="4" t="inlineStr">
        <is>
          <t>Net income</t>
        </is>
      </c>
      <c r="B4" s="5" t="n">
        <v>198297</v>
      </c>
      <c r="C4" s="5" t="n">
        <v>184558</v>
      </c>
      <c r="D4" s="5" t="n">
        <v>142968</v>
      </c>
    </row>
    <row r="5">
      <c r="A5" s="3" t="inlineStr">
        <is>
          <t>Denominators:</t>
        </is>
      </c>
      <c r="B5" s="4" t="inlineStr">
        <is>
          <t xml:space="preserve"> </t>
        </is>
      </c>
      <c r="C5" s="4" t="inlineStr">
        <is>
          <t xml:space="preserve"> </t>
        </is>
      </c>
      <c r="D5" s="4" t="inlineStr">
        <is>
          <t xml:space="preserve"> </t>
        </is>
      </c>
    </row>
    <row r="6">
      <c r="A6" s="4" t="inlineStr">
        <is>
          <t>Basic weighted average common shares outstanding (in shares)</t>
        </is>
      </c>
      <c r="B6" s="6" t="n">
        <v>162718840</v>
      </c>
      <c r="C6" s="6" t="n">
        <v>166341213</v>
      </c>
      <c r="D6" s="6" t="n">
        <v>166651585</v>
      </c>
    </row>
    <row r="7">
      <c r="A7" s="4" t="inlineStr">
        <is>
          <t>Dilutive effect of share based awards (in shares)</t>
        </is>
      </c>
      <c r="B7" s="6" t="n">
        <v>1602816</v>
      </c>
      <c r="C7" s="6" t="n">
        <v>1820158</v>
      </c>
      <c r="D7" s="6" t="n">
        <v>2517705</v>
      </c>
    </row>
    <row r="8">
      <c r="A8" s="4" t="inlineStr">
        <is>
          <t>Diluted weighted average common shares outstanding (in shares)</t>
        </is>
      </c>
      <c r="B8" s="6" t="n">
        <v>164321656</v>
      </c>
      <c r="C8" s="6" t="n">
        <v>168161371</v>
      </c>
      <c r="D8" s="6" t="n">
        <v>169169290</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8" t="n">
        <v>1.22</v>
      </c>
      <c r="C10" s="8" t="n">
        <v>1.11</v>
      </c>
      <c r="D10" s="8" t="n">
        <v>0.86</v>
      </c>
    </row>
    <row r="11">
      <c r="A11" s="4" t="inlineStr">
        <is>
          <t>Diluted (in dollars per share)</t>
        </is>
      </c>
      <c r="B11" s="8" t="n">
        <v>1.21</v>
      </c>
      <c r="C11" s="8" t="n">
        <v>1.1</v>
      </c>
      <c r="D11" s="8" t="n">
        <v>0.85</v>
      </c>
    </row>
    <row r="12">
      <c r="A12" s="4" t="inlineStr">
        <is>
          <t>Weighted average potentially dilutive shares considered anti-dilutive and not included in computing diluted earnings per share (in shares)</t>
        </is>
      </c>
      <c r="B12" s="6" t="n">
        <v>2073990</v>
      </c>
      <c r="C12" s="6" t="n">
        <v>1628932</v>
      </c>
      <c r="D12" s="6" t="n">
        <v>28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 on sale and fair value mark-to-market on investments</t>
        </is>
      </c>
      <c r="B4" s="5" t="n">
        <v>5662</v>
      </c>
      <c r="C4" s="5" t="n">
        <v>5013</v>
      </c>
      <c r="D4" s="5" t="n">
        <v>4907</v>
      </c>
    </row>
    <row r="5">
      <c r="A5" s="4" t="inlineStr">
        <is>
          <t>Interest and dividend income</t>
        </is>
      </c>
      <c r="B5" s="6" t="n">
        <v>9921</v>
      </c>
      <c r="C5" s="6" t="n">
        <v>8027</v>
      </c>
      <c r="D5" s="6" t="n">
        <v>5229</v>
      </c>
    </row>
    <row r="6">
      <c r="A6" s="4" t="inlineStr">
        <is>
          <t>Fair value changes of contingent consideration</t>
        </is>
      </c>
      <c r="B6" s="6" t="n">
        <v>589</v>
      </c>
      <c r="C6" s="6" t="n">
        <v>-1900</v>
      </c>
      <c r="D6" s="6" t="n">
        <v>-8250</v>
      </c>
    </row>
    <row r="7">
      <c r="A7" s="4" t="inlineStr">
        <is>
          <t>Others, net</t>
        </is>
      </c>
      <c r="B7" s="6" t="n">
        <v>-80</v>
      </c>
      <c r="C7" s="6" t="n">
        <v>-306</v>
      </c>
      <c r="D7" s="6" t="n">
        <v>-1896</v>
      </c>
    </row>
    <row r="8">
      <c r="A8" s="4" t="inlineStr">
        <is>
          <t>Other income/(expense), net</t>
        </is>
      </c>
      <c r="B8" s="5" t="n">
        <v>16092</v>
      </c>
      <c r="C8" s="5" t="n">
        <v>10834</v>
      </c>
      <c r="D8" s="5" t="n">
        <v>-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8297</v>
      </c>
      <c r="C4" s="5" t="n">
        <v>184558</v>
      </c>
      <c r="D4" s="5" t="n">
        <v>1429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55221</v>
      </c>
      <c r="C6" s="6" t="n">
        <v>50280</v>
      </c>
      <c r="D6" s="6" t="n">
        <v>56102</v>
      </c>
    </row>
    <row r="7">
      <c r="A7" s="4" t="inlineStr">
        <is>
          <t>Stock-based compensation expense</t>
        </is>
      </c>
      <c r="B7" s="6" t="n">
        <v>72658</v>
      </c>
      <c r="C7" s="6" t="n">
        <v>58437</v>
      </c>
      <c r="D7" s="6" t="n">
        <v>49366</v>
      </c>
    </row>
    <row r="8">
      <c r="A8" s="4" t="inlineStr">
        <is>
          <t>Reduction in the carrying amount of operating lease right-of-use assets</t>
        </is>
      </c>
      <c r="B8" s="6" t="n">
        <v>21764</v>
      </c>
      <c r="C8" s="6" t="n">
        <v>20188</v>
      </c>
      <c r="D8" s="6" t="n">
        <v>21783</v>
      </c>
    </row>
    <row r="9">
      <c r="A9" s="4" t="inlineStr">
        <is>
          <t>Fair value mark-to-market on investments</t>
        </is>
      </c>
      <c r="B9" s="6" t="n">
        <v>-1514</v>
      </c>
      <c r="C9" s="6" t="n">
        <v>17044</v>
      </c>
      <c r="D9" s="6" t="n">
        <v>-1209</v>
      </c>
    </row>
    <row r="10">
      <c r="A10" s="4" t="inlineStr">
        <is>
          <t>Unrealized foreign currency exchange gain, net</t>
        </is>
      </c>
      <c r="B10" s="6" t="n">
        <v>-5136</v>
      </c>
      <c r="C10" s="6" t="n">
        <v>-1363</v>
      </c>
      <c r="D10" s="6" t="n">
        <v>-16643</v>
      </c>
    </row>
    <row r="11">
      <c r="A11" s="4" t="inlineStr">
        <is>
          <t>Deferred income tax benefit</t>
        </is>
      </c>
      <c r="B11" s="6" t="n">
        <v>-19885</v>
      </c>
      <c r="C11" s="6" t="n">
        <v>-31742</v>
      </c>
      <c r="D11" s="6" t="n">
        <v>-19552</v>
      </c>
    </row>
    <row r="12">
      <c r="A12" s="4" t="inlineStr">
        <is>
          <t>Others, net</t>
        </is>
      </c>
      <c r="B12" s="6" t="n">
        <v>-680</v>
      </c>
      <c r="C12" s="6" t="n">
        <v>5301</v>
      </c>
      <c r="D12" s="6" t="n">
        <v>9443</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4647</v>
      </c>
      <c r="C14" s="6" t="n">
        <v>-49242</v>
      </c>
      <c r="D14" s="6" t="n">
        <v>-68121</v>
      </c>
    </row>
    <row r="15">
      <c r="A15" s="4" t="inlineStr">
        <is>
          <t>Other current and non-current assets</t>
        </is>
      </c>
      <c r="B15" s="6" t="n">
        <v>-48373</v>
      </c>
      <c r="C15" s="6" t="n">
        <v>-24339</v>
      </c>
      <c r="D15" s="6" t="n">
        <v>-18432</v>
      </c>
    </row>
    <row r="16">
      <c r="A16" s="4" t="inlineStr">
        <is>
          <t>Income taxes payable, net</t>
        </is>
      </c>
      <c r="B16" s="6" t="n">
        <v>-26204</v>
      </c>
      <c r="C16" s="6" t="n">
        <v>-18282</v>
      </c>
      <c r="D16" s="6" t="n">
        <v>8779</v>
      </c>
    </row>
    <row r="17">
      <c r="A17" s="4" t="inlineStr">
        <is>
          <t>Accounts payable, accrued expenses and other liabilities</t>
        </is>
      </c>
      <c r="B17" s="6" t="n">
        <v>20509</v>
      </c>
      <c r="C17" s="6" t="n">
        <v>7326</v>
      </c>
      <c r="D17" s="6" t="n">
        <v>16860</v>
      </c>
    </row>
    <row r="18">
      <c r="A18" s="4" t="inlineStr">
        <is>
          <t>Deferred revenue</t>
        </is>
      </c>
      <c r="B18" s="6" t="n">
        <v>7002</v>
      </c>
      <c r="C18" s="6" t="n">
        <v>-877</v>
      </c>
      <c r="D18" s="6" t="n">
        <v>2473</v>
      </c>
    </row>
    <row r="19">
      <c r="A19" s="4" t="inlineStr">
        <is>
          <t>Accrued employee costs</t>
        </is>
      </c>
      <c r="B19" s="6" t="n">
        <v>21708</v>
      </c>
      <c r="C19" s="6" t="n">
        <v>14090</v>
      </c>
      <c r="D19" s="6" t="n">
        <v>5551</v>
      </c>
    </row>
    <row r="20">
      <c r="A20" s="4" t="inlineStr">
        <is>
          <t>Payment of contingent consideration</t>
        </is>
      </c>
      <c r="B20" s="6" t="n">
        <v>-11000</v>
      </c>
      <c r="C20" s="6" t="n">
        <v>0</v>
      </c>
      <c r="D20" s="6" t="n">
        <v>0</v>
      </c>
    </row>
    <row r="21">
      <c r="A21" s="4" t="inlineStr">
        <is>
          <t>Operating lease liabilities</t>
        </is>
      </c>
      <c r="B21" s="6" t="n">
        <v>-20489</v>
      </c>
      <c r="C21" s="6" t="n">
        <v>-20181</v>
      </c>
      <c r="D21" s="6" t="n">
        <v>-23227</v>
      </c>
    </row>
    <row r="22">
      <c r="A22" s="4" t="inlineStr">
        <is>
          <t>Net cash provided by operating activities</t>
        </is>
      </c>
      <c r="B22" s="6" t="n">
        <v>268525</v>
      </c>
      <c r="C22" s="6" t="n">
        <v>211198</v>
      </c>
      <c r="D22" s="6" t="n">
        <v>16614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46262</v>
      </c>
      <c r="C24" s="6" t="n">
        <v>-52803</v>
      </c>
      <c r="D24" s="6" t="n">
        <v>-44836</v>
      </c>
    </row>
    <row r="25">
      <c r="A25" s="4" t="inlineStr">
        <is>
          <t>Proceeds from sale of property and equipment</t>
        </is>
      </c>
      <c r="B25" s="6" t="n">
        <v>215</v>
      </c>
      <c r="C25" s="6" t="n">
        <v>739</v>
      </c>
      <c r="D25" s="6" t="n">
        <v>266</v>
      </c>
    </row>
    <row r="26">
      <c r="A26" s="4" t="inlineStr">
        <is>
          <t>Business acquisition (net of cash acquired)</t>
        </is>
      </c>
      <c r="B26" s="6" t="n">
        <v>-24299</v>
      </c>
      <c r="C26" s="6" t="n">
        <v>0</v>
      </c>
      <c r="D26" s="6" t="n">
        <v>-3872</v>
      </c>
    </row>
    <row r="27">
      <c r="A27" s="4" t="inlineStr">
        <is>
          <t>Purchases of investments</t>
        </is>
      </c>
      <c r="B27" s="6" t="n">
        <v>-289012</v>
      </c>
      <c r="C27" s="6" t="n">
        <v>-235369</v>
      </c>
      <c r="D27" s="6" t="n">
        <v>-212607</v>
      </c>
    </row>
    <row r="28">
      <c r="A28" s="4" t="inlineStr">
        <is>
          <t>Proceeds from redemption of investments</t>
        </is>
      </c>
      <c r="B28" s="6" t="n">
        <v>240859</v>
      </c>
      <c r="C28" s="6" t="n">
        <v>276036</v>
      </c>
      <c r="D28" s="6" t="n">
        <v>164503</v>
      </c>
    </row>
    <row r="29">
      <c r="A29" s="4" t="inlineStr">
        <is>
          <t>Investment in equity affiliate</t>
        </is>
      </c>
      <c r="B29" s="6" t="n">
        <v>-600</v>
      </c>
      <c r="C29" s="6" t="n">
        <v>-600</v>
      </c>
      <c r="D29" s="6" t="n">
        <v>0</v>
      </c>
    </row>
    <row r="30">
      <c r="A30" s="4" t="inlineStr">
        <is>
          <t>Net cash used for investing activities</t>
        </is>
      </c>
      <c r="B30" s="6" t="n">
        <v>-119099</v>
      </c>
      <c r="C30" s="6" t="n">
        <v>-11997</v>
      </c>
      <c r="D30" s="6" t="n">
        <v>-96546</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f finance lease liabilities</t>
        </is>
      </c>
      <c r="B32" s="6" t="n">
        <v>-326</v>
      </c>
      <c r="C32" s="6" t="n">
        <v>-169</v>
      </c>
      <c r="D32" s="6" t="n">
        <v>-142</v>
      </c>
    </row>
    <row r="33">
      <c r="A33" s="4" t="inlineStr">
        <is>
          <t>Proceeds from borrowings</t>
        </is>
      </c>
      <c r="B33" s="6" t="n">
        <v>290000</v>
      </c>
      <c r="C33" s="6" t="n">
        <v>80000</v>
      </c>
      <c r="D33" s="6" t="n">
        <v>35000</v>
      </c>
    </row>
    <row r="34">
      <c r="A34" s="4" t="inlineStr">
        <is>
          <t>Repayments of borrowings</t>
        </is>
      </c>
      <c r="B34" s="6" t="n">
        <v>-201250</v>
      </c>
      <c r="C34" s="6" t="n">
        <v>-130000</v>
      </c>
      <c r="D34" s="6" t="n">
        <v>-45000</v>
      </c>
    </row>
    <row r="35">
      <c r="A35" s="4" t="inlineStr">
        <is>
          <t>Payment of contingent consideration</t>
        </is>
      </c>
      <c r="B35" s="6" t="n">
        <v>-4000</v>
      </c>
      <c r="C35" s="6" t="n">
        <v>-5000</v>
      </c>
      <c r="D35" s="6" t="n">
        <v>0</v>
      </c>
    </row>
    <row r="36">
      <c r="A36" s="4" t="inlineStr">
        <is>
          <t>Acquisition of treasury stock</t>
        </is>
      </c>
      <c r="B36" s="6" t="n">
        <v>-207926</v>
      </c>
      <c r="C36" s="6" t="n">
        <v>-131847</v>
      </c>
      <c r="D36" s="6" t="n">
        <v>-72642</v>
      </c>
    </row>
    <row r="37">
      <c r="A37" s="4" t="inlineStr">
        <is>
          <t>Proceeds from issuance of common stock</t>
        </is>
      </c>
      <c r="B37" s="6" t="n">
        <v>5023</v>
      </c>
      <c r="C37" s="6" t="n">
        <v>5566</v>
      </c>
      <c r="D37" s="6" t="n">
        <v>1060</v>
      </c>
    </row>
    <row r="38">
      <c r="A38" s="4" t="inlineStr">
        <is>
          <t>Payment of debt issuance costs</t>
        </is>
      </c>
      <c r="B38" s="6" t="n">
        <v>-622</v>
      </c>
      <c r="C38" s="6" t="n">
        <v>0</v>
      </c>
      <c r="D38" s="6" t="n">
        <v>0</v>
      </c>
    </row>
    <row r="39">
      <c r="A39" s="4" t="inlineStr">
        <is>
          <t>Net cash used for financing activities</t>
        </is>
      </c>
      <c r="B39" s="6" t="n">
        <v>-119101</v>
      </c>
      <c r="C39" s="6" t="n">
        <v>-181450</v>
      </c>
      <c r="D39" s="6" t="n">
        <v>-81724</v>
      </c>
    </row>
    <row r="40">
      <c r="A40" s="4" t="inlineStr">
        <is>
          <t>Effect of exchange rate changes on cash, cash equivalents and restricted cash</t>
        </is>
      </c>
      <c r="B40" s="6" t="n">
        <v>-4328</v>
      </c>
      <c r="C40" s="6" t="n">
        <v>2029</v>
      </c>
      <c r="D40" s="6" t="n">
        <v>-6060</v>
      </c>
    </row>
    <row r="41">
      <c r="A41" s="4" t="inlineStr">
        <is>
          <t>Net increase/(decrease) in cash, cash equivalents and restricted cash</t>
        </is>
      </c>
      <c r="B41" s="6" t="n">
        <v>25997</v>
      </c>
      <c r="C41" s="6" t="n">
        <v>19780</v>
      </c>
      <c r="D41" s="6" t="n">
        <v>-18189</v>
      </c>
    </row>
    <row r="42">
      <c r="A42" s="4" t="inlineStr">
        <is>
          <t>Cash, cash equivalents and restricted cash at the beginning of the period</t>
        </is>
      </c>
      <c r="B42" s="6" t="n">
        <v>145401</v>
      </c>
      <c r="C42" s="6" t="n">
        <v>125621</v>
      </c>
      <c r="D42" s="6" t="n">
        <v>143810</v>
      </c>
    </row>
    <row r="43">
      <c r="A43" s="4" t="inlineStr">
        <is>
          <t>Cash, cash equivalents and restricted cash at the end of the period</t>
        </is>
      </c>
      <c r="B43" s="6" t="n">
        <v>171398</v>
      </c>
      <c r="C43" s="6" t="n">
        <v>145401</v>
      </c>
      <c r="D43" s="6" t="n">
        <v>125621</v>
      </c>
    </row>
    <row r="44">
      <c r="A44" s="3" t="inlineStr">
        <is>
          <t>Cash paid during the period for:</t>
        </is>
      </c>
      <c r="B44" s="4" t="inlineStr">
        <is>
          <t xml:space="preserve"> </t>
        </is>
      </c>
      <c r="C44" s="4" t="inlineStr">
        <is>
          <t xml:space="preserve"> </t>
        </is>
      </c>
      <c r="D44" s="4" t="inlineStr">
        <is>
          <t xml:space="preserve"> </t>
        </is>
      </c>
    </row>
    <row r="45">
      <c r="A45" s="4" t="inlineStr">
        <is>
          <t>Interest</t>
        </is>
      </c>
      <c r="B45" s="6" t="n">
        <v>19604</v>
      </c>
      <c r="C45" s="6" t="n">
        <v>13895</v>
      </c>
      <c r="D45" s="6" t="n">
        <v>8189</v>
      </c>
    </row>
    <row r="46">
      <c r="A46" s="4" t="inlineStr">
        <is>
          <t>Income taxes</t>
        </is>
      </c>
      <c r="B46" s="6" t="n">
        <v>106414</v>
      </c>
      <c r="C46" s="6" t="n">
        <v>104882</v>
      </c>
      <c r="D46" s="6" t="n">
        <v>57058</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Additions to property and equipment not yet paid</t>
        </is>
      </c>
      <c r="B48" s="6" t="n">
        <v>2062</v>
      </c>
      <c r="C48" s="6" t="n">
        <v>4137</v>
      </c>
      <c r="D48" s="6" t="n">
        <v>4032</v>
      </c>
    </row>
    <row r="49">
      <c r="A49" s="4" t="inlineStr">
        <is>
          <t>Assets acquired under finance lease</t>
        </is>
      </c>
      <c r="B49" s="5" t="n">
        <v>1325</v>
      </c>
      <c r="C49" s="5" t="n">
        <v>461</v>
      </c>
      <c r="D49" s="5" t="n">
        <v>3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3355</v>
      </c>
      <c r="C3" s="5" t="n">
        <v>136953</v>
      </c>
      <c r="D3" s="5" t="n">
        <v>118669</v>
      </c>
      <c r="E3" s="4" t="inlineStr">
        <is>
          <t xml:space="preserve"> </t>
        </is>
      </c>
    </row>
    <row r="4">
      <c r="A4" s="4" t="inlineStr">
        <is>
          <t>Restricted cash (current)</t>
        </is>
      </c>
      <c r="B4" s="6" t="n">
        <v>9972</v>
      </c>
      <c r="C4" s="6" t="n">
        <v>4062</v>
      </c>
      <c r="D4" s="6" t="n">
        <v>4897</v>
      </c>
      <c r="E4" s="4" t="inlineStr">
        <is>
          <t xml:space="preserve"> </t>
        </is>
      </c>
    </row>
    <row r="5">
      <c r="A5" s="4" t="inlineStr">
        <is>
          <t>Restricted cash (noncurrent)</t>
        </is>
      </c>
      <c r="B5" s="6" t="n">
        <v>8071</v>
      </c>
      <c r="C5" s="6" t="n">
        <v>4386</v>
      </c>
      <c r="D5" s="6" t="n">
        <v>2055</v>
      </c>
      <c r="E5" s="4" t="inlineStr">
        <is>
          <t xml:space="preserve"> </t>
        </is>
      </c>
    </row>
    <row r="6">
      <c r="A6" s="4" t="inlineStr">
        <is>
          <t>Cash, cash equivalents and restricted cash</t>
        </is>
      </c>
      <c r="B6" s="5" t="n">
        <v>171398</v>
      </c>
      <c r="C6" s="5" t="n">
        <v>145401</v>
      </c>
      <c r="D6" s="5" t="n">
        <v>125621</v>
      </c>
      <c r="E6" s="5" t="n">
        <v>1438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Mutual funds</t>
        </is>
      </c>
      <c r="B3" s="5" t="n">
        <v>108251</v>
      </c>
      <c r="C3" s="5" t="n">
        <v>52650</v>
      </c>
    </row>
    <row r="4">
      <c r="A4" s="4" t="inlineStr">
        <is>
          <t>Term deposits</t>
        </is>
      </c>
      <c r="B4" s="6" t="n">
        <v>78972</v>
      </c>
      <c r="C4" s="6" t="n">
        <v>101231</v>
      </c>
    </row>
    <row r="5">
      <c r="A5" s="4" t="inlineStr">
        <is>
          <t>Total Short-term investments</t>
        </is>
      </c>
      <c r="B5" s="6" t="n">
        <v>187223</v>
      </c>
      <c r="C5" s="6" t="n">
        <v>153881</v>
      </c>
    </row>
    <row r="6">
      <c r="A6" s="3" t="inlineStr">
        <is>
          <t>Long-term investments</t>
        </is>
      </c>
      <c r="B6" s="4" t="inlineStr">
        <is>
          <t xml:space="preserve"> </t>
        </is>
      </c>
      <c r="C6" s="4" t="inlineStr">
        <is>
          <t xml:space="preserve"> </t>
        </is>
      </c>
    </row>
    <row r="7">
      <c r="A7" s="4" t="inlineStr">
        <is>
          <t>Term deposits</t>
        </is>
      </c>
      <c r="B7" s="6" t="n">
        <v>9295</v>
      </c>
      <c r="C7" s="6" t="n">
        <v>239</v>
      </c>
    </row>
    <row r="8">
      <c r="A8" s="4" t="inlineStr">
        <is>
          <t>Investment in equity affiliate</t>
        </is>
      </c>
      <c r="B8" s="6" t="n">
        <v>4677</v>
      </c>
      <c r="C8" s="6" t="n">
        <v>4191</v>
      </c>
    </row>
    <row r="9">
      <c r="A9" s="4" t="inlineStr">
        <is>
          <t>Total Long-term investments</t>
        </is>
      </c>
      <c r="B9" s="5" t="n">
        <v>13972</v>
      </c>
      <c r="C9" s="5" t="n">
        <v>44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Owned Assets:</t>
        </is>
      </c>
      <c r="B2" s="4" t="inlineStr">
        <is>
          <t xml:space="preserve"> </t>
        </is>
      </c>
      <c r="C2" s="4" t="inlineStr">
        <is>
          <t xml:space="preserve"> </t>
        </is>
      </c>
    </row>
    <row r="3">
      <c r="A3" s="4" t="inlineStr">
        <is>
          <t>Owned assets, gross</t>
        </is>
      </c>
      <c r="B3" s="5" t="n">
        <v>352792</v>
      </c>
      <c r="C3" s="5" t="n">
        <v>321929</v>
      </c>
    </row>
    <row r="4">
      <c r="A4" s="4" t="inlineStr">
        <is>
          <t>Less: Accumulated depreciation and amortization</t>
        </is>
      </c>
      <c r="B4" s="6" t="n">
        <v>-252667</v>
      </c>
      <c r="C4" s="6" t="n">
        <v>-222333</v>
      </c>
    </row>
    <row r="5">
      <c r="A5" s="4" t="inlineStr">
        <is>
          <t>Property and equipment, net</t>
        </is>
      </c>
      <c r="B5" s="6" t="n">
        <v>100125</v>
      </c>
      <c r="C5" s="6" t="n">
        <v>99596</v>
      </c>
    </row>
    <row r="6">
      <c r="A6" s="3" t="inlineStr">
        <is>
          <t>Right-of-use assets under finance leases:</t>
        </is>
      </c>
      <c r="B6" s="4" t="inlineStr">
        <is>
          <t xml:space="preserve"> </t>
        </is>
      </c>
      <c r="C6" s="4" t="inlineStr">
        <is>
          <t xml:space="preserve"> </t>
        </is>
      </c>
    </row>
    <row r="7">
      <c r="A7" s="4" t="inlineStr">
        <is>
          <t>Right of use assets under finance leases, gross</t>
        </is>
      </c>
      <c r="B7" s="6" t="n">
        <v>3268</v>
      </c>
      <c r="C7" s="6" t="n">
        <v>2109</v>
      </c>
    </row>
    <row r="8">
      <c r="A8" s="4" t="inlineStr">
        <is>
          <t>Less: Accumulated depreciation</t>
        </is>
      </c>
      <c r="B8" s="6" t="n">
        <v>-1556</v>
      </c>
      <c r="C8" s="6" t="n">
        <v>-1332</v>
      </c>
    </row>
    <row r="9">
      <c r="A9" s="4" t="inlineStr">
        <is>
          <t>Property and equipment, net</t>
        </is>
      </c>
      <c r="B9" s="6" t="n">
        <v>1712</v>
      </c>
      <c r="C9" s="6" t="n">
        <v>777</v>
      </c>
    </row>
    <row r="10">
      <c r="A10" s="4" t="inlineStr">
        <is>
          <t>Property and equipment, net</t>
        </is>
      </c>
      <c r="B10" s="5" t="n">
        <v>101837</v>
      </c>
      <c r="C10" s="5" t="n">
        <v>100373</v>
      </c>
    </row>
    <row r="11">
      <c r="A11" s="4" t="inlineStr">
        <is>
          <t>ROU assets under finance leases</t>
        </is>
      </c>
      <c r="B11" s="4" t="inlineStr">
        <is>
          <t>Property and equipment, net</t>
        </is>
      </c>
      <c r="C11" s="4" t="inlineStr">
        <is>
          <t>Property and equipment, net</t>
        </is>
      </c>
    </row>
    <row r="12">
      <c r="A12" s="4" t="inlineStr">
        <is>
          <t>Network equipment and computers</t>
        </is>
      </c>
      <c r="B12" s="4" t="inlineStr">
        <is>
          <t xml:space="preserve"> </t>
        </is>
      </c>
      <c r="C12" s="4" t="inlineStr">
        <is>
          <t xml:space="preserve"> </t>
        </is>
      </c>
    </row>
    <row r="13">
      <c r="A13" s="3" t="inlineStr">
        <is>
          <t>Owned Assets:</t>
        </is>
      </c>
      <c r="B13" s="4" t="inlineStr">
        <is>
          <t xml:space="preserve"> </t>
        </is>
      </c>
      <c r="C13" s="4" t="inlineStr">
        <is>
          <t xml:space="preserve"> </t>
        </is>
      </c>
    </row>
    <row r="14">
      <c r="A14" s="4" t="inlineStr">
        <is>
          <t>Owned assets, gross</t>
        </is>
      </c>
      <c r="B14" s="5" t="n">
        <v>167525</v>
      </c>
      <c r="C14" s="5" t="n">
        <v>149975</v>
      </c>
    </row>
    <row r="15">
      <c r="A15" s="3" t="inlineStr">
        <is>
          <t>Right-of-use assets under finance leases:</t>
        </is>
      </c>
      <c r="B15" s="4" t="inlineStr">
        <is>
          <t xml:space="preserve"> </t>
        </is>
      </c>
      <c r="C15" s="4" t="inlineStr">
        <is>
          <t xml:space="preserve"> </t>
        </is>
      </c>
    </row>
    <row r="16">
      <c r="A16" s="4" t="inlineStr">
        <is>
          <t>Right of use assets under finance leases, gross</t>
        </is>
      </c>
      <c r="B16" s="5" t="n">
        <v>56</v>
      </c>
      <c r="C16" s="6" t="n">
        <v>58</v>
      </c>
    </row>
    <row r="17">
      <c r="A17" s="4" t="inlineStr">
        <is>
          <t>Network equipment and computers | Minimum</t>
        </is>
      </c>
      <c r="B17" s="4" t="inlineStr">
        <is>
          <t xml:space="preserve"> </t>
        </is>
      </c>
      <c r="C17" s="4" t="inlineStr">
        <is>
          <t xml:space="preserve"> </t>
        </is>
      </c>
    </row>
    <row r="18">
      <c r="A18" s="3" t="inlineStr">
        <is>
          <t>Owned Asset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Network equipment and computers | Maximum</t>
        </is>
      </c>
      <c r="B20" s="4" t="inlineStr">
        <is>
          <t xml:space="preserve"> </t>
        </is>
      </c>
      <c r="C20" s="4" t="inlineStr">
        <is>
          <t xml:space="preserve"> </t>
        </is>
      </c>
    </row>
    <row r="21">
      <c r="A21" s="3" t="inlineStr">
        <is>
          <t>Owned Asset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Software</t>
        </is>
      </c>
      <c r="B23" s="4" t="inlineStr">
        <is>
          <t xml:space="preserve"> </t>
        </is>
      </c>
      <c r="C23" s="4" t="inlineStr">
        <is>
          <t xml:space="preserve"> </t>
        </is>
      </c>
    </row>
    <row r="24">
      <c r="A24" s="3" t="inlineStr">
        <is>
          <t>Owned Assets:</t>
        </is>
      </c>
      <c r="B24" s="4" t="inlineStr">
        <is>
          <t xml:space="preserve"> </t>
        </is>
      </c>
      <c r="C24" s="4" t="inlineStr">
        <is>
          <t xml:space="preserve"> </t>
        </is>
      </c>
    </row>
    <row r="25">
      <c r="A25" s="4" t="inlineStr">
        <is>
          <t>Owned assets, gross</t>
        </is>
      </c>
      <c r="B25" s="5" t="n">
        <v>105874</v>
      </c>
      <c r="C25" s="6" t="n">
        <v>94279</v>
      </c>
    </row>
    <row r="26">
      <c r="A26" s="4" t="inlineStr">
        <is>
          <t>Software | Minimum</t>
        </is>
      </c>
      <c r="B26" s="4" t="inlineStr">
        <is>
          <t xml:space="preserve"> </t>
        </is>
      </c>
      <c r="C26" s="4" t="inlineStr">
        <is>
          <t xml:space="preserve"> </t>
        </is>
      </c>
    </row>
    <row r="27">
      <c r="A27" s="3" t="inlineStr">
        <is>
          <t>Owned Assets:</t>
        </is>
      </c>
      <c r="B27" s="4" t="inlineStr">
        <is>
          <t xml:space="preserve"> </t>
        </is>
      </c>
      <c r="C27" s="4" t="inlineStr">
        <is>
          <t xml:space="preserve"> </t>
        </is>
      </c>
    </row>
    <row r="28">
      <c r="A28" s="4" t="inlineStr">
        <is>
          <t>Estimated useful lives</t>
        </is>
      </c>
      <c r="B28" s="4" t="inlineStr">
        <is>
          <t>2 years</t>
        </is>
      </c>
      <c r="C28" s="4" t="inlineStr">
        <is>
          <t xml:space="preserve"> </t>
        </is>
      </c>
    </row>
    <row r="29">
      <c r="A29" s="4" t="inlineStr">
        <is>
          <t>Software | Maximum</t>
        </is>
      </c>
      <c r="B29" s="4" t="inlineStr">
        <is>
          <t xml:space="preserve"> </t>
        </is>
      </c>
      <c r="C29" s="4" t="inlineStr">
        <is>
          <t xml:space="preserve"> </t>
        </is>
      </c>
    </row>
    <row r="30">
      <c r="A30" s="3" t="inlineStr">
        <is>
          <t>Owned Assets:</t>
        </is>
      </c>
      <c r="B30" s="4" t="inlineStr">
        <is>
          <t xml:space="preserve"> </t>
        </is>
      </c>
      <c r="C30" s="4" t="inlineStr">
        <is>
          <t xml:space="preserve"> </t>
        </is>
      </c>
    </row>
    <row r="31">
      <c r="A31" s="4" t="inlineStr">
        <is>
          <t>Estimated useful lives</t>
        </is>
      </c>
      <c r="B31" s="4" t="inlineStr">
        <is>
          <t>5 years</t>
        </is>
      </c>
      <c r="C31" s="4" t="inlineStr">
        <is>
          <t xml:space="preserve"> </t>
        </is>
      </c>
    </row>
    <row r="32">
      <c r="A32" s="4" t="inlineStr">
        <is>
          <t>Leasehold improvements</t>
        </is>
      </c>
      <c r="B32" s="4" t="inlineStr">
        <is>
          <t xml:space="preserve"> </t>
        </is>
      </c>
      <c r="C32" s="4" t="inlineStr">
        <is>
          <t xml:space="preserve"> </t>
        </is>
      </c>
    </row>
    <row r="33">
      <c r="A33" s="3" t="inlineStr">
        <is>
          <t>Owned Assets:</t>
        </is>
      </c>
      <c r="B33" s="4" t="inlineStr">
        <is>
          <t xml:space="preserve"> </t>
        </is>
      </c>
      <c r="C33" s="4" t="inlineStr">
        <is>
          <t xml:space="preserve"> </t>
        </is>
      </c>
    </row>
    <row r="34">
      <c r="A34" s="4" t="inlineStr">
        <is>
          <t>Owned assets, gross</t>
        </is>
      </c>
      <c r="B34" s="5" t="n">
        <v>45819</v>
      </c>
      <c r="C34" s="6" t="n">
        <v>41933</v>
      </c>
    </row>
    <row r="35">
      <c r="A35" s="3" t="inlineStr">
        <is>
          <t>Right-of-use assets under finance leases:</t>
        </is>
      </c>
      <c r="B35" s="4" t="inlineStr">
        <is>
          <t xml:space="preserve"> </t>
        </is>
      </c>
      <c r="C35" s="4" t="inlineStr">
        <is>
          <t xml:space="preserve"> </t>
        </is>
      </c>
    </row>
    <row r="36">
      <c r="A36" s="4" t="inlineStr">
        <is>
          <t>Right of use assets under finance leases, gross</t>
        </is>
      </c>
      <c r="B36" s="5" t="n">
        <v>587</v>
      </c>
      <c r="C36" s="6" t="n">
        <v>604</v>
      </c>
    </row>
    <row r="37">
      <c r="A37" s="4" t="inlineStr">
        <is>
          <t>Leasehold improvements | Minimum</t>
        </is>
      </c>
      <c r="B37" s="4" t="inlineStr">
        <is>
          <t xml:space="preserve"> </t>
        </is>
      </c>
      <c r="C37" s="4" t="inlineStr">
        <is>
          <t xml:space="preserve"> </t>
        </is>
      </c>
    </row>
    <row r="38">
      <c r="A38" s="3" t="inlineStr">
        <is>
          <t>Owned Assets:</t>
        </is>
      </c>
      <c r="B38" s="4" t="inlineStr">
        <is>
          <t xml:space="preserve"> </t>
        </is>
      </c>
      <c r="C38" s="4" t="inlineStr">
        <is>
          <t xml:space="preserve"> </t>
        </is>
      </c>
    </row>
    <row r="39">
      <c r="A39" s="4" t="inlineStr">
        <is>
          <t>Estimated useful lives</t>
        </is>
      </c>
      <c r="B39" s="4" t="inlineStr">
        <is>
          <t>3 years</t>
        </is>
      </c>
      <c r="C39" s="4" t="inlineStr">
        <is>
          <t xml:space="preserve"> </t>
        </is>
      </c>
    </row>
    <row r="40">
      <c r="A40" s="4" t="inlineStr">
        <is>
          <t>Leasehold improvements | Maximum</t>
        </is>
      </c>
      <c r="B40" s="4" t="inlineStr">
        <is>
          <t xml:space="preserve"> </t>
        </is>
      </c>
      <c r="C40" s="4" t="inlineStr">
        <is>
          <t xml:space="preserve"> </t>
        </is>
      </c>
    </row>
    <row r="41">
      <c r="A41" s="3" t="inlineStr">
        <is>
          <t>Owned Assets:</t>
        </is>
      </c>
      <c r="B41" s="4" t="inlineStr">
        <is>
          <t xml:space="preserve"> </t>
        </is>
      </c>
      <c r="C41" s="4" t="inlineStr">
        <is>
          <t xml:space="preserve"> </t>
        </is>
      </c>
    </row>
    <row r="42">
      <c r="A42" s="4" t="inlineStr">
        <is>
          <t>Estimated useful lives</t>
        </is>
      </c>
      <c r="B42" s="4" t="inlineStr">
        <is>
          <t>8 years</t>
        </is>
      </c>
      <c r="C42" s="4" t="inlineStr">
        <is>
          <t xml:space="preserve"> </t>
        </is>
      </c>
    </row>
    <row r="43">
      <c r="A43" s="4" t="inlineStr">
        <is>
          <t>Office furniture and equipment</t>
        </is>
      </c>
      <c r="B43" s="4" t="inlineStr">
        <is>
          <t xml:space="preserve"> </t>
        </is>
      </c>
      <c r="C43" s="4" t="inlineStr">
        <is>
          <t xml:space="preserve"> </t>
        </is>
      </c>
    </row>
    <row r="44">
      <c r="A44" s="3" t="inlineStr">
        <is>
          <t>Owned Assets:</t>
        </is>
      </c>
      <c r="B44" s="4" t="inlineStr">
        <is>
          <t xml:space="preserve"> </t>
        </is>
      </c>
      <c r="C44" s="4" t="inlineStr">
        <is>
          <t xml:space="preserve"> </t>
        </is>
      </c>
    </row>
    <row r="45">
      <c r="A45" s="4" t="inlineStr">
        <is>
          <t>Owned assets, gross</t>
        </is>
      </c>
      <c r="B45" s="5" t="n">
        <v>23898</v>
      </c>
      <c r="C45" s="6" t="n">
        <v>21199</v>
      </c>
    </row>
    <row r="46">
      <c r="A46" s="3" t="inlineStr">
        <is>
          <t>Right-of-use assets under finance leases:</t>
        </is>
      </c>
      <c r="B46" s="4" t="inlineStr">
        <is>
          <t xml:space="preserve"> </t>
        </is>
      </c>
      <c r="C46" s="4" t="inlineStr">
        <is>
          <t xml:space="preserve"> </t>
        </is>
      </c>
    </row>
    <row r="47">
      <c r="A47" s="4" t="inlineStr">
        <is>
          <t>Right of use assets under finance leases, gross</t>
        </is>
      </c>
      <c r="B47" s="5" t="n">
        <v>417</v>
      </c>
      <c r="C47" s="6" t="n">
        <v>427</v>
      </c>
    </row>
    <row r="48">
      <c r="A48" s="4" t="inlineStr">
        <is>
          <t>Office furniture and equipment | Minimum</t>
        </is>
      </c>
      <c r="B48" s="4" t="inlineStr">
        <is>
          <t xml:space="preserve"> </t>
        </is>
      </c>
      <c r="C48" s="4" t="inlineStr">
        <is>
          <t xml:space="preserve"> </t>
        </is>
      </c>
    </row>
    <row r="49">
      <c r="A49" s="3" t="inlineStr">
        <is>
          <t>Owned Assets:</t>
        </is>
      </c>
      <c r="B49" s="4" t="inlineStr">
        <is>
          <t xml:space="preserve"> </t>
        </is>
      </c>
      <c r="C49" s="4" t="inlineStr">
        <is>
          <t xml:space="preserve"> </t>
        </is>
      </c>
    </row>
    <row r="50">
      <c r="A50" s="4" t="inlineStr">
        <is>
          <t>Estimated useful lives</t>
        </is>
      </c>
      <c r="B50" s="4" t="inlineStr">
        <is>
          <t>3 years</t>
        </is>
      </c>
      <c r="C50" s="4" t="inlineStr">
        <is>
          <t xml:space="preserve"> </t>
        </is>
      </c>
    </row>
    <row r="51">
      <c r="A51" s="4" t="inlineStr">
        <is>
          <t>Office furniture and equipment | Maximum</t>
        </is>
      </c>
      <c r="B51" s="4" t="inlineStr">
        <is>
          <t xml:space="preserve"> </t>
        </is>
      </c>
      <c r="C51" s="4" t="inlineStr">
        <is>
          <t xml:space="preserve"> </t>
        </is>
      </c>
    </row>
    <row r="52">
      <c r="A52" s="3" t="inlineStr">
        <is>
          <t>Owned Assets:</t>
        </is>
      </c>
      <c r="B52" s="4" t="inlineStr">
        <is>
          <t xml:space="preserve"> </t>
        </is>
      </c>
      <c r="C52" s="4" t="inlineStr">
        <is>
          <t xml:space="preserve"> </t>
        </is>
      </c>
    </row>
    <row r="53">
      <c r="A53" s="4" t="inlineStr">
        <is>
          <t>Estimated useful lives</t>
        </is>
      </c>
      <c r="B53" s="4" t="inlineStr">
        <is>
          <t>8 years</t>
        </is>
      </c>
      <c r="C53" s="4" t="inlineStr">
        <is>
          <t xml:space="preserve"> </t>
        </is>
      </c>
    </row>
    <row r="54">
      <c r="A54" s="4" t="inlineStr">
        <is>
          <t>Motor vehicles</t>
        </is>
      </c>
      <c r="B54" s="4" t="inlineStr">
        <is>
          <t xml:space="preserve"> </t>
        </is>
      </c>
      <c r="C54" s="4" t="inlineStr">
        <is>
          <t xml:space="preserve"> </t>
        </is>
      </c>
    </row>
    <row r="55">
      <c r="A55" s="3" t="inlineStr">
        <is>
          <t>Owned Assets:</t>
        </is>
      </c>
      <c r="B55" s="4" t="inlineStr">
        <is>
          <t xml:space="preserve"> </t>
        </is>
      </c>
      <c r="C55" s="4" t="inlineStr">
        <is>
          <t xml:space="preserve"> </t>
        </is>
      </c>
    </row>
    <row r="56">
      <c r="A56" s="4" t="inlineStr">
        <is>
          <t>Owned assets, gross</t>
        </is>
      </c>
      <c r="B56" s="5" t="n">
        <v>635</v>
      </c>
      <c r="C56" s="6" t="n">
        <v>686</v>
      </c>
    </row>
    <row r="57">
      <c r="A57" s="3" t="inlineStr">
        <is>
          <t>Right-of-use assets under finance leases:</t>
        </is>
      </c>
      <c r="B57" s="4" t="inlineStr">
        <is>
          <t xml:space="preserve"> </t>
        </is>
      </c>
      <c r="C57" s="4" t="inlineStr">
        <is>
          <t xml:space="preserve"> </t>
        </is>
      </c>
    </row>
    <row r="58">
      <c r="A58" s="4" t="inlineStr">
        <is>
          <t>Right of use assets under finance leases, gross</t>
        </is>
      </c>
      <c r="B58" s="5" t="n">
        <v>2208</v>
      </c>
      <c r="C58" s="6" t="n">
        <v>1020</v>
      </c>
    </row>
    <row r="59">
      <c r="A59" s="4" t="inlineStr">
        <is>
          <t>Motor vehicles | Minimum</t>
        </is>
      </c>
      <c r="B59" s="4" t="inlineStr">
        <is>
          <t xml:space="preserve"> </t>
        </is>
      </c>
      <c r="C59" s="4" t="inlineStr">
        <is>
          <t xml:space="preserve"> </t>
        </is>
      </c>
    </row>
    <row r="60">
      <c r="A60" s="3" t="inlineStr">
        <is>
          <t>Owned Assets:</t>
        </is>
      </c>
      <c r="B60" s="4" t="inlineStr">
        <is>
          <t xml:space="preserve"> </t>
        </is>
      </c>
      <c r="C60" s="4" t="inlineStr">
        <is>
          <t xml:space="preserve"> </t>
        </is>
      </c>
    </row>
    <row r="61">
      <c r="A61" s="4" t="inlineStr">
        <is>
          <t>Estimated useful lives</t>
        </is>
      </c>
      <c r="B61" s="4" t="inlineStr">
        <is>
          <t>2 years</t>
        </is>
      </c>
      <c r="C61" s="4" t="inlineStr">
        <is>
          <t xml:space="preserve"> </t>
        </is>
      </c>
    </row>
    <row r="62">
      <c r="A62" s="4" t="inlineStr">
        <is>
          <t>Motor vehicles | Maximum</t>
        </is>
      </c>
      <c r="B62" s="4" t="inlineStr">
        <is>
          <t xml:space="preserve"> </t>
        </is>
      </c>
      <c r="C62" s="4" t="inlineStr">
        <is>
          <t xml:space="preserve"> </t>
        </is>
      </c>
    </row>
    <row r="63">
      <c r="A63" s="3" t="inlineStr">
        <is>
          <t>Owned Assets:</t>
        </is>
      </c>
      <c r="B63" s="4" t="inlineStr">
        <is>
          <t xml:space="preserve"> </t>
        </is>
      </c>
      <c r="C63" s="4" t="inlineStr">
        <is>
          <t xml:space="preserve"> </t>
        </is>
      </c>
    </row>
    <row r="64">
      <c r="A64" s="4" t="inlineStr">
        <is>
          <t>Estimated useful lives</t>
        </is>
      </c>
      <c r="B64" s="4" t="inlineStr">
        <is>
          <t>5 years</t>
        </is>
      </c>
      <c r="C64" s="4" t="inlineStr">
        <is>
          <t xml:space="preserve"> </t>
        </is>
      </c>
    </row>
    <row r="65">
      <c r="A65" s="4" t="inlineStr">
        <is>
          <t>Buildings</t>
        </is>
      </c>
      <c r="B65" s="4" t="inlineStr">
        <is>
          <t xml:space="preserve"> </t>
        </is>
      </c>
      <c r="C65" s="4" t="inlineStr">
        <is>
          <t xml:space="preserve"> </t>
        </is>
      </c>
    </row>
    <row r="66">
      <c r="A66" s="3" t="inlineStr">
        <is>
          <t>Owned Assets:</t>
        </is>
      </c>
      <c r="B66" s="4" t="inlineStr">
        <is>
          <t xml:space="preserve"> </t>
        </is>
      </c>
      <c r="C66" s="4" t="inlineStr">
        <is>
          <t xml:space="preserve"> </t>
        </is>
      </c>
    </row>
    <row r="67">
      <c r="A67" s="4" t="inlineStr">
        <is>
          <t>Estimated useful lives</t>
        </is>
      </c>
      <c r="B67" s="4" t="inlineStr">
        <is>
          <t>30 years</t>
        </is>
      </c>
      <c r="C67" s="4" t="inlineStr">
        <is>
          <t xml:space="preserve"> </t>
        </is>
      </c>
    </row>
    <row r="68">
      <c r="A68" s="4" t="inlineStr">
        <is>
          <t>Owned assets, gross</t>
        </is>
      </c>
      <c r="B68" s="5" t="n">
        <v>929</v>
      </c>
      <c r="C68" s="6" t="n">
        <v>956</v>
      </c>
    </row>
    <row r="69">
      <c r="A69" s="4" t="inlineStr">
        <is>
          <t>Land</t>
        </is>
      </c>
      <c r="B69" s="4" t="inlineStr">
        <is>
          <t xml:space="preserve"> </t>
        </is>
      </c>
      <c r="C69" s="4" t="inlineStr">
        <is>
          <t xml:space="preserve"> </t>
        </is>
      </c>
    </row>
    <row r="70">
      <c r="A70" s="3" t="inlineStr">
        <is>
          <t>Owned Assets:</t>
        </is>
      </c>
      <c r="B70" s="4" t="inlineStr">
        <is>
          <t xml:space="preserve"> </t>
        </is>
      </c>
      <c r="C70" s="4" t="inlineStr">
        <is>
          <t xml:space="preserve"> </t>
        </is>
      </c>
    </row>
    <row r="71">
      <c r="A71" s="4" t="inlineStr">
        <is>
          <t>Owned assets, gross</t>
        </is>
      </c>
      <c r="B71" s="6" t="n">
        <v>608</v>
      </c>
      <c r="C71" s="6" t="n">
        <v>625</v>
      </c>
    </row>
    <row r="72">
      <c r="A72" s="4" t="inlineStr">
        <is>
          <t>Capital work in progress</t>
        </is>
      </c>
      <c r="B72" s="4" t="inlineStr">
        <is>
          <t xml:space="preserve"> </t>
        </is>
      </c>
      <c r="C72" s="4" t="inlineStr">
        <is>
          <t xml:space="preserve"> </t>
        </is>
      </c>
    </row>
    <row r="73">
      <c r="A73" s="3" t="inlineStr">
        <is>
          <t>Owned Assets:</t>
        </is>
      </c>
      <c r="B73" s="4" t="inlineStr">
        <is>
          <t xml:space="preserve"> </t>
        </is>
      </c>
      <c r="C73" s="4" t="inlineStr">
        <is>
          <t xml:space="preserve"> </t>
        </is>
      </c>
    </row>
    <row r="74">
      <c r="A74" s="4" t="inlineStr">
        <is>
          <t>Owned assets, gross</t>
        </is>
      </c>
      <c r="B74" s="5" t="n">
        <v>7504</v>
      </c>
      <c r="C74" s="5" t="n">
        <v>122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Expense and Effect of Foreign Exchange Gai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41589</v>
      </c>
      <c r="C4" s="5" t="n">
        <v>35812</v>
      </c>
      <c r="D4" s="5" t="n">
        <v>391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Internally Developed Software Costs, Included under Software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st</t>
        </is>
      </c>
      <c r="B3" s="5" t="n">
        <v>60447</v>
      </c>
      <c r="C3" s="5" t="n">
        <v>46625</v>
      </c>
    </row>
    <row r="4">
      <c r="A4" s="4" t="inlineStr">
        <is>
          <t>Less : Accumulated amortization</t>
        </is>
      </c>
      <c r="B4" s="6" t="n">
        <v>-38243</v>
      </c>
      <c r="C4" s="6" t="n">
        <v>-25413</v>
      </c>
    </row>
    <row r="5">
      <c r="A5" s="4" t="inlineStr">
        <is>
          <t>Internally developed software, net</t>
        </is>
      </c>
      <c r="B5" s="5" t="n">
        <v>22204</v>
      </c>
      <c r="C5" s="5" t="n">
        <v>212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mortiz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expense</t>
        </is>
      </c>
      <c r="B4" s="5" t="n">
        <v>12849</v>
      </c>
      <c r="C4" s="5" t="n">
        <v>9282</v>
      </c>
      <c r="D4" s="5" t="n">
        <v>59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Long-lived assets impairment charges</t>
        </is>
      </c>
      <c r="B4" s="5" t="n">
        <v>1187</v>
      </c>
      <c r="C4" s="5" t="n">
        <v>0</v>
      </c>
    </row>
    <row r="5">
      <c r="A5" s="4" t="inlineStr">
        <is>
          <t>Impairment, Long-Lived Asset, Held-for-Use, Statement of Income or Comprehensive Income [Extensible Enumeration]</t>
        </is>
      </c>
      <c r="B5" s="4" t="inlineStr">
        <is>
          <t>Depreciation and amortization expense</t>
        </is>
      </c>
      <c r="C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s>
  <sheetData>
    <row r="1">
      <c r="A1" s="1" t="inlineStr">
        <is>
          <t>Business Combinations, Goodwill and Other Intangible Assets - Additional Information (Details) - USD ($)</t>
        </is>
      </c>
      <c r="C1" s="2" t="inlineStr">
        <is>
          <t>12 Months Ended</t>
        </is>
      </c>
    </row>
    <row r="2">
      <c r="B2" s="2" t="inlineStr">
        <is>
          <t>Aug. 01,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 period decrease</t>
        </is>
      </c>
      <c r="B4" s="4" t="inlineStr">
        <is>
          <t xml:space="preserve"> </t>
        </is>
      </c>
      <c r="C4" s="5" t="n">
        <v>6700</v>
      </c>
      <c r="D4" s="4" t="inlineStr">
        <is>
          <t xml:space="preserve"> </t>
        </is>
      </c>
    </row>
    <row r="5">
      <c r="A5" s="4" t="inlineStr">
        <is>
          <t>Impairment charges</t>
        </is>
      </c>
      <c r="B5" s="4" t="inlineStr">
        <is>
          <t xml:space="preserve"> </t>
        </is>
      </c>
      <c r="C5" s="6" t="n">
        <v>0</v>
      </c>
      <c r="D5" s="5" t="n">
        <v>0</v>
      </c>
    </row>
    <row r="6">
      <c r="A6" s="4" t="inlineStr">
        <is>
          <t>Impairment of intangible assets (Excluding goodwill)</t>
        </is>
      </c>
      <c r="B6" s="4" t="inlineStr">
        <is>
          <t xml:space="preserve"> </t>
        </is>
      </c>
      <c r="C6" s="5" t="n">
        <v>429000</v>
      </c>
      <c r="D6" s="5" t="n">
        <v>0</v>
      </c>
    </row>
    <row r="7">
      <c r="A7" s="4" t="inlineStr">
        <is>
          <t>Impairment, Intangible Asset, Statement of Income or Comprehensive Income [Extensible Enumeration]</t>
        </is>
      </c>
      <c r="B7" s="4" t="inlineStr">
        <is>
          <t xml:space="preserve"> </t>
        </is>
      </c>
      <c r="C7" s="4" t="inlineStr">
        <is>
          <t>Depreciation and amortization expense</t>
        </is>
      </c>
      <c r="D7" s="4" t="inlineStr">
        <is>
          <t xml:space="preserve"> </t>
        </is>
      </c>
    </row>
    <row r="8">
      <c r="A8" s="4" t="inlineStr">
        <is>
          <t>Incandescent Technologies,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business acquired</t>
        </is>
      </c>
      <c r="B10" s="9" t="n">
        <v>1</v>
      </c>
      <c r="C10" s="4" t="inlineStr">
        <is>
          <t xml:space="preserve"> </t>
        </is>
      </c>
      <c r="D10" s="4" t="inlineStr">
        <is>
          <t xml:space="preserve"> </t>
        </is>
      </c>
    </row>
    <row r="11">
      <c r="A11" s="4" t="inlineStr">
        <is>
          <t>Incandescent Technologies, Inc | Customer-Related Intangible Asse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ustom-related intangible assets</t>
        </is>
      </c>
      <c r="B13" s="5" t="n">
        <v>12500000</v>
      </c>
      <c r="C13" s="4" t="inlineStr">
        <is>
          <t xml:space="preserve"> </t>
        </is>
      </c>
      <c r="D13" s="4" t="inlineStr">
        <is>
          <t xml:space="preserve"> </t>
        </is>
      </c>
    </row>
    <row r="14">
      <c r="A14" s="4" t="inlineStr">
        <is>
          <t>Estimated weighted average amortization period</t>
        </is>
      </c>
      <c r="B14" s="4" t="inlineStr">
        <is>
          <t>5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Goodwill and Other Intangible Assets - Schedule of Recognized Identified Assets Acquired and Liabilities Assumed (Details) - USD ($) $ in Thousands</t>
        </is>
      </c>
      <c r="B1" s="2" t="inlineStr">
        <is>
          <t>Dec. 31, 2024</t>
        </is>
      </c>
      <c r="C1" s="2" t="inlineStr">
        <is>
          <t>Aug. 01, 2024</t>
        </is>
      </c>
      <c r="D1" s="2" t="inlineStr">
        <is>
          <t>Dec. 31, 2023</t>
        </is>
      </c>
      <c r="E1" s="2" t="inlineStr">
        <is>
          <t>Dec. 31, 2022</t>
        </is>
      </c>
    </row>
    <row r="2">
      <c r="A2" s="3" t="inlineStr">
        <is>
          <t>Acquired Inde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5" t="n">
        <v>420387</v>
      </c>
      <c r="C3" s="4" t="inlineStr">
        <is>
          <t xml:space="preserve"> </t>
        </is>
      </c>
      <c r="D3" s="5" t="n">
        <v>405639</v>
      </c>
      <c r="E3" s="5" t="n">
        <v>405637</v>
      </c>
    </row>
    <row r="4">
      <c r="A4" s="4" t="inlineStr">
        <is>
          <t>Contingent consideration</t>
        </is>
      </c>
      <c r="B4" s="5" t="n">
        <v>2700</v>
      </c>
      <c r="C4" s="4" t="inlineStr">
        <is>
          <t xml:space="preserve"> </t>
        </is>
      </c>
      <c r="D4" s="5" t="n">
        <v>15589</v>
      </c>
      <c r="E4" s="4" t="inlineStr">
        <is>
          <t xml:space="preserve"> </t>
        </is>
      </c>
    </row>
    <row r="5">
      <c r="A5" s="4" t="inlineStr">
        <is>
          <t>Incandescent Technologies, Inc</t>
        </is>
      </c>
      <c r="B5" s="4" t="inlineStr">
        <is>
          <t xml:space="preserve"> </t>
        </is>
      </c>
      <c r="C5" s="4" t="inlineStr">
        <is>
          <t xml:space="preserve"> </t>
        </is>
      </c>
      <c r="D5" s="4" t="inlineStr">
        <is>
          <t xml:space="preserve"> </t>
        </is>
      </c>
      <c r="E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4" t="inlineStr">
        <is>
          <t xml:space="preserve"> </t>
        </is>
      </c>
      <c r="C7" s="5" t="n">
        <v>12800</v>
      </c>
      <c r="D7" s="4" t="inlineStr">
        <is>
          <t xml:space="preserve"> </t>
        </is>
      </c>
      <c r="E7" s="4" t="inlineStr">
        <is>
          <t xml:space="preserve"> </t>
        </is>
      </c>
    </row>
    <row r="8">
      <c r="A8" s="4" t="inlineStr">
        <is>
          <t>Other assets, net</t>
        </is>
      </c>
      <c r="B8" s="4" t="inlineStr">
        <is>
          <t xml:space="preserve"> </t>
        </is>
      </c>
      <c r="C8" s="6" t="n">
        <v>220</v>
      </c>
      <c r="D8" s="4" t="inlineStr">
        <is>
          <t xml:space="preserve"> </t>
        </is>
      </c>
      <c r="E8" s="4" t="inlineStr">
        <is>
          <t xml:space="preserve"> </t>
        </is>
      </c>
    </row>
    <row r="9">
      <c r="A9" s="4" t="inlineStr">
        <is>
          <t>Goodwill</t>
        </is>
      </c>
      <c r="B9" s="4" t="inlineStr">
        <is>
          <t xml:space="preserve"> </t>
        </is>
      </c>
      <c r="C9" s="6" t="n">
        <v>15335</v>
      </c>
      <c r="D9" s="4" t="inlineStr">
        <is>
          <t xml:space="preserve"> </t>
        </is>
      </c>
      <c r="E9" s="4" t="inlineStr">
        <is>
          <t xml:space="preserve"> </t>
        </is>
      </c>
    </row>
    <row r="10">
      <c r="A10" s="4" t="inlineStr">
        <is>
          <t>Total purchase consideration</t>
        </is>
      </c>
      <c r="B10" s="4" t="inlineStr">
        <is>
          <t xml:space="preserve"> </t>
        </is>
      </c>
      <c r="C10" s="6" t="n">
        <v>28355</v>
      </c>
      <c r="D10" s="4" t="inlineStr">
        <is>
          <t xml:space="preserve"> </t>
        </is>
      </c>
      <c r="E10" s="4" t="inlineStr">
        <is>
          <t xml:space="preserve"> </t>
        </is>
      </c>
    </row>
    <row r="11">
      <c r="A11" s="4" t="inlineStr">
        <is>
          <t>Contingent consideration</t>
        </is>
      </c>
      <c r="B11" s="4" t="inlineStr">
        <is>
          <t xml:space="preserve"> </t>
        </is>
      </c>
      <c r="C11" s="5" t="n">
        <v>2700</v>
      </c>
      <c r="D11" s="4" t="inlineStr">
        <is>
          <t xml:space="preserve"> </t>
        </is>
      </c>
      <c r="E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Other Intangible Assets - Summary of Company's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05639</v>
      </c>
      <c r="C4" s="5" t="n">
        <v>405637</v>
      </c>
    </row>
    <row r="5">
      <c r="A5" s="4" t="inlineStr">
        <is>
          <t>Acquisition</t>
        </is>
      </c>
      <c r="B5" s="6" t="n">
        <v>22035</v>
      </c>
      <c r="C5" s="4" t="inlineStr">
        <is>
          <t xml:space="preserve"> </t>
        </is>
      </c>
    </row>
    <row r="6">
      <c r="A6" s="4" t="inlineStr">
        <is>
          <t>Measurement period adjustments</t>
        </is>
      </c>
      <c r="B6" s="6" t="n">
        <v>-6700</v>
      </c>
      <c r="C6" s="4" t="inlineStr">
        <is>
          <t xml:space="preserve"> </t>
        </is>
      </c>
    </row>
    <row r="7">
      <c r="A7" s="4" t="inlineStr">
        <is>
          <t>Currency translation adjustments</t>
        </is>
      </c>
      <c r="B7" s="6" t="n">
        <v>-587</v>
      </c>
      <c r="C7" s="6" t="n">
        <v>2</v>
      </c>
    </row>
    <row r="8">
      <c r="A8" s="4" t="inlineStr">
        <is>
          <t>Ending balance</t>
        </is>
      </c>
      <c r="B8" s="6" t="n">
        <v>420387</v>
      </c>
      <c r="C8" s="6" t="n">
        <v>405639</v>
      </c>
    </row>
    <row r="9">
      <c r="A9" s="4" t="inlineStr">
        <is>
          <t>Insuranc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50035</v>
      </c>
      <c r="C11" s="6" t="n">
        <v>49929</v>
      </c>
    </row>
    <row r="12">
      <c r="A12" s="4" t="inlineStr">
        <is>
          <t>Acquisition</t>
        </is>
      </c>
      <c r="B12" s="6" t="n">
        <v>0</v>
      </c>
      <c r="C12" s="4" t="inlineStr">
        <is>
          <t xml:space="preserve"> </t>
        </is>
      </c>
    </row>
    <row r="13">
      <c r="A13" s="4" t="inlineStr">
        <is>
          <t>Measurement period adjustments</t>
        </is>
      </c>
      <c r="B13" s="6" t="n">
        <v>0</v>
      </c>
      <c r="C13" s="4" t="inlineStr">
        <is>
          <t xml:space="preserve"> </t>
        </is>
      </c>
    </row>
    <row r="14">
      <c r="A14" s="4" t="inlineStr">
        <is>
          <t>Currency translation adjustments</t>
        </is>
      </c>
      <c r="B14" s="6" t="n">
        <v>-50</v>
      </c>
      <c r="C14" s="6" t="n">
        <v>106</v>
      </c>
    </row>
    <row r="15">
      <c r="A15" s="4" t="inlineStr">
        <is>
          <t>Ending balance</t>
        </is>
      </c>
      <c r="B15" s="6" t="n">
        <v>49985</v>
      </c>
      <c r="C15" s="6" t="n">
        <v>50035</v>
      </c>
    </row>
    <row r="16">
      <c r="A16" s="4" t="inlineStr">
        <is>
          <t>Healthcar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21872</v>
      </c>
      <c r="C18" s="6" t="n">
        <v>21875</v>
      </c>
    </row>
    <row r="19">
      <c r="A19" s="4" t="inlineStr">
        <is>
          <t>Acquisition</t>
        </is>
      </c>
      <c r="B19" s="6" t="n">
        <v>0</v>
      </c>
      <c r="C19" s="4" t="inlineStr">
        <is>
          <t xml:space="preserve"> </t>
        </is>
      </c>
    </row>
    <row r="20">
      <c r="A20" s="4" t="inlineStr">
        <is>
          <t>Measurement period adjustments</t>
        </is>
      </c>
      <c r="B20" s="6" t="n">
        <v>0</v>
      </c>
      <c r="C20" s="4" t="inlineStr">
        <is>
          <t xml:space="preserve"> </t>
        </is>
      </c>
    </row>
    <row r="21">
      <c r="A21" s="4" t="inlineStr">
        <is>
          <t>Currency translation adjustments</t>
        </is>
      </c>
      <c r="B21" s="6" t="n">
        <v>-5</v>
      </c>
      <c r="C21" s="6" t="n">
        <v>-3</v>
      </c>
    </row>
    <row r="22">
      <c r="A22" s="4" t="inlineStr">
        <is>
          <t>Ending balance</t>
        </is>
      </c>
      <c r="B22" s="6" t="n">
        <v>21867</v>
      </c>
      <c r="C22" s="6" t="n">
        <v>21872</v>
      </c>
    </row>
    <row r="23">
      <c r="A23" s="4" t="inlineStr">
        <is>
          <t>Emerging Busines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47001</v>
      </c>
      <c r="C25" s="6" t="n">
        <v>47101</v>
      </c>
    </row>
    <row r="26">
      <c r="A26" s="4" t="inlineStr">
        <is>
          <t>Acquisition</t>
        </is>
      </c>
      <c r="B26" s="6" t="n">
        <v>0</v>
      </c>
      <c r="C26" s="4" t="inlineStr">
        <is>
          <t xml:space="preserve"> </t>
        </is>
      </c>
    </row>
    <row r="27">
      <c r="A27" s="4" t="inlineStr">
        <is>
          <t>Measurement period adjustments</t>
        </is>
      </c>
      <c r="B27" s="6" t="n">
        <v>0</v>
      </c>
      <c r="C27" s="4" t="inlineStr">
        <is>
          <t xml:space="preserve"> </t>
        </is>
      </c>
    </row>
    <row r="28">
      <c r="A28" s="4" t="inlineStr">
        <is>
          <t>Currency translation adjustments</t>
        </is>
      </c>
      <c r="B28" s="6" t="n">
        <v>-531</v>
      </c>
      <c r="C28" s="6" t="n">
        <v>-100</v>
      </c>
    </row>
    <row r="29">
      <c r="A29" s="4" t="inlineStr">
        <is>
          <t>Ending balance</t>
        </is>
      </c>
      <c r="B29" s="6" t="n">
        <v>46470</v>
      </c>
      <c r="C29" s="6" t="n">
        <v>47001</v>
      </c>
    </row>
    <row r="30">
      <c r="A30" s="4" t="inlineStr">
        <is>
          <t>Analytic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286731</v>
      </c>
      <c r="C32" s="6" t="n">
        <v>286732</v>
      </c>
    </row>
    <row r="33">
      <c r="A33" s="4" t="inlineStr">
        <is>
          <t>Acquisition</t>
        </is>
      </c>
      <c r="B33" s="6" t="n">
        <v>22035</v>
      </c>
      <c r="C33" s="4" t="inlineStr">
        <is>
          <t xml:space="preserve"> </t>
        </is>
      </c>
    </row>
    <row r="34">
      <c r="A34" s="4" t="inlineStr">
        <is>
          <t>Measurement period adjustments</t>
        </is>
      </c>
      <c r="B34" s="6" t="n">
        <v>-6700</v>
      </c>
      <c r="C34" s="4" t="inlineStr">
        <is>
          <t xml:space="preserve"> </t>
        </is>
      </c>
    </row>
    <row r="35">
      <c r="A35" s="4" t="inlineStr">
        <is>
          <t>Currency translation adjustments</t>
        </is>
      </c>
      <c r="B35" s="6" t="n">
        <v>-1</v>
      </c>
      <c r="C35" s="6" t="n">
        <v>-1</v>
      </c>
    </row>
    <row r="36">
      <c r="A36" s="4" t="inlineStr">
        <is>
          <t>Ending balance</t>
        </is>
      </c>
      <c r="B36" s="5" t="n">
        <v>302065</v>
      </c>
      <c r="C36" s="5" t="n">
        <v>2867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ExlService Holdings, Inc. (“ExlService Holdings”) is organized as a corporation under the laws of the State of Delaware. ExlService Holdings, together with its subsidiaries and affiliates (collectively, the “Company”), is a global data and artificial intelligence (“AI”) company that offers services and solutions to reinvent client business models, drive better outcomes and unlock growth with speed. The Company harnesses the power of data, AI, and deep industry knowledge to transform businesses, including the world’s leading corporations in industries including insurance, healthcare, banking and capital markets, retail, communications and media, and energy and infrastructure, among others. The Company’s clients are located principally in the United States of America (“U.S.”) and the United Kingdom (“U.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Other Intangible Assets - Summary of Company's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5" t="n">
        <v>114079</v>
      </c>
      <c r="C3" s="5" t="n">
        <v>104338</v>
      </c>
    </row>
    <row r="4">
      <c r="A4" s="4" t="inlineStr">
        <is>
          <t>Finite-lived intangible assets, accumulated amortization</t>
        </is>
      </c>
      <c r="B4" s="6" t="n">
        <v>-65648</v>
      </c>
      <c r="C4" s="6" t="n">
        <v>-55074</v>
      </c>
    </row>
    <row r="5">
      <c r="A5" s="4" t="inlineStr">
        <is>
          <t>Total</t>
        </is>
      </c>
      <c r="B5" s="6" t="n">
        <v>48431</v>
      </c>
      <c r="C5" s="6" t="n">
        <v>49264</v>
      </c>
    </row>
    <row r="6">
      <c r="A6" s="4" t="inlineStr">
        <is>
          <t>Total intangible assets, gross carrying amount</t>
        </is>
      </c>
      <c r="B6" s="6" t="n">
        <v>114979</v>
      </c>
      <c r="C6" s="6" t="n">
        <v>105238</v>
      </c>
    </row>
    <row r="7">
      <c r="A7" s="4" t="inlineStr">
        <is>
          <t>Total intangible assets, net carrying amount</t>
        </is>
      </c>
      <c r="B7" s="6" t="n">
        <v>49331</v>
      </c>
      <c r="C7" s="6" t="n">
        <v>50164</v>
      </c>
    </row>
    <row r="8">
      <c r="A8" s="4" t="inlineStr">
        <is>
          <t>Trade names and 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 names and trademarks</t>
        </is>
      </c>
      <c r="B10" s="6" t="n">
        <v>900</v>
      </c>
      <c r="C10" s="6" t="n">
        <v>9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 carrying amount</t>
        </is>
      </c>
      <c r="B13" s="6" t="n">
        <v>108550</v>
      </c>
      <c r="C13" s="6" t="n">
        <v>99050</v>
      </c>
    </row>
    <row r="14">
      <c r="A14" s="4" t="inlineStr">
        <is>
          <t>Finite-lived intangible assets, accumulated amortization</t>
        </is>
      </c>
      <c r="B14" s="6" t="n">
        <v>-60667</v>
      </c>
      <c r="C14" s="6" t="n">
        <v>-51085</v>
      </c>
    </row>
    <row r="15">
      <c r="A15" s="4" t="inlineStr">
        <is>
          <t>Total</t>
        </is>
      </c>
      <c r="B15" s="6" t="n">
        <v>47883</v>
      </c>
      <c r="C15" s="6" t="n">
        <v>47965</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 carrying amount</t>
        </is>
      </c>
      <c r="B18" s="6" t="n">
        <v>3529</v>
      </c>
      <c r="C18" s="6" t="n">
        <v>3552</v>
      </c>
    </row>
    <row r="19">
      <c r="A19" s="4" t="inlineStr">
        <is>
          <t>Finite-lived intangible assets, accumulated amortization</t>
        </is>
      </c>
      <c r="B19" s="6" t="n">
        <v>-3311</v>
      </c>
      <c r="C19" s="6" t="n">
        <v>-2522</v>
      </c>
    </row>
    <row r="20">
      <c r="A20" s="4" t="inlineStr">
        <is>
          <t>Total</t>
        </is>
      </c>
      <c r="B20" s="6" t="n">
        <v>218</v>
      </c>
      <c r="C20" s="6" t="n">
        <v>1030</v>
      </c>
    </row>
    <row r="21">
      <c r="A21" s="4" t="inlineStr">
        <is>
          <t>Trade 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 carrying amount</t>
        </is>
      </c>
      <c r="B23" s="6" t="n">
        <v>1700</v>
      </c>
      <c r="C23" s="6" t="n">
        <v>1400</v>
      </c>
    </row>
    <row r="24">
      <c r="A24" s="4" t="inlineStr">
        <is>
          <t>Finite-lived intangible assets, accumulated amortization</t>
        </is>
      </c>
      <c r="B24" s="6" t="n">
        <v>-1442</v>
      </c>
      <c r="C24" s="6" t="n">
        <v>-1286</v>
      </c>
    </row>
    <row r="25">
      <c r="A25" s="4" t="inlineStr">
        <is>
          <t>Total</t>
        </is>
      </c>
      <c r="B25" s="6" t="n">
        <v>258</v>
      </c>
      <c r="C25" s="6" t="n">
        <v>114</v>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s, gross carrying amount</t>
        </is>
      </c>
      <c r="B28" s="6" t="n">
        <v>300</v>
      </c>
      <c r="C28" s="6" t="n">
        <v>336</v>
      </c>
    </row>
    <row r="29">
      <c r="A29" s="4" t="inlineStr">
        <is>
          <t>Finite-lived intangible assets, accumulated amortization</t>
        </is>
      </c>
      <c r="B29" s="6" t="n">
        <v>-228</v>
      </c>
      <c r="C29" s="6" t="n">
        <v>-181</v>
      </c>
    </row>
    <row r="30">
      <c r="A30" s="4" t="inlineStr">
        <is>
          <t>Total</t>
        </is>
      </c>
      <c r="B30" s="5" t="n">
        <v>72</v>
      </c>
      <c r="C30" s="5" t="n">
        <v>1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Goodwill and Other Intangible Assets - Amortization of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3630</v>
      </c>
      <c r="C4" s="5" t="n">
        <v>14678</v>
      </c>
      <c r="D4" s="5" t="n">
        <v>171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Other Intangible Assets - Estimated Future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3120</v>
      </c>
      <c r="C3" s="4" t="inlineStr">
        <is>
          <t xml:space="preserve"> </t>
        </is>
      </c>
    </row>
    <row r="4">
      <c r="A4" s="4" t="inlineStr">
        <is>
          <t>2026</t>
        </is>
      </c>
      <c r="B4" s="6" t="n">
        <v>12783</v>
      </c>
      <c r="C4" s="4" t="inlineStr">
        <is>
          <t xml:space="preserve"> </t>
        </is>
      </c>
    </row>
    <row r="5">
      <c r="A5" s="4" t="inlineStr">
        <is>
          <t>2027</t>
        </is>
      </c>
      <c r="B5" s="6" t="n">
        <v>11844</v>
      </c>
      <c r="C5" s="4" t="inlineStr">
        <is>
          <t xml:space="preserve"> </t>
        </is>
      </c>
    </row>
    <row r="6">
      <c r="A6" s="4" t="inlineStr">
        <is>
          <t>2028</t>
        </is>
      </c>
      <c r="B6" s="6" t="n">
        <v>9228</v>
      </c>
      <c r="C6" s="4" t="inlineStr">
        <is>
          <t xml:space="preserve"> </t>
        </is>
      </c>
    </row>
    <row r="7">
      <c r="A7" s="4" t="inlineStr">
        <is>
          <t>2029</t>
        </is>
      </c>
      <c r="B7" s="6" t="n">
        <v>1456</v>
      </c>
      <c r="C7" s="4" t="inlineStr">
        <is>
          <t xml:space="preserve"> </t>
        </is>
      </c>
    </row>
    <row r="8">
      <c r="A8" s="4" t="inlineStr">
        <is>
          <t>Total</t>
        </is>
      </c>
      <c r="B8" s="5" t="n">
        <v>48431</v>
      </c>
      <c r="C8" s="5" t="n">
        <v>492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 income tax, net</t>
        </is>
      </c>
      <c r="B3" s="5" t="n">
        <v>49377</v>
      </c>
      <c r="C3" s="5" t="n">
        <v>23269</v>
      </c>
    </row>
    <row r="4">
      <c r="A4" s="4" t="inlineStr">
        <is>
          <t>Contract assets</t>
        </is>
      </c>
      <c r="B4" s="6" t="n">
        <v>36072</v>
      </c>
      <c r="C4" s="6" t="n">
        <v>2830</v>
      </c>
    </row>
    <row r="5">
      <c r="A5" s="4" t="inlineStr">
        <is>
          <t>Prepaid expenses</t>
        </is>
      </c>
      <c r="B5" s="6" t="n">
        <v>21061</v>
      </c>
      <c r="C5" s="6" t="n">
        <v>18171</v>
      </c>
    </row>
    <row r="6">
      <c r="A6" s="4" t="inlineStr">
        <is>
          <t>Receivables from statutory authorities</t>
        </is>
      </c>
      <c r="B6" s="6" t="n">
        <v>19407</v>
      </c>
      <c r="C6" s="6" t="n">
        <v>18500</v>
      </c>
    </row>
    <row r="7">
      <c r="A7" s="4" t="inlineStr">
        <is>
          <t>Deferred contract fulfillment costs</t>
        </is>
      </c>
      <c r="B7" s="6" t="n">
        <v>4281</v>
      </c>
      <c r="C7" s="6" t="n">
        <v>3303</v>
      </c>
    </row>
    <row r="8">
      <c r="A8" s="4" t="inlineStr">
        <is>
          <t>Advances to suppliers</t>
        </is>
      </c>
      <c r="B8" s="6" t="n">
        <v>4009</v>
      </c>
      <c r="C8" s="6" t="n">
        <v>1883</v>
      </c>
    </row>
    <row r="9">
      <c r="A9" s="4" t="inlineStr">
        <is>
          <t>Derivative instruments</t>
        </is>
      </c>
      <c r="B9" s="6" t="n">
        <v>1973</v>
      </c>
      <c r="C9" s="6" t="n">
        <v>4308</v>
      </c>
    </row>
    <row r="10">
      <c r="A10" s="4" t="inlineStr">
        <is>
          <t>Others</t>
        </is>
      </c>
      <c r="B10" s="6" t="n">
        <v>4137</v>
      </c>
      <c r="C10" s="6" t="n">
        <v>4405</v>
      </c>
    </row>
    <row r="11">
      <c r="A11" s="4" t="inlineStr">
        <is>
          <t>Other current assets</t>
        </is>
      </c>
      <c r="B11" s="5" t="n">
        <v>140317</v>
      </c>
      <c r="C11" s="5" t="n">
        <v>766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contract fulfillment costs</t>
        </is>
      </c>
      <c r="B3" s="5" t="n">
        <v>31741</v>
      </c>
      <c r="C3" s="5" t="n">
        <v>21370</v>
      </c>
    </row>
    <row r="4">
      <c r="A4" s="4" t="inlineStr">
        <is>
          <t>Deposits with statutory authorities</t>
        </is>
      </c>
      <c r="B4" s="6" t="n">
        <v>7312</v>
      </c>
      <c r="C4" s="6" t="n">
        <v>6960</v>
      </c>
    </row>
    <row r="5">
      <c r="A5" s="4" t="inlineStr">
        <is>
          <t>Lease deposits</t>
        </is>
      </c>
      <c r="B5" s="6" t="n">
        <v>6495</v>
      </c>
      <c r="C5" s="6" t="n">
        <v>5159</v>
      </c>
    </row>
    <row r="6">
      <c r="A6" s="4" t="inlineStr">
        <is>
          <t>Contract assets</t>
        </is>
      </c>
      <c r="B6" s="6" t="n">
        <v>3628</v>
      </c>
      <c r="C6" s="6" t="n">
        <v>6835</v>
      </c>
    </row>
    <row r="7">
      <c r="A7" s="4" t="inlineStr">
        <is>
          <t>Prepaid expenses</t>
        </is>
      </c>
      <c r="B7" s="6" t="n">
        <v>2775</v>
      </c>
      <c r="C7" s="6" t="n">
        <v>0</v>
      </c>
    </row>
    <row r="8">
      <c r="A8" s="4" t="inlineStr">
        <is>
          <t>Derivative instruments</t>
        </is>
      </c>
      <c r="B8" s="6" t="n">
        <v>852</v>
      </c>
      <c r="C8" s="6" t="n">
        <v>3299</v>
      </c>
    </row>
    <row r="9">
      <c r="A9" s="4" t="inlineStr">
        <is>
          <t>Others</t>
        </is>
      </c>
      <c r="B9" s="6" t="n">
        <v>3282</v>
      </c>
      <c r="C9" s="6" t="n">
        <v>5901</v>
      </c>
    </row>
    <row r="10">
      <c r="A10" s="4" t="inlineStr">
        <is>
          <t>Other assets</t>
        </is>
      </c>
      <c r="B10" s="5" t="n">
        <v>56085</v>
      </c>
      <c r="C10" s="5" t="n">
        <v>495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expenses</t>
        </is>
      </c>
      <c r="B3" s="5" t="n">
        <v>63548</v>
      </c>
      <c r="C3" s="5" t="n">
        <v>58736</v>
      </c>
    </row>
    <row r="4">
      <c r="A4" s="4" t="inlineStr">
        <is>
          <t>Payable to statutory authorities</t>
        </is>
      </c>
      <c r="B4" s="6" t="n">
        <v>22935</v>
      </c>
      <c r="C4" s="6" t="n">
        <v>20591</v>
      </c>
    </row>
    <row r="5">
      <c r="A5" s="4" t="inlineStr">
        <is>
          <t>Client liabilities</t>
        </is>
      </c>
      <c r="B5" s="6" t="n">
        <v>9711</v>
      </c>
      <c r="C5" s="6" t="n">
        <v>6909</v>
      </c>
    </row>
    <row r="6">
      <c r="A6" s="4" t="inlineStr">
        <is>
          <t>Derivative instruments</t>
        </is>
      </c>
      <c r="B6" s="6" t="n">
        <v>7454</v>
      </c>
      <c r="C6" s="6" t="n">
        <v>2009</v>
      </c>
    </row>
    <row r="7">
      <c r="A7" s="4" t="inlineStr">
        <is>
          <t>Accrued capital expenditures</t>
        </is>
      </c>
      <c r="B7" s="6" t="n">
        <v>2059</v>
      </c>
      <c r="C7" s="6" t="n">
        <v>4134</v>
      </c>
    </row>
    <row r="8">
      <c r="A8" s="4" t="inlineStr">
        <is>
          <t>Contingent consideration</t>
        </is>
      </c>
      <c r="B8" s="6" t="n">
        <v>1280</v>
      </c>
      <c r="C8" s="6" t="n">
        <v>15000</v>
      </c>
    </row>
    <row r="9">
      <c r="A9" s="4" t="inlineStr">
        <is>
          <t>Income taxes payable, net</t>
        </is>
      </c>
      <c r="B9" s="6" t="n">
        <v>284</v>
      </c>
      <c r="C9" s="6" t="n">
        <v>1213</v>
      </c>
    </row>
    <row r="10">
      <c r="A10" s="4" t="inlineStr">
        <is>
          <t>Others</t>
        </is>
      </c>
      <c r="B10" s="6" t="n">
        <v>6326</v>
      </c>
      <c r="C10" s="6" t="n">
        <v>5521</v>
      </c>
    </row>
    <row r="11">
      <c r="A11" s="4" t="inlineStr">
        <is>
          <t>Accrued expenses and other current liabilities</t>
        </is>
      </c>
      <c r="B11" s="5" t="n">
        <v>113597</v>
      </c>
      <c r="C11" s="5" t="n">
        <v>1141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s) - USD ($) $ in Thousands</t>
        </is>
      </c>
      <c r="B1" s="2" t="inlineStr">
        <is>
          <t>Dec. 31, 2024</t>
        </is>
      </c>
      <c r="C1" s="2" t="inlineStr">
        <is>
          <t>Dec. 31, 2023</t>
        </is>
      </c>
    </row>
    <row r="2">
      <c r="A2" s="3" t="inlineStr">
        <is>
          <t>Liabilities, Noncurrent [Abstract]</t>
        </is>
      </c>
      <c r="B2" s="4" t="inlineStr">
        <is>
          <t xml:space="preserve"> </t>
        </is>
      </c>
      <c r="C2" s="4" t="inlineStr">
        <is>
          <t xml:space="preserve"> </t>
        </is>
      </c>
    </row>
    <row r="3">
      <c r="A3" s="4" t="inlineStr">
        <is>
          <t>Retirement benefits</t>
        </is>
      </c>
      <c r="B3" s="5" t="n">
        <v>24795</v>
      </c>
      <c r="C3" s="5" t="n">
        <v>16666</v>
      </c>
    </row>
    <row r="4">
      <c r="A4" s="4" t="inlineStr">
        <is>
          <t>Deferred transition revenue</t>
        </is>
      </c>
      <c r="B4" s="6" t="n">
        <v>18213</v>
      </c>
      <c r="C4" s="6" t="n">
        <v>10195</v>
      </c>
    </row>
    <row r="5">
      <c r="A5" s="4" t="inlineStr">
        <is>
          <t>Derivative instruments</t>
        </is>
      </c>
      <c r="B5" s="6" t="n">
        <v>4363</v>
      </c>
      <c r="C5" s="6" t="n">
        <v>216</v>
      </c>
    </row>
    <row r="6">
      <c r="A6" s="4" t="inlineStr">
        <is>
          <t>Unrecognized tax benefits</t>
        </is>
      </c>
      <c r="B6" s="6" t="n">
        <v>1966</v>
      </c>
      <c r="C6" s="6" t="n">
        <v>1262</v>
      </c>
    </row>
    <row r="7">
      <c r="A7" s="4" t="inlineStr">
        <is>
          <t>Contingent consideration</t>
        </is>
      </c>
      <c r="B7" s="6" t="n">
        <v>1420</v>
      </c>
      <c r="C7" s="6" t="n">
        <v>589</v>
      </c>
    </row>
    <row r="8">
      <c r="A8" s="4" t="inlineStr">
        <is>
          <t>Others</t>
        </is>
      </c>
      <c r="B8" s="6" t="n">
        <v>2816</v>
      </c>
      <c r="C8" s="6" t="n">
        <v>2534</v>
      </c>
    </row>
    <row r="9">
      <c r="A9" s="4" t="inlineStr">
        <is>
          <t>Other non-current liabilities</t>
        </is>
      </c>
      <c r="B9" s="5" t="n">
        <v>53573</v>
      </c>
      <c r="C9" s="5" t="n">
        <v>314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889437</v>
      </c>
      <c r="C4" s="5" t="n">
        <v>758179</v>
      </c>
      <c r="D4" s="5" t="n">
        <v>693156</v>
      </c>
    </row>
    <row r="5">
      <c r="A5" s="4" t="inlineStr">
        <is>
          <t>Gains / (losses) recognized during the year</t>
        </is>
      </c>
      <c r="B5" s="6" t="n">
        <v>-33411</v>
      </c>
      <c r="C5" s="6" t="n">
        <v>16392</v>
      </c>
      <c r="D5" s="6" t="n">
        <v>-72493</v>
      </c>
    </row>
    <row r="6">
      <c r="A6" s="4" t="inlineStr">
        <is>
          <t>Reclassification to net income</t>
        </is>
      </c>
      <c r="B6" s="6" t="n">
        <v>-733</v>
      </c>
      <c r="C6" s="6" t="n">
        <v>5114</v>
      </c>
      <c r="D6" s="6" t="n">
        <v>1887</v>
      </c>
    </row>
    <row r="7">
      <c r="A7" s="4" t="inlineStr">
        <is>
          <t>Income tax effects</t>
        </is>
      </c>
      <c r="B7" s="6" t="n">
        <v>6462</v>
      </c>
      <c r="C7" s="6" t="n">
        <v>-4403</v>
      </c>
      <c r="D7" s="6" t="n">
        <v>15937</v>
      </c>
    </row>
    <row r="8">
      <c r="A8" s="4" t="inlineStr">
        <is>
          <t>Ending balance</t>
        </is>
      </c>
      <c r="B8" s="6" t="n">
        <v>929862</v>
      </c>
      <c r="C8" s="6" t="n">
        <v>889437</v>
      </c>
      <c r="D8" s="6" t="n">
        <v>758179</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27040</v>
      </c>
      <c r="C11" s="6" t="n">
        <v>-144143</v>
      </c>
      <c r="D11" s="6" t="n">
        <v>-89474</v>
      </c>
    </row>
    <row r="12">
      <c r="A12" s="4" t="inlineStr">
        <is>
          <t>Ending balance</t>
        </is>
      </c>
      <c r="B12" s="6" t="n">
        <v>-154722</v>
      </c>
      <c r="C12" s="6" t="n">
        <v>-127040</v>
      </c>
      <c r="D12" s="6" t="n">
        <v>-144143</v>
      </c>
    </row>
    <row r="13">
      <c r="A13" s="4" t="inlineStr">
        <is>
          <t>Currency 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32643</v>
      </c>
      <c r="C15" s="6" t="n">
        <v>-133139</v>
      </c>
      <c r="D15" s="6" t="n">
        <v>-95437</v>
      </c>
    </row>
    <row r="16">
      <c r="A16" s="4" t="inlineStr">
        <is>
          <t>Gains / (losses) recognized during the year</t>
        </is>
      </c>
      <c r="B16" s="6" t="n">
        <v>-17484</v>
      </c>
      <c r="C16" s="6" t="n">
        <v>652</v>
      </c>
      <c r="D16" s="6" t="n">
        <v>-47734</v>
      </c>
    </row>
    <row r="17">
      <c r="A17" s="4" t="inlineStr">
        <is>
          <t>Reclassification to net income</t>
        </is>
      </c>
      <c r="B17" s="6" t="n">
        <v>0</v>
      </c>
      <c r="C17" s="6" t="n">
        <v>0</v>
      </c>
      <c r="D17" s="6" t="n">
        <v>0</v>
      </c>
    </row>
    <row r="18">
      <c r="A18" s="4" t="inlineStr">
        <is>
          <t>Income tax effects</t>
        </is>
      </c>
      <c r="B18" s="6" t="n">
        <v>3129</v>
      </c>
      <c r="C18" s="6" t="n">
        <v>-156</v>
      </c>
      <c r="D18" s="6" t="n">
        <v>10032</v>
      </c>
    </row>
    <row r="19">
      <c r="A19" s="4" t="inlineStr">
        <is>
          <t>Ending balance</t>
        </is>
      </c>
      <c r="B19" s="6" t="n">
        <v>-146998</v>
      </c>
      <c r="C19" s="6" t="n">
        <v>-132643</v>
      </c>
      <c r="D19" s="6" t="n">
        <v>-133139</v>
      </c>
    </row>
    <row r="20">
      <c r="A20" s="4" t="inlineStr">
        <is>
          <t>Unrealized gain/(loss) on 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4198</v>
      </c>
      <c r="C22" s="6" t="n">
        <v>-11303</v>
      </c>
      <c r="D22" s="6" t="n">
        <v>8420</v>
      </c>
    </row>
    <row r="23">
      <c r="A23" s="4" t="inlineStr">
        <is>
          <t>Gains / (losses) recognized during the year</t>
        </is>
      </c>
      <c r="B23" s="6" t="n">
        <v>-14513</v>
      </c>
      <c r="C23" s="6" t="n">
        <v>14403</v>
      </c>
      <c r="D23" s="6" t="n">
        <v>-27333</v>
      </c>
    </row>
    <row r="24">
      <c r="A24" s="4" t="inlineStr">
        <is>
          <t>Reclassification to net income</t>
        </is>
      </c>
      <c r="B24" s="6" t="n">
        <v>-131</v>
      </c>
      <c r="C24" s="6" t="n">
        <v>5208</v>
      </c>
      <c r="D24" s="6" t="n">
        <v>1295</v>
      </c>
    </row>
    <row r="25">
      <c r="A25" s="4" t="inlineStr">
        <is>
          <t>Income tax effects</t>
        </is>
      </c>
      <c r="B25" s="6" t="n">
        <v>2898</v>
      </c>
      <c r="C25" s="6" t="n">
        <v>-4110</v>
      </c>
      <c r="D25" s="6" t="n">
        <v>6315</v>
      </c>
    </row>
    <row r="26">
      <c r="A26" s="4" t="inlineStr">
        <is>
          <t>Ending balance</t>
        </is>
      </c>
      <c r="B26" s="6" t="n">
        <v>-7548</v>
      </c>
      <c r="C26" s="6" t="n">
        <v>4198</v>
      </c>
      <c r="D26" s="6" t="n">
        <v>-11303</v>
      </c>
    </row>
    <row r="27">
      <c r="A27" s="4" t="inlineStr">
        <is>
          <t>Retirement benefit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1405</v>
      </c>
      <c r="C29" s="6" t="n">
        <v>299</v>
      </c>
      <c r="D29" s="6" t="n">
        <v>-2457</v>
      </c>
    </row>
    <row r="30">
      <c r="A30" s="4" t="inlineStr">
        <is>
          <t>Gains / (losses) recognized during the year</t>
        </is>
      </c>
      <c r="B30" s="6" t="n">
        <v>-1414</v>
      </c>
      <c r="C30" s="6" t="n">
        <v>1337</v>
      </c>
      <c r="D30" s="6" t="n">
        <v>2574</v>
      </c>
    </row>
    <row r="31">
      <c r="A31" s="4" t="inlineStr">
        <is>
          <t>Reclassification to net income</t>
        </is>
      </c>
      <c r="B31" s="6" t="n">
        <v>-602</v>
      </c>
      <c r="C31" s="6" t="n">
        <v>-94</v>
      </c>
      <c r="D31" s="6" t="n">
        <v>592</v>
      </c>
    </row>
    <row r="32">
      <c r="A32" s="4" t="inlineStr">
        <is>
          <t>Income tax effects</t>
        </is>
      </c>
      <c r="B32" s="6" t="n">
        <v>435</v>
      </c>
      <c r="C32" s="6" t="n">
        <v>-137</v>
      </c>
      <c r="D32" s="6" t="n">
        <v>-410</v>
      </c>
    </row>
    <row r="33">
      <c r="A33" s="4" t="inlineStr">
        <is>
          <t>Ending balance</t>
        </is>
      </c>
      <c r="B33" s="5" t="n">
        <v>-176</v>
      </c>
      <c r="C33" s="5" t="n">
        <v>1405</v>
      </c>
      <c r="D33" s="5" t="n">
        <v>2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 - Money market funds</t>
        </is>
      </c>
      <c r="B3" s="5" t="n">
        <v>54925</v>
      </c>
      <c r="C3" s="5" t="n">
        <v>49806</v>
      </c>
    </row>
    <row r="4">
      <c r="A4" s="4" t="inlineStr">
        <is>
          <t>Mutual funds</t>
        </is>
      </c>
      <c r="B4" s="6" t="n">
        <v>108251</v>
      </c>
      <c r="C4" s="6" t="n">
        <v>52650</v>
      </c>
    </row>
    <row r="5">
      <c r="A5" s="4" t="inlineStr">
        <is>
          <t>Derivative financial instruments</t>
        </is>
      </c>
      <c r="B5" s="6" t="n">
        <v>2825</v>
      </c>
      <c r="C5" s="6" t="n">
        <v>7607</v>
      </c>
    </row>
    <row r="6">
      <c r="A6" s="4" t="inlineStr">
        <is>
          <t>Total</t>
        </is>
      </c>
      <c r="B6" s="6" t="n">
        <v>166001</v>
      </c>
      <c r="C6" s="6" t="n">
        <v>110063</v>
      </c>
    </row>
    <row r="7">
      <c r="A7" s="3" t="inlineStr">
        <is>
          <t>Liabilities</t>
        </is>
      </c>
      <c r="B7" s="4" t="inlineStr">
        <is>
          <t xml:space="preserve"> </t>
        </is>
      </c>
      <c r="C7" s="4" t="inlineStr">
        <is>
          <t xml:space="preserve"> </t>
        </is>
      </c>
    </row>
    <row r="8">
      <c r="A8" s="4" t="inlineStr">
        <is>
          <t>Derivative financial instruments</t>
        </is>
      </c>
      <c r="B8" s="6" t="n">
        <v>11817</v>
      </c>
      <c r="C8" s="6" t="n">
        <v>2225</v>
      </c>
    </row>
    <row r="9">
      <c r="A9" s="4" t="inlineStr">
        <is>
          <t>Contingent consideration</t>
        </is>
      </c>
      <c r="B9" s="6" t="n">
        <v>2700</v>
      </c>
      <c r="C9" s="6" t="n">
        <v>15589</v>
      </c>
    </row>
    <row r="10">
      <c r="A10" s="4" t="inlineStr">
        <is>
          <t>Total</t>
        </is>
      </c>
      <c r="B10" s="6" t="n">
        <v>14517</v>
      </c>
      <c r="C10" s="6" t="n">
        <v>17814</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 - Money market funds</t>
        </is>
      </c>
      <c r="B13" s="6" t="n">
        <v>54925</v>
      </c>
      <c r="C13" s="6" t="n">
        <v>49806</v>
      </c>
    </row>
    <row r="14">
      <c r="A14" s="4" t="inlineStr">
        <is>
          <t>Mutual funds</t>
        </is>
      </c>
      <c r="B14" s="6" t="n">
        <v>108251</v>
      </c>
      <c r="C14" s="6" t="n">
        <v>52650</v>
      </c>
    </row>
    <row r="15">
      <c r="A15" s="4" t="inlineStr">
        <is>
          <t>Derivative financial instruments</t>
        </is>
      </c>
      <c r="B15" s="6" t="n">
        <v>0</v>
      </c>
      <c r="C15" s="6" t="n">
        <v>0</v>
      </c>
    </row>
    <row r="16">
      <c r="A16" s="4" t="inlineStr">
        <is>
          <t>Total</t>
        </is>
      </c>
      <c r="B16" s="6" t="n">
        <v>163176</v>
      </c>
      <c r="C16" s="6" t="n">
        <v>102456</v>
      </c>
    </row>
    <row r="17">
      <c r="A17" s="3" t="inlineStr">
        <is>
          <t>Liabilities</t>
        </is>
      </c>
      <c r="B17" s="4" t="inlineStr">
        <is>
          <t xml:space="preserve"> </t>
        </is>
      </c>
      <c r="C17" s="4" t="inlineStr">
        <is>
          <t xml:space="preserve"> </t>
        </is>
      </c>
    </row>
    <row r="18">
      <c r="A18" s="4" t="inlineStr">
        <is>
          <t>Derivative financial instruments</t>
        </is>
      </c>
      <c r="B18" s="6" t="n">
        <v>0</v>
      </c>
      <c r="C18" s="6" t="n">
        <v>0</v>
      </c>
    </row>
    <row r="19">
      <c r="A19" s="4" t="inlineStr">
        <is>
          <t>Contingent consideration</t>
        </is>
      </c>
      <c r="B19" s="6" t="n">
        <v>0</v>
      </c>
      <c r="C19" s="6" t="n">
        <v>0</v>
      </c>
    </row>
    <row r="20">
      <c r="A20" s="4" t="inlineStr">
        <is>
          <t>Total</t>
        </is>
      </c>
      <c r="B20" s="6" t="n">
        <v>0</v>
      </c>
      <c r="C20" s="6"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 - Money market funds</t>
        </is>
      </c>
      <c r="B23" s="6" t="n">
        <v>0</v>
      </c>
      <c r="C23" s="6" t="n">
        <v>0</v>
      </c>
    </row>
    <row r="24">
      <c r="A24" s="4" t="inlineStr">
        <is>
          <t>Mutual funds</t>
        </is>
      </c>
      <c r="B24" s="6" t="n">
        <v>0</v>
      </c>
      <c r="C24" s="6" t="n">
        <v>0</v>
      </c>
    </row>
    <row r="25">
      <c r="A25" s="4" t="inlineStr">
        <is>
          <t>Derivative financial instruments</t>
        </is>
      </c>
      <c r="B25" s="6" t="n">
        <v>2825</v>
      </c>
      <c r="C25" s="6" t="n">
        <v>7607</v>
      </c>
    </row>
    <row r="26">
      <c r="A26" s="4" t="inlineStr">
        <is>
          <t>Total</t>
        </is>
      </c>
      <c r="B26" s="6" t="n">
        <v>2825</v>
      </c>
      <c r="C26" s="6" t="n">
        <v>7607</v>
      </c>
    </row>
    <row r="27">
      <c r="A27" s="3" t="inlineStr">
        <is>
          <t>Liabilities</t>
        </is>
      </c>
      <c r="B27" s="4" t="inlineStr">
        <is>
          <t xml:space="preserve"> </t>
        </is>
      </c>
      <c r="C27" s="4" t="inlineStr">
        <is>
          <t xml:space="preserve"> </t>
        </is>
      </c>
    </row>
    <row r="28">
      <c r="A28" s="4" t="inlineStr">
        <is>
          <t>Derivative financial instruments</t>
        </is>
      </c>
      <c r="B28" s="6" t="n">
        <v>11817</v>
      </c>
      <c r="C28" s="6" t="n">
        <v>2225</v>
      </c>
    </row>
    <row r="29">
      <c r="A29" s="4" t="inlineStr">
        <is>
          <t>Contingent consideration</t>
        </is>
      </c>
      <c r="B29" s="6" t="n">
        <v>0</v>
      </c>
      <c r="C29" s="6" t="n">
        <v>0</v>
      </c>
    </row>
    <row r="30">
      <c r="A30" s="4" t="inlineStr">
        <is>
          <t>Total</t>
        </is>
      </c>
      <c r="B30" s="6" t="n">
        <v>11817</v>
      </c>
      <c r="C30" s="6" t="n">
        <v>2225</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 - Money market funds</t>
        </is>
      </c>
      <c r="B33" s="6" t="n">
        <v>0</v>
      </c>
      <c r="C33" s="6" t="n">
        <v>0</v>
      </c>
    </row>
    <row r="34">
      <c r="A34" s="4" t="inlineStr">
        <is>
          <t>Mutual funds</t>
        </is>
      </c>
      <c r="B34" s="6" t="n">
        <v>0</v>
      </c>
      <c r="C34" s="6" t="n">
        <v>0</v>
      </c>
    </row>
    <row r="35">
      <c r="A35" s="4" t="inlineStr">
        <is>
          <t>Derivative financial instruments</t>
        </is>
      </c>
      <c r="B35" s="6" t="n">
        <v>0</v>
      </c>
      <c r="C35" s="6" t="n">
        <v>0</v>
      </c>
    </row>
    <row r="36">
      <c r="A36" s="4" t="inlineStr">
        <is>
          <t>Total</t>
        </is>
      </c>
      <c r="B36" s="6" t="n">
        <v>0</v>
      </c>
      <c r="C36" s="6" t="n">
        <v>0</v>
      </c>
    </row>
    <row r="37">
      <c r="A37" s="3" t="inlineStr">
        <is>
          <t>Liabilities</t>
        </is>
      </c>
      <c r="B37" s="4" t="inlineStr">
        <is>
          <t xml:space="preserve"> </t>
        </is>
      </c>
      <c r="C37" s="4" t="inlineStr">
        <is>
          <t xml:space="preserve"> </t>
        </is>
      </c>
    </row>
    <row r="38">
      <c r="A38" s="4" t="inlineStr">
        <is>
          <t>Derivative financial instruments</t>
        </is>
      </c>
      <c r="B38" s="6" t="n">
        <v>0</v>
      </c>
      <c r="C38" s="6" t="n">
        <v>0</v>
      </c>
    </row>
    <row r="39">
      <c r="A39" s="4" t="inlineStr">
        <is>
          <t>Contingent consideration</t>
        </is>
      </c>
      <c r="B39" s="6" t="n">
        <v>2700</v>
      </c>
      <c r="C39" s="6" t="n">
        <v>15589</v>
      </c>
    </row>
    <row r="40">
      <c r="A40" s="4" t="inlineStr">
        <is>
          <t>Total</t>
        </is>
      </c>
      <c r="B40" s="5" t="n">
        <v>2700</v>
      </c>
      <c r="C40" s="5" t="n">
        <v>155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the fair value of contingent consideration (Details) - Contingent Consideration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 contingent consideration</t>
        </is>
      </c>
      <c r="B4" s="5" t="n">
        <v>15589</v>
      </c>
      <c r="C4" s="5" t="n">
        <v>18689</v>
      </c>
    </row>
    <row r="5">
      <c r="A5" s="4" t="inlineStr">
        <is>
          <t>Acquisitions</t>
        </is>
      </c>
      <c r="B5" s="6" t="n">
        <v>2700</v>
      </c>
      <c r="C5" s="6" t="n">
        <v>0</v>
      </c>
    </row>
    <row r="6">
      <c r="A6" s="4" t="inlineStr">
        <is>
          <t>Fair value changes</t>
        </is>
      </c>
      <c r="B6" s="6" t="n">
        <v>-589</v>
      </c>
      <c r="C6" s="6" t="n">
        <v>1900</v>
      </c>
    </row>
    <row r="7">
      <c r="A7" s="4" t="inlineStr">
        <is>
          <t>Payments</t>
        </is>
      </c>
      <c r="B7" s="6" t="n">
        <v>-15000</v>
      </c>
      <c r="C7" s="6" t="n">
        <v>-5000</v>
      </c>
    </row>
    <row r="8">
      <c r="A8" s="4" t="inlineStr">
        <is>
          <t>Ending balance, contingent consideration</t>
        </is>
      </c>
      <c r="B8" s="5" t="n">
        <v>2700</v>
      </c>
      <c r="C8" s="5" t="n">
        <v>155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0:14Z</dcterms:created>
  <dcterms:modified xmlns:dcterms="http://purl.org/dc/terms/" xmlns:xsi="http://www.w3.org/2001/XMLSchema-instance" xsi:type="dcterms:W3CDTF">2025-02-25T21:20:14Z</dcterms:modified>
</cp:coreProperties>
</file>